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Redeemable Conver" sheetId="6" state="visible" r:id="rId6"/>
    <sheet xmlns:r="http://schemas.openxmlformats.org/officeDocument/2006/relationships" name="Statements of Redeemable Conv_2" sheetId="7" state="visible" r:id="rId7"/>
    <sheet xmlns:r="http://schemas.openxmlformats.org/officeDocument/2006/relationships" name="Statements of Cash Flow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Convertible Promissory Notes" sheetId="13" state="visible" r:id="rId13"/>
    <sheet xmlns:r="http://schemas.openxmlformats.org/officeDocument/2006/relationships" name="Related Party Transactions" sheetId="14" state="visible" r:id="rId14"/>
    <sheet xmlns:r="http://schemas.openxmlformats.org/officeDocument/2006/relationships" name="Redeemable Convertible Preferre" sheetId="15" state="visible" r:id="rId15"/>
    <sheet xmlns:r="http://schemas.openxmlformats.org/officeDocument/2006/relationships" name="Redeemable Convertible Prefer_2" sheetId="16" state="visible" r:id="rId16"/>
    <sheet xmlns:r="http://schemas.openxmlformats.org/officeDocument/2006/relationships" name="Stockholders' Equity and Stock-"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tanford License Agreemen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Restatement of 2018 Condensed I" sheetId="23" state="visible" r:id="rId23"/>
    <sheet xmlns:r="http://schemas.openxmlformats.org/officeDocument/2006/relationships" name="Supplementary Financial Data (U" sheetId="24" state="visible" r:id="rId24"/>
    <sheet xmlns:r="http://schemas.openxmlformats.org/officeDocument/2006/relationships" name="Summary of Significant Accoun_2" sheetId="25" state="visible" r:id="rId25"/>
    <sheet xmlns:r="http://schemas.openxmlformats.org/officeDocument/2006/relationships" name="Fair Value Measurement (Tables)" sheetId="26" state="visible" r:id="rId26"/>
    <sheet xmlns:r="http://schemas.openxmlformats.org/officeDocument/2006/relationships" name="Balance Sheet Components (Table" sheetId="27" state="visible" r:id="rId27"/>
    <sheet xmlns:r="http://schemas.openxmlformats.org/officeDocument/2006/relationships" name="Related Party Transactions (Tab" sheetId="28" state="visible" r:id="rId28"/>
    <sheet xmlns:r="http://schemas.openxmlformats.org/officeDocument/2006/relationships" name="Redeemable Convertible Prefer_3" sheetId="29" state="visible" r:id="rId29"/>
    <sheet xmlns:r="http://schemas.openxmlformats.org/officeDocument/2006/relationships" name="Stockholders' Equity and Stoc_2"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Restatement of 2018 Condensed_2" sheetId="34" state="visible" r:id="rId34"/>
    <sheet xmlns:r="http://schemas.openxmlformats.org/officeDocument/2006/relationships" name="Supplementary Financial Data _2" sheetId="35" state="visible" r:id="rId35"/>
    <sheet xmlns:r="http://schemas.openxmlformats.org/officeDocument/2006/relationships" name="Organization and Description _2" sheetId="36" state="visible" r:id="rId36"/>
    <sheet xmlns:r="http://schemas.openxmlformats.org/officeDocument/2006/relationships" name="Summary of Significant Accoun_3" sheetId="37" state="visible" r:id="rId37"/>
    <sheet xmlns:r="http://schemas.openxmlformats.org/officeDocument/2006/relationships" name="Fair Value Measurement - Additi" sheetId="38" state="visible" r:id="rId38"/>
    <sheet xmlns:r="http://schemas.openxmlformats.org/officeDocument/2006/relationships" name="Fair Value Measurement - Schedu" sheetId="39" state="visible" r:id="rId39"/>
    <sheet xmlns:r="http://schemas.openxmlformats.org/officeDocument/2006/relationships" name="Fair Value Measurement - Summar" sheetId="40" state="visible" r:id="rId40"/>
    <sheet xmlns:r="http://schemas.openxmlformats.org/officeDocument/2006/relationships" name="Fair Value Measurement - Summ_2" sheetId="41" state="visible" r:id="rId41"/>
    <sheet xmlns:r="http://schemas.openxmlformats.org/officeDocument/2006/relationships" name="Fair Value Measurement - Summ_3" sheetId="42" state="visible" r:id="rId42"/>
    <sheet xmlns:r="http://schemas.openxmlformats.org/officeDocument/2006/relationships" name="Balance Sheet Components - Sche" sheetId="43" state="visible" r:id="rId43"/>
    <sheet xmlns:r="http://schemas.openxmlformats.org/officeDocument/2006/relationships" name="Balance Sheet Components - Addi" sheetId="44" state="visible" r:id="rId44"/>
    <sheet xmlns:r="http://schemas.openxmlformats.org/officeDocument/2006/relationships" name="Balance Sheet Components - Sc_2" sheetId="45" state="visible" r:id="rId45"/>
    <sheet xmlns:r="http://schemas.openxmlformats.org/officeDocument/2006/relationships" name="Convertible Promissory Notes - " sheetId="46" state="visible" r:id="rId46"/>
    <sheet xmlns:r="http://schemas.openxmlformats.org/officeDocument/2006/relationships" name="Related Party Transactions - Ad" sheetId="47" state="visible" r:id="rId47"/>
    <sheet xmlns:r="http://schemas.openxmlformats.org/officeDocument/2006/relationships" name="Related Party Transactions - Sc" sheetId="48" state="visible" r:id="rId48"/>
    <sheet xmlns:r="http://schemas.openxmlformats.org/officeDocument/2006/relationships" name="Related Party Transactions - _2" sheetId="49" state="visible" r:id="rId49"/>
    <sheet xmlns:r="http://schemas.openxmlformats.org/officeDocument/2006/relationships" name="Redeemable Convertible Prefer_4" sheetId="50" state="visible" r:id="rId50"/>
    <sheet xmlns:r="http://schemas.openxmlformats.org/officeDocument/2006/relationships" name="Redeemable Convertible Prefer_5" sheetId="51" state="visible" r:id="rId51"/>
    <sheet xmlns:r="http://schemas.openxmlformats.org/officeDocument/2006/relationships" name="Redeemable Convertible Prefer_6" sheetId="52" state="visible" r:id="rId52"/>
    <sheet xmlns:r="http://schemas.openxmlformats.org/officeDocument/2006/relationships" name="Stockholders' Equity and Stoc_3" sheetId="53" state="visible" r:id="rId53"/>
    <sheet xmlns:r="http://schemas.openxmlformats.org/officeDocument/2006/relationships" name="Stockholders' Equity and Stoc_4" sheetId="54" state="visible" r:id="rId54"/>
    <sheet xmlns:r="http://schemas.openxmlformats.org/officeDocument/2006/relationships" name="Stockholders' Equity and Stoc_5" sheetId="55" state="visible" r:id="rId55"/>
    <sheet xmlns:r="http://schemas.openxmlformats.org/officeDocument/2006/relationships" name="Stockholders' Equity and Stoc_6" sheetId="56" state="visible" r:id="rId56"/>
    <sheet xmlns:r="http://schemas.openxmlformats.org/officeDocument/2006/relationships" name="Stockholders' Equity and Stoc_7" sheetId="57" state="visible" r:id="rId57"/>
    <sheet xmlns:r="http://schemas.openxmlformats.org/officeDocument/2006/relationships" name="Stockholders' Equity and Stoc_8" sheetId="58" state="visible" r:id="rId58"/>
    <sheet xmlns:r="http://schemas.openxmlformats.org/officeDocument/2006/relationships" name="Income taxes - Additional Infor" sheetId="59" state="visible" r:id="rId59"/>
    <sheet xmlns:r="http://schemas.openxmlformats.org/officeDocument/2006/relationships" name="Income taxes - Summary of Effec" sheetId="60" state="visible" r:id="rId60"/>
    <sheet xmlns:r="http://schemas.openxmlformats.org/officeDocument/2006/relationships" name="Income taxes - Schedule of Defe" sheetId="61" state="visible" r:id="rId61"/>
    <sheet xmlns:r="http://schemas.openxmlformats.org/officeDocument/2006/relationships" name="Income taxes - Reconciliation o" sheetId="62" state="visible" r:id="rId62"/>
    <sheet xmlns:r="http://schemas.openxmlformats.org/officeDocument/2006/relationships" name="Net loss per Share - Schedule o" sheetId="63" state="visible" r:id="rId63"/>
    <sheet xmlns:r="http://schemas.openxmlformats.org/officeDocument/2006/relationships" name="Net loss per Share - Schedule_2" sheetId="64" state="visible" r:id="rId64"/>
    <sheet xmlns:r="http://schemas.openxmlformats.org/officeDocument/2006/relationships" name="Stanford License Agreement - Ad"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ubsequent Events - Additional " sheetId="68" state="visible" r:id="rId68"/>
    <sheet xmlns:r="http://schemas.openxmlformats.org/officeDocument/2006/relationships" name="Restatement of 2018 Condensed_3" sheetId="69" state="visible" r:id="rId69"/>
    <sheet xmlns:r="http://schemas.openxmlformats.org/officeDocument/2006/relationships" name="Restatement of 2018 Condensed_4" sheetId="70" state="visible" r:id="rId70"/>
    <sheet xmlns:r="http://schemas.openxmlformats.org/officeDocument/2006/relationships" name="Restatement of 2018 Condensed_5" sheetId="71" state="visible" r:id="rId71"/>
    <sheet xmlns:r="http://schemas.openxmlformats.org/officeDocument/2006/relationships" name="Restatement of 2018 Condensed_6" sheetId="72" state="visible" r:id="rId72"/>
    <sheet xmlns:r="http://schemas.openxmlformats.org/officeDocument/2006/relationships" name="Supplementary Financial Data _3" sheetId="73" state="visible" r:id="rId73"/>
  </sheets>
  <definedNames/>
  <calcPr calcId="124519" fullCalcOnLoad="1"/>
</workbook>
</file>

<file path=xl/sharedStrings.xml><?xml version="1.0" encoding="utf-8"?>
<sst xmlns="http://schemas.openxmlformats.org/spreadsheetml/2006/main" uniqueCount="817">
  <si>
    <t>Document and Entity Information - USD ($) $ in Millions</t>
  </si>
  <si>
    <t>12 Months Ended</t>
  </si>
  <si>
    <t>Dec. 31, 2018</t>
  </si>
  <si>
    <t>Apr. 09,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EIDX</t>
  </si>
  <si>
    <t>Entity Registrant Name</t>
  </si>
  <si>
    <t>Eidos Therapeutics, Inc.</t>
  </si>
  <si>
    <t>Entity Central Index Key</t>
  </si>
  <si>
    <t>0001731831</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Ex Transition Period</t>
  </si>
  <si>
    <t>Entity Shell Company</t>
  </si>
  <si>
    <t>Entity Common Stock, Shares Outstanding</t>
  </si>
  <si>
    <t>Entity Public Float</t>
  </si>
  <si>
    <t>Balance Sheets - USD ($) $ in Thousands</t>
  </si>
  <si>
    <t>Sep. 30, 2018</t>
  </si>
  <si>
    <t>Mar. 31, 2018</t>
  </si>
  <si>
    <t>Dec. 31, 2017</t>
  </si>
  <si>
    <t>Dec. 31, 2016</t>
  </si>
  <si>
    <t>Dec. 31, 2015</t>
  </si>
  <si>
    <t>Current assets:</t>
  </si>
  <si>
    <t>Cash and cash equivalents</t>
  </si>
  <si>
    <t>Related party receivable</t>
  </si>
  <si>
    <t>Prepaid expenses and other current assets</t>
  </si>
  <si>
    <t>Total current assets</t>
  </si>
  <si>
    <t>Property and equipment, net</t>
  </si>
  <si>
    <t>Other assets</t>
  </si>
  <si>
    <t>Total assets</t>
  </si>
  <si>
    <t>Current liabilities:</t>
  </si>
  <si>
    <t>Accounts payable</t>
  </si>
  <si>
    <t>Related party payable</t>
  </si>
  <si>
    <t>Accrued expenses and other current liabilities</t>
  </si>
  <si>
    <t>Total current liabilities</t>
  </si>
  <si>
    <t>Other liabilities</t>
  </si>
  <si>
    <t>Total liabilities</t>
  </si>
  <si>
    <t>Commitments and contingencies</t>
  </si>
  <si>
    <t xml:space="preserve"> </t>
  </si>
  <si>
    <t>Redeemable convertible preferred stock, $0.001 par value; 0 and 14,000,000 shares authorized as of December 31, 2018 and December 31, 2017, respectively; 0 and 12,856,325 shares issued and outstanding as of December 31, 2018 and December 31, 2017, respectively; aggregate liquidation preference of $17,032 as of December 31, 2017;</t>
  </si>
  <si>
    <t>Stockholders’ equity (deficit):</t>
  </si>
  <si>
    <t>Preferred stock, $0.001 par value, 5,000,000 and 0 shares authorized as of December 31, 2018 and December 31, 2017, respectively; and no shares issued and outstanding as of December 31, 2018 and December 31, 2017, respectively;</t>
  </si>
  <si>
    <t>Common stock, $0.001 par value; 150,000,000 and 20,000,000 shares authorized as of December 31, 2018 and December 31, 2017, respectively; 36,760,536 and 5,137,771 shares issued and outstanding as of December 31, 2018 and December 31, 2017, respectively;</t>
  </si>
  <si>
    <t>Additional paid-in capital</t>
  </si>
  <si>
    <t>Accumulated deficit</t>
  </si>
  <si>
    <t>Total stockholders’ equity (deficit)</t>
  </si>
  <si>
    <t>Total liabilities, redeemable convertible preferred stock and stockholders’ equity (deficit)</t>
  </si>
  <si>
    <t>Balance Sheets (Parenthetical) - USD ($) $ in Thousands</t>
  </si>
  <si>
    <t>Statement Of Financial Position [Abstract]</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aggregate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3 Months Ended</t>
  </si>
  <si>
    <t>6 Months Ended</t>
  </si>
  <si>
    <t>9 Months Ended</t>
  </si>
  <si>
    <t>Sep. 30, 2017</t>
  </si>
  <si>
    <t>Jun. 30, 2017</t>
  </si>
  <si>
    <t>Mar. 31, 2017</t>
  </si>
  <si>
    <t>Operating expenses:</t>
  </si>
  <si>
    <t>Research and development (includes related party expense (benefit) of ($66), $118 and zero, respectively)</t>
  </si>
  <si>
    <t>General and administrative (includes related party expense of $1,225, $679, and $161, respectively)</t>
  </si>
  <si>
    <t>Total operating expenses</t>
  </si>
  <si>
    <t>Loss from operations</t>
  </si>
  <si>
    <t>Other income (expense), net</t>
  </si>
  <si>
    <t>Net and comprehensive loss</t>
  </si>
  <si>
    <t>Deemed dividend related to redemption feature embedded in Convertible Promissory Notes payable to stockholders</t>
  </si>
  <si>
    <t>Gain on extinguishment of Convertible Promissory Notes payable to stockholders</t>
  </si>
  <si>
    <t>Net loss attributable to common stockholders</t>
  </si>
  <si>
    <t>Net loss per share attributable to common stockholders</t>
  </si>
  <si>
    <t>Weighted-average shares used in computing net loss per share attributable to common stockholders, basic and diluted</t>
  </si>
  <si>
    <t>Statements of Operations and Comprehensive Loss (Parenthetical) - USD ($) $ in Thousands</t>
  </si>
  <si>
    <t>Income Statement [Abstract]</t>
  </si>
  <si>
    <t>Research and development expense (benefit) included from related party</t>
  </si>
  <si>
    <t>General and administrative expense included from related party</t>
  </si>
  <si>
    <t>Statements of Redeemable Convertible Preferred Stock and Stockholders' Equity (Deficit) - USD ($) $ in Thousands</t>
  </si>
  <si>
    <t>Total</t>
  </si>
  <si>
    <t>Founders and Stanford University</t>
  </si>
  <si>
    <t>Consultant</t>
  </si>
  <si>
    <t>Stanford University</t>
  </si>
  <si>
    <t>Common Stock</t>
  </si>
  <si>
    <t>Common StockFounders and Stanford University</t>
  </si>
  <si>
    <t>Common StockConsultant</t>
  </si>
  <si>
    <t>Common StockStanford University</t>
  </si>
  <si>
    <t>Additional Paid in Capital</t>
  </si>
  <si>
    <t>Additional Paid in CapitalFounders and Stanford University</t>
  </si>
  <si>
    <t>Additional Paid in CapitalConsultant</t>
  </si>
  <si>
    <t>Additional Paid in CapitalStanford University</t>
  </si>
  <si>
    <t>Accumulated Deficit</t>
  </si>
  <si>
    <t>Series Seed Redeemable Convertible Preferred Stock</t>
  </si>
  <si>
    <t>Series B Redeemable Convertible Preferred Stock</t>
  </si>
  <si>
    <t>Issuance of redeemable convertible preferred stock, net of issuance costs and tranche liability</t>
  </si>
  <si>
    <t>Issuance of redeemable convertible preferred stock, net of issuance costs and tranche liability, Shares</t>
  </si>
  <si>
    <t>Issuance of redeemable convertible preferred stock upon conversion of redeemable convertible notes payable and accrued interest</t>
  </si>
  <si>
    <t>Issuance of redeemable convertible preferred stock upon conversion of redeemable convertible notes payable and accrued interest, Shares</t>
  </si>
  <si>
    <t>Settlement of fair value of redeemable convertible preferred stock tranche liability</t>
  </si>
  <si>
    <t>Issuance of common stock for services and technology</t>
  </si>
  <si>
    <t>Stock-based compensation expense</t>
  </si>
  <si>
    <t>Net loss and comprehensive loss</t>
  </si>
  <si>
    <t>Redeemable convertible preferred stock, Balance at Dec. 31, 2016</t>
  </si>
  <si>
    <t>Redeemable convertible preferred stock, Balance, Shares at Dec. 31, 2016</t>
  </si>
  <si>
    <t>Balance at Dec. 31, 2015</t>
  </si>
  <si>
    <t>Balance, Shares at Dec. 31, 2015</t>
  </si>
  <si>
    <t>Issuance of common stock for services and technology, Shares</t>
  </si>
  <si>
    <t>Issuance of common stock upon exercise of stock options and restricted stock</t>
  </si>
  <si>
    <t>Balance at Dec. 31, 2016</t>
  </si>
  <si>
    <t>Balance, Shares at Dec. 31, 2016</t>
  </si>
  <si>
    <t>Issuance of redeemable convertible preferred stock, net of issuance costs</t>
  </si>
  <si>
    <t>Issuance of redeemable convertible preferred stock, net of issuance costs, Shares</t>
  </si>
  <si>
    <t>Vesting of restricted stock and early exercised options</t>
  </si>
  <si>
    <t>Redeemable convertible preferred stock, Balance at Dec. 31, 2017</t>
  </si>
  <si>
    <t>Redeemable convertible preferred stock, Balance, Shares at Dec. 31, 2017</t>
  </si>
  <si>
    <t>Balance at Dec. 31, 2017</t>
  </si>
  <si>
    <t>Balance, Shares at Dec. 31, 2017</t>
  </si>
  <si>
    <t>Issuance of restricted common stock to founders in connection with anti-dilution rights, Shares</t>
  </si>
  <si>
    <t>Balance at Mar. 31, 2018</t>
  </si>
  <si>
    <t>Balance at Jun. 30, 2018</t>
  </si>
  <si>
    <t>Balance at Sep. 30, 2018</t>
  </si>
  <si>
    <t>Recognition of beneficial conversion feature related to convertible promissory notes payable to stockholders</t>
  </si>
  <si>
    <t>Issuance of common stock under employee stock plans</t>
  </si>
  <si>
    <t>Reacquisition of beneficial conversion feature related to convertible promissory notes payable to stockholders</t>
  </si>
  <si>
    <t>Net exercise of redeemable convertible preferred stock warrant liability</t>
  </si>
  <si>
    <t>Conversion of redeemable convertible preferred stock to common stock at closing of initial public offering</t>
  </si>
  <si>
    <t>Conversion of redeemable convertible preferred stock to common stock at closing of initial public offering, Shares</t>
  </si>
  <si>
    <t>Issuance of common stock upon initial public offering, net of issuance costs</t>
  </si>
  <si>
    <t>Redeemable convertible preferred stock, Balance, Shares at Dec. 31, 2018</t>
  </si>
  <si>
    <t>Issuance of common stock under employee stock plans, Shares</t>
  </si>
  <si>
    <t>Issuance of common stock upon initial public offering, net of issuance costs, Shares</t>
  </si>
  <si>
    <t>Repurchase of early exercised stock options, Shares</t>
  </si>
  <si>
    <t>Balance at Dec. 31, 2018</t>
  </si>
  <si>
    <t>Balance, Shares at Dec. 31, 2018</t>
  </si>
  <si>
    <t>Statements of Redeemable Convertible Preferred Stock and Stockholders' Equity (Deficit) (Parenthetical) - USD ($) $ in Thousands</t>
  </si>
  <si>
    <t>Issuance costs</t>
  </si>
  <si>
    <t>Redeemable convertible preferred stock tranche liability</t>
  </si>
  <si>
    <t>Issuance costs for additional redeemable convertible preferred stock</t>
  </si>
  <si>
    <t>Statements of Cash Flows - USD ($) $ in Thousands</t>
  </si>
  <si>
    <t>Cash Flows From Operating Activities:</t>
  </si>
  <si>
    <t>Net loss</t>
  </si>
  <si>
    <t>Adjustments to reconcile net loss to net cash used in operating activities:</t>
  </si>
  <si>
    <t>Depreciation and amortization</t>
  </si>
  <si>
    <t>Accrued interest on Convertible Promissory Notes payable</t>
  </si>
  <si>
    <t>Change in fair value of derivative liability</t>
  </si>
  <si>
    <t>Change in fair value of redeemable convertible preferred stock tranche liabilities</t>
  </si>
  <si>
    <t>Change in fair value of redeemable convertible preferred stock warrant liability</t>
  </si>
  <si>
    <t>Issuance of common stock in exchange for services and technology</t>
  </si>
  <si>
    <t>Amortization of debt discount on Convertible Promissory Notes payable</t>
  </si>
  <si>
    <t>Changes in assets and liabilitie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issuance of redeemable convertible preferred stock, net of issuance costs</t>
  </si>
  <si>
    <t>Proceeds from issuance of Convertible Promissory Notes payable</t>
  </si>
  <si>
    <t>Proceeds from issuance of common stock upon exercise of stock options and restricted stock</t>
  </si>
  <si>
    <t>Proceeds from issuance of common stock in initial public offering, net of issuance costs</t>
  </si>
  <si>
    <t>Net cash provided by financing activities</t>
  </si>
  <si>
    <t>Net increase in cash and cash equivalents</t>
  </si>
  <si>
    <t>Cash and cash equivalents, beginning of period</t>
  </si>
  <si>
    <t>Cash and cash equivalents, end of period</t>
  </si>
  <si>
    <t>Supplemental disclosure of non-cash financing activities:</t>
  </si>
  <si>
    <t>Settlement of redeemable convertible preferred stock tranche liability through issuance of preferred stock</t>
  </si>
  <si>
    <t>Conversion of Convertible Promissory Notes payable and accrued interest into redeemable convertible preferred stock</t>
  </si>
  <si>
    <t>Reclassification of redeemable convertible preferred stock warrant liability to common stock at closing of initial public offering</t>
  </si>
  <si>
    <t>Issuance of common stock to employees under employee stock purchase</t>
  </si>
  <si>
    <t>Organization and Description of Business</t>
  </si>
  <si>
    <t>Organization Consolidation And Presentation Of Financial Statements [Abstract]</t>
  </si>
  <si>
    <t>Organization and description of business</t>
  </si>
  <si>
    <t>Note 1. Eidos Therapeutics, Inc., or the Company, was incorporated as an S corporation in the state of Delaware on August 6, 2013. The Company was converted into a C corporation on April 4, 2016 in conjunction with its Series Seed redeemable convertible preferred stock financing. The Company is advancing a drug candidate to treat multiple forms of transthyretin amyloidosis, which leads to organ damage, loss of organ function and eventual death from abnormal buildup of protein deposits predominantly in the heart and peripheral nervous system. The Company has been primarily engaged in business planning, research and development, recruiting personnel, and raising capital. The Company is headquartered in San Francisco, California and it operates as one operating segment. Stock split In June 2018, the Company’s board of directors approved an amendment to the Company’s amended and restated certificate of incorporation to effect a stock-split of the Company’s issued and outstanding common stock at a 1.196-for-1 ratio, which was effected on June 7, 2018. In connection with the stock split, the authorized shares of common stock were increased from 27,000,000 to 32,292,000. The par value of common stock and redeemable convertible preferred stock was not adjusted as a result of the stock split. All issued and outstanding common stock, options to purchase common stock and per share amounts contained in the financial statements have been adjusted to reflect the stock split for all periods presented. Liquidity The Company has incurred net losses from operations since inception and has an accumulated deficit of $65.3 million as of December 31, 2018. The Company’s ultimate success depends on the outcome of its research and development activities. The Company expects to incur additional losses in the future and it anticipates the need to raise additional capital to fully implement its business plan. Through December 31, 2018, the Company has financed its operations through private placements of redeemable convertible preferred stock, convertible promissory notes, and an initial public offering (IPO) of common stock. On June 19, 2018, the Company’s registration statement on Form S-1 (File No. 333-225235) relating to its IPO of common stock became effective. The IPO closed on June 22, 2018, at which time the Company issued 7,187,500 shares of its common stock at a price of $17.00 per share, which included shares issued upon the underwriters’ exercise of their overallotment option to purchase 937,500 additional shares. In addition, upon closing the IPO, all outstanding shares of the redeemable convertible preferred stock and warrants converted into 24,231,517 shares of common stock. As of December 31, 2018, there are no shares of redeemable convertible preferred stock outstanding. Upon completion of the IPO, the Company received an aggregate of $111.0 million in cash, net of underwriting discounts and commissions, and after deducting offering costs paid by the Company. The Company will continue to seek funds through equity or debt financings, or through other sources of financing, but there is no assurance that such financing will be available at terms acceptable to the Company, if at all.</t>
  </si>
  <si>
    <t>Summary of Significant Accounting Policies</t>
  </si>
  <si>
    <t>Accounting Policies [Abstract]</t>
  </si>
  <si>
    <t>Note 2. Basis of preparation These financial statements have been prepared in accordance with United States generally accepted accounting principles, or GAAP. These financial statements include transactions with , a controlling stockholder in the Company. For the periods presented, BBP LLC has provided consulting and management services to the Company in the ordinary course of business, including certain executive personnel, facility related costs, advisory services, insurance costs, and other general corporate expenses. These allocations were made based on direct usage, when identifiable, with the remainder allocated primarily based on a proportional share of headcount. The Company’s historical financial statements do not purport to reflect what the Company’s results of operations, financial position, or cash flows would have been if the Company had operated as an independent entity during the periods presented. Management believes the basis on which the expenses have been allocated to be a reasonable reflection of the utilization of services provided to or the benefit received by the Company during the periods presented. For more information on the allocated costs and related party transactions, see Note 6.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On an ongoing basis, management evaluates its estimates, including those related the fair value of the redemption feature embedded derivative liability, the fair value of the redeemable convertible preferred stock tranche liability, the fair value of the redeemable convertible preferred stock warrant liability, the fair value of the Company’s common stock, stock-based compensation, the useful lives of fixed assets, accruals for research and development activities, and income taxes. Management bases its estimates on historical experience and on other relevant assumptions that management believes to be reasonable under the circumstances. Actual results could differ from those estimates. Concentrations of credit risk Financial instruments that potentially subject the Company to a concentration of credit risk consist of cash and cash equivalents and short-term investments. All the Company’s funds are held by one financial institution that management believes is of high credit quality. Such deposits may, at times, exceed federally insured limits. The Company’s cash equivalents are invested in highly-rated money market funds. Cash and cash equivalents All highly-liquid investments with an original maturity date of three months or less when purchased that are readily convertible into cash and have an insignificant interest rate risk are considered to be cash equivalents. There were no cash equivalents at December 31, 2017. As of December 31, 2018, the Company had cash and cash equivalents of $157.1 million. Fair value of financial instruments The carrying amount of the Company’s financial instruments, including accounts payable and accrued expenses and other payables approximate fair value due to their short-term maturities. See Note 3 Property and equipment, net Property and equipment are stated at cost, net of accumulated depreciation and amortization. Depreciation is computed using the straight-line method over the estimated useful lives of the assets, ranging from three to five years. Leasehold improvements are amortized over the shorter of the lease term or the estimated useful lives of the assets. Maintenance and repairs are charged to expense as incurred. When assets are retired or otherwise disposed of, the cost and accumulated depreciation are removed from the balance sheet and any resulting gain or loss is reflected in operations in the period realized. Impairment of long-lived assets The Company reviews long-lived assets, primarily comprised of property and equipment, for impairment whenever events or changes in circumstances indicate that the carrying amount of an asset may not be recoverable. Recoverability is measured by comparison of the carrying amount to the estimated undiscounted future cash flows which the assets or asset groups are expected to generate. If such assets are considered to be impaired, the impairment to be recognized is the amount by which the carrying amount of the assets or asset groups exceeds the estimated discounted future cash flows arising from the assets or asset groups. There have been no such impairments of long-lived assets for any of the periods presented. Research and development costs and accrued research and development Research and development costs are expensed as incurred and consist of salaries and benefits, stock-based compensation expense, lab supplies and facility costs, as well as fees paid to others that conduct certain research and development activities on the Company’s behalf.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accrued expenses and other payabl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at each reporting date.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Accrued repurchase liability for common stock The Company records as a liability, within accrued expenses and other current liabilities, the purchase price of unvested common stock that the Company has a right to repurchase if and when the stockholder ceases to be a service provider to the Company before the end of the requisite service period. The proceeds are recorded as a liability and the proceeds related to the vested common stock is reclassified to additional paid-in capital as the Company’s repurchase right lapses. Redeemable convertible preferred stock tranche liabilities The Company determined that its obligations to issue additional shares of preferred stock upon the achievement of certain milestones or at the option of the respective holders of such shares represent freestanding financial instruments. These instruments initially measured at fair value and are subject to remeasurement with changes in fair value recognized in other income (expense), net in the statements of operations. There were no such liabilities outstanding at December 31, 2018 or 2017, respectively. Embedded derivative liability and deemed dividend The Company determined that the automatic conversion of the Convertible Promissory Notes payable issued in 2018 into new shares of preferred stock at 70% of the issuance price of such shares upon the closing of a qualified financing is an embedded derivative liability to be measured at fair value. As this instrument was issued to stockholders, the Company treated the initial recognition as a deemed dividend included in additional paid in capital at its fair value of $6.5 million. The embedded derivative liability was subject to remeasurement with changes in fair value recognized in other income (expense), net in the statements of operations. The embedded derivative liability balance was settled upon the conversion of the convertible promissory notes into Series B redeemable convertible preferred stock (Series B Preferred Stock) in March 2018. The deemed dividend impacted loss available to common stockholders and earnings per share for the year ended December 31, 2018 . Gain on extinguishment of convertible promissory notes payable In March 2018, upon the conversion of the Convertible Promissory Notes into Series B Preferred Stock the Company recognized a gain on debt extinguishment. As the Convertible Promissory Notes were issued to stockholders, we treated the gain on debt extinguishment as a capital contribution included in additional paid in capital. The gain on extinguishment of convertible promissory notes payable impacted loss available to common stockholders and earnings per share for the year ended December 31, 2018. Net Loss per Attributable to Common Stockholders and Net Loss per Share Basic net loss per common share is calculated by dividing net loss attributable to common stockholders taking into account the deemed dividend and gain on extinguishment of convertible promissory notes payable by the weighted-average number of shares of common stock outstanding during the period, without consideration for potentially dilutive securities. Diluted net loss per common share is the same as basic net loss attributable to common stockholders per share since the effects of potentially dilutive securities are antidilutive given the Company’s loss position. Stock-based compensation The Company periodically grants stock options and awards to employees and non-employees in non-capital raising transactions as compensation for services rendered. The Company accounts for stock option grants to employees, whereby the fair value of the award is measured on the date of grant and recognized over the vesting period. The Company accounts for stock option grants to non-employees whereby the amount of stock compensation expense recognized is determined based upon the measurement date at either a) the date at which a performance commitment is reached, or b) at the date at which the necessary performance to earn the equity instruments is complete. The Company believes that the estimated fair value of stock options is more readily measurable than the fair value of the services rendered.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gnized based upon the value derived from the Black-Scholes option pricing model and based on actual experience. The Company has elected to recognize the actual forfeitures by reducing the employee stock-based compensation expense in the same period as the forfeitures occur. The Company has in the past issued restricted shares of its common stock for share-based compensation programs. The Company measures compensation cost with respect to restricted shares issued to employees based upon the estimated fair value of the equity instruments at the date of the grant, with expenses recognized over the period which an employee is required to provide services in exchange for the award. Income taxes The Company uses the asset and liability method to account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for unrecognized tax benefits. Recent accounting pronouncements In February 2016, the Financial Accounting Standards Board, or FASB, issued Accounting Standards Update, or ASU, No. 2016-02, Leases (Topic 842 The Company In June 2018, the FASB issued ASU No. 2018-07, Stock-based Compensation: Improvements to Nonemployee Share-based Payment Accounting date of Revenue from Contracts with Customers (Topic 606). Entities will apply the ASU by recognizing a cumulative-effect adjustment to retained earnings as of the beginning of the annual period of adoption. The Company is currently evaluating the impact that ASU 2018-07 will have on its financial statements. In August 2018, the FASB issued ASU No. 2018-13, Disclosure Framework – Changes to the Disclosure Requirements for Fair Value Measurement , which amends ASC 820, Fair Value Measurement. This ASU modifies the disclosure requirements for fair value measurements by removing, modifying, or adding certain disclosures. The effective date is the first quarter of fiscal year 2020, with early adoption permitted for the removed disclosures and delayed adoption until fiscal year 2020 permitted for the new disclosures. The removed and modified disclosures will be adopted on a retrospective basis and the new disclosures will be adopted on a prospective basis. The Company is currently evaluating the impact that ASU 2018-07 will have on its financial statements.</t>
  </si>
  <si>
    <t>Fair Value Measurement</t>
  </si>
  <si>
    <t>Fair Value Disclosures [Abstract]</t>
  </si>
  <si>
    <t>Note 3.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in its assessment of fair value. There were no transfers between Level 1, Level 2 and Level 3 categories during the periods presented. Financial assets measured and recognized at fair value are as follows (in thousands):
December 31, 2018
Total
Level 1
Level 2
Level 3
Assets:
Money Market Funds
$
157,147
$
157,147
$
—
$
—
Total
$
157,147
$
157,147
$
—
$
—
There were no financial liabilities at either December 31, 2017 or 2018, and no financial assets outside of cash in an operating account as of December 31, 2017. Following is the activity related to Level 3 financial assets and liabilities of the Company. Embedded derivative liability in the convertible promissory notes payable The Convertible Promissory Notes payable issued in February 2018 had a redemption feature which was determined to be an embedded derivative requiring bifurcation and separate accounting. The fair value of the derivative was determined based on an income approach that identified the cash flows using a “with-and-without” valuation methodology. The inputs used to determine the estimated fair value of the derivative instrument were based primarily on the probability of an underlying event triggering the embedded derivative occurring and the timing of such event. The following table sets forth a summary of the changes in the fair value of the Company’s embedded derivative liability in the (in thousands):
Year Ended December 31,
2018
2017
Derivative instrument:
Beginning balance
$
—
$
—
Initial fair value of the embedded derivative liability issued with the Convertible Promissory Notes payable
6,523
—
Change in fair value upon revaluation recognized in other income (expense), net
(100
)
—
Settlement of the embedded derivative liability
(6,423
)
—
Ending balance
$
—
$
—
Redeemable convertible preferred stock tranche liabilities Series seed redeemable convertible preferred stock tranche liability The fair value of the Series Seed redeemable convertible preferred stock tranche liabilities were based on significant inputs not observed in the market and thus represents a Level 3 measurement. a Black-Scholes option pricing model. Series B redeemable convertible preferred stock tranche liability The fair value of the Series B redeemable convertible preferred stock tranche liability was based on significant inputs not observed in the market and thus represents a Level 3 measurement. The following table sets forth a summary of the changes in the fair value of the Company’s Level 3 financial instrument as follows (in thousands):
Year Ended December 31,
2018
2017
2016
Redeemable convertible preferred stock tranche liability:
Beginning balance
$
—
$
315
$
—
Issuance of Series B redeemable convertible preferred stock tranche liability
64
—
287
Change in fair value upon revaluation recognized in other income (expense), net
630
(75
)
151
Settlement of redeemable convertible preferred stock tranche liability due to the issuance of redeemable convertible preferred stock
(694
)
(240
)
(123
)
Ending balance
$
—
$
—
$
315
Redeemable convertible preferred stock warrant liability The fair value of the redeemable convertible preferred stock warrant liability (see Note 5) is based on significant inputs not observed in the market and thus represents a Level 3 measurement. The Company estimated the fair value of the redeemable convertible preferred stock warrant liability using the Black-Scholes option pricing model (see Note 8). The following table sets forth a summary of the changes in the fair value of the Company’s redeemable convertible preferred stock warrant liability (in thousands):
Year Ended December 31,
2018
2017
Redeemable convertible preferred stock warrant liability:
Beginning balance
$
—
$
—
Issuance of redeemable convertible preferred stock warrant liability
878
—
Change in fair value upon revaluation recognized in other income (expense), net
2,628
—
Reclassification of redeemable convertible preferred stock warrant liability to common stock at closing of initial public offering
(3,506
)
—
Ending balance
$
—
$
—</t>
  </si>
  <si>
    <t>Balance Sheet Components</t>
  </si>
  <si>
    <t>Balance Sheet Related Disclosures [Abstract]</t>
  </si>
  <si>
    <t>Note 4. Balance sheet components Property and equipment, net Property and equipment, net consisted of the following (in thousands):
December 31,
2018
2017
Leasehold improvements
$
86
$
77
Computer equipment
87
29
Office furniture and equipment
96
12
Total property and equipment, cost
269
118
Less: accumulated depreciation and amortization
(60
)
(4
)
Total property and equipment, net
$
209
$
114
All the Company’s property and equipment is located in the United States. Depreciation and amortization expense for the years ended December 31, 2018, 2017 and 2016 was $56,000, $4,000 and zero, respectively. Accrued expenses and other current liabilities Accrued expenses and other current liabilities consisted of the following (in thousands):
December 31,
2018
2017
Accrued research and development costs
$
2,055
$
564
Accrued employee related expenses
78
606
Liability for unvested stock, short-term
142
109
Accrued other current liabilities
302
21
Total accrued expenses and other current liabilities
$
2,577
$
1,300
As of December 31, 2018, and 2017, balances of $244,000 and $208,000, respectively, in other liabilities related to the long-term liability for unvested stock.</t>
  </si>
  <si>
    <t>Convertible Promissory Notes</t>
  </si>
  <si>
    <t>Debt Disclosure [Abstract]</t>
  </si>
  <si>
    <t xml:space="preserve">Note 5. Convertible promissory notes September 2015 Convertible Note In September 2015, the Company entered into a convertible note with a related party, a stockholder of the Company. The principal amount of the convertible note was $25,000 with a fixed interest rate of 5% per annum. The note was convertible at the option of the holder at the next equity financing of at least $1.5 million at a price of 80% of the new equity price. The redemption feature was deemed to be a freestanding derivative with an initial fair value of $6,000. In April 2016, the entire amount due, including accrued interest of $1,000, was converted into 24,202 shares of Series Seed redeemable convertible preferred stock. February 2018 Promissory Notes In February 2018, the Company entered into a Note and Warrant Purchase Agreement with BBP LLC and Stanford University (the Convertible Promissory Notes). The Company issued two Convertible Promissory Notes in an aggregate principal amount of $10.0 million. The Convertible Promissory Notes had a maturity date of the earliest of a qualified financing, a deemed liquidation event, a qualified initial public offering, or February 2019. The Convertible Promissory Notes had an annual interest rate of 5.0%. The Convertible Promissory Notes were convertible into future preferred stock at a 30% discount to the price paid by investors in the Company’s next preferred equity financing of at least $10.0 million or convertible into common stock at the price per share in an IPO with aggregate proceeds of at least $30.0 million. In connection with the Convertible Promissory Notes, the Company issued warrants for the purchase of $4.0 million in shares of the Company’s Series Seed redeemable convertible preferred stock or the Company’s preferred stock in the next equity financing. The warrant exercise period commenced upon the earlier of the closing of the next qualified financing and the consummation of a deemed liquidation event. The exercise price of the warrant was the price per share in the next equity financing if the warrant was exercisable for the Company’s redeemable convertible preferred stock in the next qualified financing, or $1.3248 per share if the warrant was exercisable for shares of Series Seed redeemable convertible preferred stock. Upon issuance of the Convertible Promissory Notes, the Company recorded the fair value of the warrants of $0.9 million as a debt discount and redeemable convertible preferred stock warrant liability. The Company also determined that a beneficial conversion feature existed at the time the Convertible Promissory Notes were issued because the fair value of the securities into which the Convertible Promissory Notes were convertible at the time of issuance, Series Seed redeemable convertible preferred stock, was greater than the effective conversion price on the borrowing date. Accordingly, the Company recorded a beneficial conversion feature of $9.1 million. The beneficial conversion feature was recorded as a debt discount with an offset to additional paid-in capital. The discounts associated with both the warrants and beneficial conversion feature were amortized to interest expense using the effective interest method through February 2019, the contractual maturity date of the Convertible Promissory Notes. During the year ended December 31, 2018, the Company recognized interest expense of $1.0 million. The Convertible Promissory Notes also contained a redemption feature that was determined to be an embedded derivative requiring bifurcation. The fair value of the embedded derivative liability at issuance was determined to be $6.5 million and was recorded as a deemed dividend as the transaction was with stockholders. Changes in the fair value of the redeemable convertible preferred stock warrant liability and embedded derivative liability have been recorded within other income (expense), net, in the statement of operations. Upon completion of the Series B redeemable convertible preferred stock (Series B Preferred Stock) offering in March 2018, the Convertible Promissory Notes were redeemed under their qualified financing redemption feature whereby the aggregate of the outstanding principal and accrued interest balance of the Convertible Promissory Notes of $10.0 million was converted into 1,324,823 shares of Series B preferred stock at a conversion price of $7.5844 per share resulting in issuance of $14.4 million of Series B Preferred Stock. The redemption of the Convertible Promissory Notes was accounted for as a debt extinguishment, which resulted in a gain of $7.4 million. The extinguishment gain was recognized in equity and included the reacquisition of the beneficial conversion feature which was measured using the intrinsic value of the conversion option at the extinguishment date of $14.4 million and the settlement of the embedded derivative liability of $6.5 million. This gain was recorded in additional paid-in capital since the holders of the Convertible Promissory Notes were stockholders and the arrangement was considered a capital transaction. The warrants associated with the Convertible Promissory Notes also became warrants to purchase 369,180 shares of the Company’s Series B redeemable convertible preferred stock at an exercise price of $10.8348 per share. These warrants were net exercised upon the completion of the IPO into 206,247 shares of the Company’s common stock. </t>
  </si>
  <si>
    <t>Related Party Transactions</t>
  </si>
  <si>
    <t>Related Party Transactions [Abstract]</t>
  </si>
  <si>
    <t>Note 6. Related party transactions BridgeBio Pharma LLC BridgeBio Pharma LLC and its affiliates, or BBP LLC, is a controlling stockholder in the Company, as it owned 61% and 75% of the Company’s total outstanding shares as of December 31, 2018 and 2017, respectively. In April 2016, the Company began receiving consulting, management, facility and infrastructure services pursuant to a services agreement with BBP LLC. The initial agreement was entered into on March 1, 2016 and was superseded by the subsequent agreement effective as of May 1, 2017. The Company incurred the following expenses under the agreement with BBP LLC (in thousands):
Year Ended December 31,
2018
2017
2016
Rent
$
39
$
76
$
23
Facility
121
65
15
Consulting
999
656
123
$
1,159
$
797
$
161
As of December 31, 2018, and 2017, the Company had outstanding receivables from BBP LLC of $34,000 and $67,000, respectively, related to providing services to other related companies of BBP LLC. As of December 31, 2018, and 2017, the Company had outstanding liabilities due to BBP LLC of $0.2 million and $0.4 million, respectively. Founders Dr. Graef Consulting Agreement In April 2016, the Company entered into a consulting agreement with Dr. Graef, one of the Company’s founders. Pursuant to the consulting agreement, Dr. Graef agreed to provide consulting services in connection with the discovery and development of novel TTR stablizers. As compensation for these services, Dr. Graef is entitled to an annual fee in the amount of up to $150,000 and reimbursement by the Company for pre-approved expenses. The consulting agreement has a term of four years but may be terminated by either party for any reason with thirty days’ prior notice. In September 2017, the Company issued to Dr. Graef 195,273 shares of common stock in order to offset dilution to her ownership in connection with the Company’s issuance of additional shares of Series Seed Preferred Stock in financing transactions. The Company recognized the entire expense for these awards upon the closing of the fourth tranche of the Series Seed Preferred Stock financing due to the awards being associated with the anti-dilution rights related to the Series Seed Preferred Stock financings, and determined the vesting related to these awards to be non substantive. In addition, the Company agreed to make a “gross-up” payment of $83,073 to Dr. Graef for the taxes owed by Dr. Graef as a result of such issuance of common stock, which payment was made in January 2018. Starting on June 20, 2018, Dr. Graef is not considered a related party. Dr. Alhamadsheh Consulting Agreement In August 2016, the Company entered into a consulting agreement with Dr. Alhamadsheh, one of the Company’s founders. Pursuant to the consulting agreement, Dr. Alhamadsheh agreed to provide consulting services in connection with the discovery and development of novel TTR stablizers. As compensation for these services, Dr. Alhamadsheh is entitled to an annual fee in the amount of up to $115,000 and reimbursement by the Company for pre-approved expenses. The consulting agreement has a term of four years but may be terminated by either party for any reason with thirty days’ prior notice. In September 2017, the Company issued to Dr. Alhamadsheh 195,273 shares of common stock in order to offset dilution to his ownership in connection with the Company’s issuance of additional shares of Series Seed Preferred Stock in financing transactions. The Company recognized the entire expense for these awards upon the closing of the fourth tranche of the Series Seed Preferred Stock financing due to the awards being associated with the anti-dilution rights related to the Series Seed Preferred Stock financings, and determined the vesting related to these awards to be non substantive. In addition, the Company agreed to make a “gross-up” payment of $83,073 to Dr. Alhamadsheh for the taxes owed by Dr. Alhamadsheh as a result of such issuance of common stock, which payment was made in January 2018. Starting on June 20, 2018, Dr. Alhamadsheh is not considered a related party. The Company incurred the following research and development expenses for services under these consulting agreements and stock-based compensation (in thousands):
Year Ended December 31,
2018
2017
2016
Dr. Graef
$
150
$
279
$
163
Dr. Alhamadsheh
115
244
134
$
265
$
523
$
297
Option Award to Dr. Huh In May 2018, the Company’s board of directors approved a grant to Dr. Huh (a member of the board of directors) of an option to purchase 83,720 shares of common stock pursuant to the Company’s Amended and Restated 2018 Stock Option and Incentive Plan (the “2018 Plan”). The option was subject to vesting in equal annual installments over three years from the grant date, subject to Dr. Huh’s continued service as a director through the applicable vesting dates. The award is subject to full accelerated vesting upon a “sale event,” as defined in the 2018 Plan. Dr. Huh resigned from the Company’s board of directors in December 2018, at which time all options were cancelled.</t>
  </si>
  <si>
    <t>Redeemable Convertible Preferred Stock</t>
  </si>
  <si>
    <t>Temporary Equity Disclosure [Abstract]</t>
  </si>
  <si>
    <t>Note 7. Redeemable convertible preferred stock Series Seed Preferred Stock Financing In April 2016, the Company completed a Series Seed redeemable convertible preferred stock (Series Seed Preferred Stock) financing. The initial total committed amount was $8.0 million to be received in three tranches. The first tranche of $1.0 million was received and 754,831 shares were issued in April 2016 and the second tranche of $3.0 million was received and 2,264,492 shares were issued in September 2016. The third tranche of $4.0 million was received and 3,019,323 shares were issued in March 2017. In September 2017, the Company completed an extension of its Series Seed Preferred Stock financing for a total of $9.0 million and 6,793,477 shares of Series Seed Preferred Stock were issued. The Company also converted its related party note payable, tranche liability and accrued interest of $32,000 into 24,202 shares of Series Seed Preferred Stock concurrently with the closing of the first tranche of this financing in April 2016 (see Note 8) Series B Preferred Stock Financing In March 2018, the Company sold an aggregate of 1,476,715 shares of Series B redeemable convertible preferred stock financing in an initial closing for total gross proceeds of $16.0 million. An additional 4,430,162 shares of Series B Preferred Stock The Company recorded the redeemable convertible preferred stock tranche liability incurred in connection with its Series B Preferred Stock In May 2018, the Company issued 4,430,162 shares of Series B Preferred Stock at a purchase price of $10.8348 per share, for total proceeds of $48.0 million. The Company exercised its option to issue the Series B Preferred Stock and thus the tranche liability of $0.7 million was reclassified to Series B redeemable convertible preferred stock upon the closing of the sale of additional shares Following the closing of the IPO, all outstanding shares of the Series Seed and Series B Preferred Stock converted into 24,025,270 shares of common stock and the related carrying value was reclassified to common stock and additional paid-in capital. The table below provides information on the Company’s redeemable convertible preferred stock as of December 31, 2017 (in thousands, except shares and original issue price):
Proceeds, net of
Liquidation
Shares
Shares
Price
issuance cost
amount
Series
authorized
outstanding
per share
(in thousands)
(in thousands)
Seed
14,000,000
12,856,325
$
1.3248
$
16,920
$
17,032</t>
  </si>
  <si>
    <t>Redeemable Convertible Preferred Stock Tranche Liabilities</t>
  </si>
  <si>
    <t>Note 8. Redeemable convertible preferred stock tranche liabilities Series Seed Preferred Stock In April 2016, the Company entered into a Series Seed Preferred Stock Purchase Agreement, or the Series Seed Agreement, for the issuance of up to 6,062,848 shares of Series Seed Preferred Stock at a price of $1.3248 per share in three closings. Upon the initial closing on April 4, 2016, 754,831 shares of Series Seed Preferred Stock Series Seed The Company has determined that the Company’s obligation to issue additional shares of its redeemable convertible preferred stock represents a freestanding financial instrument. The freestanding redeemable convertible preferred stock tranche liability (Series Seed Tranche Liability) was initially recorded at fair value, with fair value changes recognized as increases or reductions in other income (expense), net in the statements of operations. The Company continued to adjust the liability for changes in the estimated fair value until the settlement of the Series Seed Tranche Liability. The Company recorded a Series Seed Tranche Liability in April 2016 of $0.3 million related to the Series Seed Preferred Stock financing. The Company estimated the fair value of the Series Seed Tranche Liability using a Black-Scholes option pricing model and the following assumptions to determine the fair value of the redeemable convertible preferred stock tranche liability: Expected term— The expected term represents the period for which the redeemable convertible preferred stock tranche liabilities are expected to be outstanding. Expected volatility— The volatility data was estimated based on a study of publicly traded industry peer companies, as there is no trading history for the Company’s redeemable convertible preferred stock. For purposes of identifying these comparable peer companies, the Company considered the industry, stage of development, size and financial leverage. The Company has measured historical volatility over a period equivalent to the expected term and believes that historical volatility provides a reasonable estimate of future expected volatility. Expected dividends —The Black-Scholes valuation model calls for a single expected dividend yield as an input. The Company currently has no history or expectation of paying cash dividends on its preferred stock. Risk-free interest rate— The risk-free interest rate is based on the yield available on U.S. Treasury zero-coupon issues similar in duration to the expected term of the redeemable convertible preferred stock tranche liability. The Black-Scholes option pricing model resulted in a tranche liability of $0.1 million for the second milestone closing and $0.2 million for the third milestone closing using the following assumptions: estimated equity value of $2.1 million, a term of three years, a risk-free rate of 0.92%, a volatility of 75%, and a dividend yield of 0.0%. The second milestone closing of the Series Seed Tranche Liability The Series Seed Tranche Liability for the third milestone was settled in March 2017 at the time of the final tranche closing of the Series Seed Preferred Stock and the remeasured liability balance of $0.2 million was reclassified to redeemable convertible preferred stock. The final closing fair value was remeasured with the following assumptions: estimated equity value was $4.0 million, a term of 2.3 years, a risk-free rate of 1.40%, a volatility of 70% and a dividend yield of 0.0%. Series B Redeemable Convertible Preferred Stock In March 2018, the Company entered into a Series B Preferred Stock Purchase Agreement, or the Series B Agreement, for the issuance of up to 7,231,700 shares of Series B redeemable convertible preferred stock at a price of $10.8348 per share in two closings. Upon the initial closing on March 29, 2018, 1,476,715 shares of Series B redeemable convertible preferred stock were issued for gross proceeds of $16.0 million and 1,324,823 shares were issued upon conversion of the outstanding Convertible Promissory Notes principal balance and accrued interest of $10.0 million into $14.4 million of Series B Preferred Stock. The Series B Agreement provided that the Company could issue an additional 4,430,162 shares under the same terms as the initial closing, in an additional closing contingent upon the achievement of certain milestone. Either the investors or the Company could provide written notice for the additional closing to occur. The Company determined that its obligation to issue additional shares of its redeemable convertible preferred stock and the Company’s right to request investors to purchase additional shares of its redeemable convertible preferred stock represents a freestanding financial instrument. The freestanding redeemable convertible preferred stock tranche liability (Series B Tranche Liability) was initially recorded at fair value, with fair value changes recorded within other income (expense), net in the statement of operations. The Company continued to adjust the Series B Tranche Liability for changes in the fair value until the settlement of the redeemable convertible preferred stock additional closing in May 2018. The Company recorded the Series B Tranche Liability in March 2018 of $0.1 million related to the Series B Preferred Stock. The Company estimated the fair value of the Series B Tranche Liability using a Black-Scholes option pricing model using the following assumptions: Expected term —The expected term represents the period for which the redeemable convertible preferred stock tranche liability is expected to be outstanding, which is estimated to be the remaining contractual term. Expected volatility —The volatility data was estimated based on a study of publicly traded industry peer companies, as there is no trading history for the Company’s redeemable convertible preferred stock. For purposes of identifying these comparable peer companies, the Company considered the industry, stage of development, size and financial leverage. The Company has measured historical volatility over a period equivalent to the expected term and believes that historical volatility provides a reasonable estimate of future expected volatility. Expected dividends —The Black-Scholes valuation model calls for a single expected dividend yield as an input. The Company currently has no history or expectation of paying cash dividends on its redeemable convertible preferred stock. Risk-free interest rate —The risk-free interest rate is based on the yield available on U.S. Treasury zero-coupon issues similar in duration to the expected term of the redeemable convertible preferred stock tranche liability and put option asset. The Company used the following assumptions: a term of 0.08 years, a risk-free rate of 1.63%, a volatility of 36.4%, and a dividend yield of 0.0%. In May 2018, the Company completed the closing of the Series B Preferred Stock second tranche and issued 4,430,162 shares of Series B Preferred Stock for net cash proceeds of $48.0 million. At this time the Series B Tranche Liability was remeasured at $0.7 million, determined using a probability-weighted expected return method (PWERM). The PWERM included probabilities of three scenarios including an IPO occurring in June 2018, staying private, and bankruptcy. The scenarios were weighted based on the Company’s estimate of each event occurring in deriving the estimated fair value. Upon the closing of the Series B Preferred Stock second tranche, the Series B Tranche Liability of $0.7 million was reclassified to Series B Preferred Stock .</t>
  </si>
  <si>
    <t>Stockholders' Equity and Stock-Based Compensation</t>
  </si>
  <si>
    <t>Disclosure Of Compensation Related Costs Sharebased Payments [Abstract]</t>
  </si>
  <si>
    <t>Note 9. Stockholders’ equity and stock-based compensation Common stock The Company has reserved shares of common stock for issuance as follows:
December 31,
2018
2017
2016
Redeemable convertible preferred stock outstanding, as converted
—
15,376,164
3,640,055
Options issued and outstanding
1,329,762
846,166
30,068
Options available for future grants
747,057
670,994
643,922
ESPP shares available for future grants
130,166
—
—
2,206,985
16,893,324
4,314,045
Stock plans Equity Incentive Plan 2016 Equity Incentive Plan In April 2016, the Company established its 2016 Equity Incentive Plan, or the 2016 Plan, which provides for the granting of equity awards to employees and consultants of the Company. Awards granted under the 2016 Plan may be either incentive stock options, or ISOs, nonqualified stock options, or NSOs or restricted stock awards. ISOs may be granted only to Company employees (including officers and directors who are also employees). NSOs may be granted to Company employees and consultants. The exercise price of an ISO and NSO shall not be less than 100% of the estimated fair value of the shares on the date of grant, as determined by the board of directors. The exercise price of an ISO granted to an employee who at the time of grant is a 10% stockholder shall not be less than 110% of the estimated fair value of the shares on the date of grant, as determined by the board of directors. To date, ISOs and NSOs have a term of ten years and generally vest over a four-year period with annual cliff vesting and the balance monthly over 36 months. Upon completion of the Company’s IPO, the remaining shares available for issuance under the 2016 Plan were retired. Amended and Restated 2018 Stock Option and Incentive Plan In May 2018, the Company’s board of directors and stockholders approved the Amended and Restated 2018 Stock Option and Incentive Plan, or the 2018 Plan, to replace the 2016 Plan, which became effective upon the IPO. The 2018 Plan is administered by the board of directors or a committee appointed by the board of directors, which determines the types of awards to be granted, including the number of shares subject to the awards, the exercise price and the vesting schedule. Under the 2018 Plan, 598,000 shares of the Company’s common stock have been initially reserved for the issuance of stock options, restricted stock units and other awards to employees, directors and consultants. Options granted under the 2018 Plan expire no later than 10 years from the date of grant. The exercise price of each option may not be less than 100% of the fair market value of the common stock at the date of grant. Options may be granted to stockholders possessing more than 10% of the total combined voting power of all classes of stocks of the Company at an exercise price at least 110% of the fair value of the common stock at the date of grant and the options are not exercisable after the expiration of 10 years from the date of grant. Employee stock options generally vest 25% upon one year of continued service to the Company, with the remainder in monthly increments over three additional years. Upon adoption of the 2018 Plan, no additional stock awards will be issued under the 2016 Plan. Options granted under the 2016 Plan that were outstanding on the date the 2018 plan became effective remain subject to the terms of the 2016 Plan. In December 2018, the Company’s board of directors approved an increase in the number of shares reserved under the 2018 Plan by 700,000 shares. As of December 31, 2018, the Company has reserved 1,298,000 shares of common stock for issuance under the 2018 Plan, of which the 700,000 shares subject to the December 2018 increase remain subject to stockholder approval. Employee Stock Purchase Plan In May 2018, the Company’s board of directors and stockholders approved the 2018 Employee Stock Purchase Plan, or the 2018 ESPP, which became effective upon the IPO. The 2018 ESPP is intended to qualify as an employee stock purchase plan under Section 423 of the Internal Revenue Code of 1986, as amended, and is administered by the Company’s board of directors and the Compensation Committee of the board of directors. Under the 2018 ESPP, 143,520 shares of the Company’s common stock have been initially reserved for employee purchases of the Company’s common stock. The 2018 ESPP allows eligible employees to purchase shares of the Company’s common stock at a discount through payroll deductions of up to 20% of their eligible compensation. At the end of each offering period, employees are able to purchase shares at 85% of the lower of the fair market value of the Company’s common stock at the beginning of the offering period or at the end of each applicable purchase period. The first purchase period commenced upon the completion of the Company’s IPO and ended on November 30, 2018. The fair value of the rights granted under the 2018 ESPP was calculated using the Black-Scholes option-pricing model with the following assumptions:
Year Ended December 31,
2018
Expected term in years
0.48
Expected volatility
70.40%
Risk-free interest rate
1.50%
Dividend yield
0%
Stock options Activity under the Company’s equity incentive plans is set forth below:
Weighted- Average
Weighted- Average
Aggregate
Options
Exercise
Remaining
Intrinsic
Available for
Options
Price Per
Contractual
Value
Grant
Outstanding
Share
Term (years)
(in thousands)
Outstanding—December 31, 2017
670,994
846,166
$
0.59
9.97
$
4,383
Options granted
(399,074
)
399,074
5.03
Options cancelled
321,916
(321,916
)
0.59
Options retired
(593,836
)
—
—
Additional authorized
1,298,000
—
—
Options granted
(696,364
)
696,364
15.45
Options exercised
—
(184,871
)
1.48
Exercised options repurchased
40,366
—
0.33
Options canceled
105,055
(105,055
)
13.67
Outstanding—December 31, 2018
747,057
1,329,762
$
8.55
9.40
$
6,928
Options exercisable – December 31, 2018
161,208
$
1.34
8.96
$
2,002
Options vested and expected to vest – December 31, 2018
1,329,762
$
8.55
9.40
$
6,928
Aggregate intrinsic value represents the difference between the Company’s estimated fair value of its common stock and the exercise price of outstanding in–the–money options. The total intrinsic value of options exercised was $0.9 million and $3.1 million for the years ended December 31, 2018 and 2017, respectively. The total fair value of shares vested during the years ended December 31, 2018 and 2017 was $2.5 million and $1.1 million, respectively. Stock options valuation Prior to the completion of the Company’s IPO, the fair value of the Company’s shares of common stock underlying its stock options had historically been determined by the Company’s board of directors. Because there had been no public market for the Company’s common stock prior to June 2018, the Company’s board of directors had determined fair value of the common stock at the time of grant of the option by considering a number of objective and subjective factors including important developments in the Company’s operations, valuations performed by an independent third party, sales of redeemable convertible preferred stock, actual operating results and financial performance, the conditions in the biotechnology industry and the economy in general, the stock price performance and volatility of comparable public companies, and the lack of liquidity of the Company’s common stock, among other factors. For stock options granted after the completion of the IPO, the Company determines the fair value of each share of underlying common stock based on the closing price of the Company’s common stock as reported on the date of grant.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actual and projected employee/consultant stock option exercise behaviors, risk-free interest rates, and expected dividends. Estimating the fair value of equity-settled awards as of the grant date using valuation models, such as the Black-Scholes option pricing model, is affected by assumptions regarding a number of complex variables. These inputs include: Expected term — The expected term represents the period that the stock-based awards are expected to be outstanding. Since the Company does not have a long trading history for its common stock, the expected term is estimated based on the average expected term for comparable publicly traded biopharmaceutical companies. The comparable companies were chosen based on their similar size, stage in the life cycle or area of specialty. For non-employees, the term is the remaining contractual term of the option. Expected volatility —Since the Company does not have a long trading history for its common stock, the expected volatility is estimated based on the average volatility for comparable publicly traded biopharmaceutical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Employee stock options valuation The fair value of employee and non-employee director stock option awards was estimated at the date of grant using a Black-Scholes option-pricing model with the following assumptions:
Year Ended December 31,
2018
2017
2016
Expected term in years
6.08
5.83
6.08
Expected volatility
71.99%
68.40%
76.23%
Risk-free interest rate
2.87%
2.27%
1.34%
Dividend yield
0%
0%
0%
Weighted average fair value of share-based awards granted
$
8.46
$
4.79
$
0.11
Stock options granted to non-employees Stock-based compensation related to stock options granted to non-employees is recognized as the stock options are earned. The fair value of the stock options granted to non-employees was calculated at each reporting date using the Black-Scholes option-pricing model with the following assumptions:
Year Ended December 31,
2018
2017
2016
Expected term in years
9.20
9.66
10.00
Expected volatility
73.87%
80.08%
79.62%
Risk-free interest rate
2.66%
2.41%
1.57%
Dividend yield
0%
0%
0%
During the years ended December 31, 2018, 2017 and 2016, the Company granted 35,880, 569,252, and 46,148 shares, respectively, to non-employee consultants. The Company recognized stock-based compensation expense for non-employee awards during the years ended December 31, 2018, 2017 and 2016 of $1.7 million, $ 0.7 million and $ 0.1 million, respectively. Accrued repurchase liability for common stock early exercises Stock awards granted pursuant to the 2016 Plan permitted option holders to elect to exercise unvested options in exchange for unvested common stock. Awards granted under the 2016 Plan that are exercised prior to vesting will continue to vest according to the respective award agreement, and such unvested shares are subject to repurchase by the Company at the optionee’s original exercise price or fair market value in the event the optionee’s service with the Company voluntarily or involuntarily terminates. As of December 31, 2018, and 2017, 896,034 and 1,219,389 shares, respectively, remained subject to a repurchase right by the Company, with a related liability included in accrued expenses and other liabilities in the balance sheet of $386,000 and $316,000, respectively. Restricted stock In December 2017, the Company issued 390,546 shares of common stock for no consideration to the founders pursuant to the Series Seed Preferred Stock Purchase Agreement and license agreement in connection with certain anti-dilution rights held by these parties. If the shares issued under the license agreement represent less than 1% of the shares issued and outstanding common stock on an as-converted basis, the Company will issue additional common stock to the founders and Stanford University. The Company has the right to repurchase the common stock issued to the founders for these purposes at the fair value per share on the date of repurchase; this repurchase right lapses as the shares vest. The shares cliff vest 25% after one year and vest monthly thereafter over 36 months. As of December 31, 2018, and 2017, 268,504 and 390,546 shares remained subject to repurchase, respectively. The Company recognizes stock-based compensation expense upon the approval of these awards by the board of directors in September 2017 as vesting provisions are not considered substantive due to the fair value repurchase right. Stock-based compensation expense related to the restricted stock is recognized based on the fair value of the stock on the approval date using the Black-Scholes pricing model. During the years ended December 31, 2018, 2017 and 2016, the Company recognized expense related to these awards of zero, $0.2 million and zero, respectively. Stock-based compensation expense Total stock-based compensation expense related to all the Company’s stock-based awards was recorded on the statements of operations as follows (in thousands):
Year Ended December 31,
2018
2017
2016
Research and development
$
1,325
$
519
$
103
General and administrative
1,201
629
4
Total stock-based compensation expense
$
2,526
$
1,148
$
107
Year Ended December 31,
2018
2017
2016
Stock option expense
$
2,404
$
1,148
$
107
Employee Stock Plan
122
—
—
Total stock-based compensation expense
$
2,526
$
1,148
$
107
As of December 31, 2018, there was $10.8 million of total unrecognized compensation cost related to unvested stock-based compensation arrangements under the 2016 and 2018 Plans. The unrecognized stock-based compensation cost is expected to be recognized over a weighted-average period of 3.3 years.</t>
  </si>
  <si>
    <t>Income taxes</t>
  </si>
  <si>
    <t>Income Tax Disclosure [Abstract]</t>
  </si>
  <si>
    <t>10. Income taxes No provision for income taxes was recorded for the years ended December 31, 2018, 2017 and 2016. The Company has incurred net operating losses since its inception. The Company has not reflected any benefit of such net operating loss carryforwards in the financial statements. The Company has established a full valuation allowance against its deferred tax assets due to the uncertainty surrounding the realization of such assets. In December 2017, the SEC staff issued SAB 118, which provides guidance for the tax effect of the Tax Cuts and Jobs Act of 2017, or the Tax Act. SAB 118 provides a measurement period that should not extend beyond one year from the Tax Act’s enactment date for companies to complete the accounting under Accounting Standards Codification Topic 740, Income Taxes, or ASC 740. In accordance with SAB 118, the Company must reflect the income tax effects of those aspects of the Tax Act for which the accounting under ASC 740 is complete. To the extent that the Company’s accounting for certain income tax effects of the Tax Act is incomplete, but it is able to determine a reasonable estimate, the Company must record a provisional estimate in its financial statements. If the Company cannot determine a provisional estimate to be included in its financial statements, it should continue to apply ASC 740 on the basis of the provisions of the tax laws that were in effect immediately before the enactment of the Tax Act. The $1.6 million decrease in deferred tax assets and corresponding adjustment to the valuation allowance represent the Company’s reasonable estimates based on the corporate tax rate reduction to 21% from 35% for tax years beginning after December 31, 2017 and are provisional amounts within the meaning of SAB 118. Also, it is expected that the U.S. Treasury will issue regulations and other guidance on the application of certain provisions of the Tax Act. In subsequent periods, but within the measurement period, the Company will analyze that guidance and other necessary information to refine its estimates and complete its accounting for the tax effects of the Tax Act as necessary. The effective tax rate differs from the federal statutory rate as follows:
Year Ended December 31,
2018
2017
2016
Federal statutory income tax rate
21.0
%
34.0
%
34.0
%
State taxes
0.0
%
0.0
%
0.0
%
Federal rate change impact due to Tax Act
0.0
%
-13.4
%
0.0
%
Research and development credits
3.2
%
1.5
%
2.1
%
Stock-based compensation
-1.5
%
-1.5
%
0.0
%
Change in fair value of convertible note
-1.6
%
0.2
%
-2.1
%
Other
-1.3
%
-0.7
%
-1.3
%
Change in valuation allowance
-19.8
%
-20.1
%
-32.7
%
0.00
%
0.00
%
0.00
%
Year Ended December 31,
2018
2017
Deferred tax assets:
Net operating loss carryforward
$
13,046
$
3,596
Research and development credits
1,680
355
Stock-based compensation
—
208
Other
37
32
Deferred tax assets before valuation allowance
14,763
4,191
Less: valuation allowance
(14,566
)
(4,191
)
Net deferred income tax assets
197
—
Deferred tax liabilities:
Stock-based compensation
(197
)
—
Net deferred tax assets (liabilities)
$
—
$
—
As of December 31, 2018, the Company has net operating loss carryforwards of approximately $46.3 million and $47.4 million, respectively, available to reduce future taxable income, if any, for federal and California state income tax purposes. The net operating losses will begin to expire in 2037. As of December 31, 2018, the Company has federal research and development credit carryforwards of $0.5 million, which will expire beginning in 2037 if not utilized. As of December 31, 2018, the Company has California research and development credit carryforwards of $0.3 million. The California research and development credits have no expiration date. As of December 31, 2018, the Company had federal orphan drug credits of $1.5 million available to offset future taxable income. The Company has established a full valuation allowance against its deferred tax assets due to the uncertainty surrounding realization of such assets. The net increase in the valuation allowance for the years ended December 31, 2018 and 2017 was $10.4 million and $3.2 million, respectively. In assessing the realizability of deferred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Management considers the scheduled reversal of deferred income tax liabilities, and projected future taxable income in making this assessment. Based on these factors, management has provided a full valuation allowance for its deferred tax assets. Federal and state laws impose substantial restrictions on the utilization of net operating loss and tax credit carryforwards in the event of an ownership change for tax purchases, as defined in Section 382 of the Internal Revenue Code. As a result of such ownership changes, the Company’s ability to realize the potential future benefit of tax losses and tax credits that existed at the time of the ownership change may be significantly reduced. A reconciliation of the beginning and ending amount of unrecognized tax benefits is as follows (in thousands):
Year Ended December 31,
2018
2017
2016
Balance at beginning of year
$
166
$
31
$
—
Additions based on tax positions related to current year
359
135
31
Balance at end of year
$
525
$
166
$
31
The Company’s unrecognized gross tax benefits would not reduce the annual effective tax rate if recognized because it has recorded a full valuation allowance on its deferred tax assets. The Company does not foresee any material changes to the gross unrecognized tax benefit within the next twelve months. The Company’s policy is to recognize interest and/or penalties related to income tax matters in income tax expense. The Company files income tax returns in the United States and California. The Company currently has no federal or state tax examinations in progress. All years are open for examination by federal and state authorities.</t>
  </si>
  <si>
    <t>Net loss per Share</t>
  </si>
  <si>
    <t>Earnings Per Share [Abstract]</t>
  </si>
  <si>
    <t>11. Net loss per share The Company’s potentially dilutive shares, which include outstanding common stock options, unvested common shares subject to repurchase, convertible preferred stock and convertible preferred stock warrants, have not been included in the computation of diluted net loss per common share for all periods presented, as the results would be anti-dilutive. Such potentially dilutive shares are excluded when the effect would be to reduce net .
December 31,
2018
2017
2016
Numerator:
Net loss attributable to common stockholders
$
(39,812
)
$
(11,941
)
$
(2,542
)
Denominator:
Weighted average common shares outstanding
22,037,363
4,324,525
3,690,709
Weighted average unvested common shares subject to repurchase
(670,368
)
(727,852
)
(1,091,068
)
Weighted-average shares used in computing net loss per share attributable to common stockholders, basic and diluted
21,366,995
3,596,673
2,599,641
Net loss per share attributable to common stockholders
$
(1.86
)
$
(3.32
)
$
(0.98
) The following shares of potentially dilutive securities have been excluded from the diluted net loss per share computations for the years ended December 31, 2018, 2017 and 2016 because their inclusion would be anti-dilutive:
December 31,
2018
2017
2016
Redeemable convertible preferred stock on an as-converted basis
—
15,376,164
3,640,055
ESPP shares
5,115
—
—
Options to purchase common stock
1,329,762
846,163
30,048
Common stock subject to vesting or repurchase
627,530
828,843
1,012,707
1,962,407
17,051,170
4,682,810</t>
  </si>
  <si>
    <t>Stanford License Agreement</t>
  </si>
  <si>
    <t>12. Stanford license agreement In April 2016, the Company entered into a license agreement with the Board of Trustees of the Leland Stanford Junior University, or Stanford University, relating to the Company’s drug discovery and development initiatives. Under this agreement, the Company has been granted certain worldwide exclusive licenses to use the licensed compounds. The Company paid an upfront license payment of $25,000 in April 2016, which was recorded as general and administrative expense and also issued 56,809 shares of common stock. The value of common share issuance was recorded, at fair value of $0.18 per share and included in the statement of operations as a general and administrative expense of $8,000 during the year ended December 31, 2016. In March 2017, the Company paid a license fee of $10,000, which was recorded as research and development expense during the year ended December 31, 2017. The Company may also be required to make future payments of up to approximately $1.0 million to Stanford University upon achievement of specific intellectual property, clinical and regulatory milestone events, as well as pay royalties in the low single digits on future net sales, if any. In addition, the Company is obligated to pay Stanford University a percentage of non-royalty revenue received by the Company from its sublicensees, with the amount owed decreasing annually for three years based on when the applicable sublicense agreement is executed. In March 2018, the Company recorded $50,000 under the Stanford agreement in connection with the achievement of a development milestone.</t>
  </si>
  <si>
    <t>Commitments and Contingencies</t>
  </si>
  <si>
    <t>Commitments And Contingencies Disclosure [Abstract]</t>
  </si>
  <si>
    <t>13. Commitments and contingencies Lease arrangements In September 2017, the Company entered into a one-year operating lease for laboratory facilities in San Francisco, California. In November 2017, the Company entered into an operating lease for an administrative facility in San Francisco, California, which expires in November 2022. The Company has provided a security deposit of $0.2 million as collateral for the lease, which is included in other assets on the balance sheet at December 31, 2018. Future minimum lease payments as of December 31, 2018 are as follows (in thousands):
Operating
Year
Lease Commitments
2019
$
335
2020
337
2021
347
2022
327
$
1,346
The Company’s rent expense for the years ended December 31, 2018, 2017 and 2016 was $0.4 million, $0.1 million and $23,000, respectively. The amounts include amounts incurred pursuant to the service agreement with BridgeBio Services, Inc., an affiliate of BridgeBio Pharma LLC (see Note 6). Rent expense is recognized on a straight-line basis over the terms of the Company’s leases and accordingly, the Company recorded the difference between rent expense and amount paid under the leases as deferred rent liability within other liabilities in the balance sheets. Incentives granted under the Company’s facility lease, including allowances to fund leasehold improvements, are deferred and recognized as adjustments to rent expense on a straight-line basis over the term of the lease.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s, statements of operations, or statements of cash flows. Legal proceedings From time to time, the Company may be involved in a variety of claims, lawsuits, investigations and proceedings relating to securities laws, product liability, patent infringement, contract disputes and other matters relating to various claims that arise in the normal course of business in addition to governmental and other regulatory investigations and proceedings. In addition, third parties may, from time to time, assert claims against the Company in the form of letters and other communications. Management currently believes that these ordinary course matters will not have a material adverse effect on the Company’s business; however, the results of litigation and claims are inherently unpredictable. Regardless of the outcome, litigation can have an adverse impact on the Company because of defense and settlement costs, diversion of management resources and other factors.</t>
  </si>
  <si>
    <t>Subsequent Events</t>
  </si>
  <si>
    <t>Subsequent Events [Abstract]</t>
  </si>
  <si>
    <t>14. Subsequent Events On February 27, 2019 in connection with the initiation of the Company’s first Phase 3 trial, the Company recorded $0.2 million in connection with a milestone associated with the Stanford License Agreement. On March 27, 2019 the Company entered into an amendment to the lease dated November 14, 2017. In connection with the amendment the Company will lease 10,552 rentable square feet. The amended lease is for 87 months and have $6.4 million of payments under this lease.</t>
  </si>
  <si>
    <t>Restatement of 2018 Condensed Interim Financial Statements and Related Financial Information (Unaudited)</t>
  </si>
  <si>
    <t xml:space="preserve">15. Restatement of 2018 condensed interim financial statements and related financial information (unaudited) Subsequent to the original issuance of the Company’s unaudited condensed financial statements and related financial information as of and for the three and nine months ended September 30, 2018, the Company determined that a restatement of its historical condensed quarterly financial statements as of and for the three months ended March 31, 2018, June 30, 2018 and September 30, 2018 and for the six months ended June 30, 2018 and nine months ended September 30, 2018 was required. The restatements were required to correct misstatements related to the issuance and redemption of the Company’s February 2018 Convertible Promissory Notes (Note 5) and the accounting for the Company’s Series Seed Preferred Stock and Series B Preferred Stock issuance and in subsequent closings (Notes 7 and 8). The restatement is required to properly account for the (i) fair value measurement, recognition and settlement of the embedded derivative liability associated with the Convertible Promissory Notes, (ii) initial recognition and reacquisition of the beneficial conversion feature associated with the Convertible Promissory Notes, (iii) associated gain on extinguishment and amortization of debt discount of the Convertible Promissory Notes, (iv) initial recognition, classification and settlement of redeemable convertible preferred stock put option asset, (v) fair value measurement of Series B Tranche Liability, and (vi) the measurement and timing of recognition of founders shares issued to settle the anti-dilution provision clause in the Series Seed Preferred Stock Agreement. Changes to the fair value measurement are primarily related to correction of the valuation assumptions for the Level 3 financial liabilities noted above. Accordingly, the Company has restated its financial statements for the quarterly periods ended March 31, 2018, June 30, 2018 and September 30, 2018 to correct the identified misstatements. The restated condensed quarterly financial statements correct the previous accounting as follows: The following schedules reconcile the amounts as originally reported in the unaudited condensed financial statements and related information to the corresponding restated amounts.
As of March 31, 2018
As of June 30, 2018
As of September 30, 2018
As Previously Reported
Restatement Adjustments
As Restated
As Previously Reported
Restatement Adjustments
As Restated
As Previously Reported
Restatement Adjustments
As Restated
Assets
Current assets:
Cash and cash equivalents
$
25,269
$
—
$
25,269
$
176,689
$
—
$
176,689
$
166,568
$
—
$
166,568
Related party receivable
76
—
76
21
—
21
29
—
29
Prepaid expenses and other current assets
624
—
624
2,245
—
2,245
3,248
—
3,248
Total current assets
25,969
—
25,969
178,955
—
178,955
169,845
—
169,845
Property and equipment, net
218
—
218
219
—
219
218
—
218
Series B preferred stock put asset (1)
1,527
(1,527
)
—
—
—
—
—
—
—
Other assets
1,109
—
1,109
169
—
169
163
—
163
Total assets
$
28,823
$
27,296
$
179,343
$
179,343
$
170,226
$
170,226
Liabilities, Redeemable Convertible Preferred Stock and Stockholders’ Equity (Deficit)
Current liabilities:
Accounts payable
$
1,667
—
$
1,667
$
2,134
—
$
2,134
$
2,417
—
$
2,417
Related party payable
327
—
327
531
—
531
206
—
206
Accrued expenses and other current liabilities
2,744
—
2,744
2,631
—
2,631
3,427
—
3,427
Total current liabilities
4,738
—
4,738
5,296
—
5,296
6,050
—
6,050
Series B preferred stock tranche liability (1)
2,028
(1,964
)
64
—
—
—
—
—
—
Redeemable convertible preferred stock warrant liability
841
—
841
—
—
—
—
—
—
Other liabilities
439
—
439
403
—
403
357
—
357
Total liabilities
8,046
6,082
5,699
5,699
6,407
6,407
Commitments and contingencies
Redeemable convertible preferred stock, $0.001 par value (1)
46,603
592
47,195
—
—
—
—
—
—
Stockholders’ equity (deficit):
Preferred stock, $0.001 par value
—
—
—
—
—
—
—
—
—
Common stock, $0.001 par value
4
—
4
37
—
37
37
—
37
Additional paid-in capital (2)
4,281
3,155
7,436
214,339
4,070
218,409
214,690
4,506
219,196
Accumulated deficit (2)
(30,111
)
(3,310
)
(33,421
)
(40,732
)
(4,070
)
(44,802
)
(50,908
)
(4,506
)
(55,414
)
Total stockholders’ equity (deficit)
(25,826
)
(25,981
)
173,644
173,644
163,819
163,819
Total liabilities, redeemable convertible preferred stock and stockholders’ equity (deficit)
$
28,823
$
27,296
$
179,343
$
179,343
$
170,226
$
170,226
The correcting errors impacting the balance sheets as of March 31, 2018, June 30, 2018 and September 30, 2018 are summarized as follows:
1)
Entries primarily consists of adjustments to eliminate the Series B Preferred Stock put option asset originally recognized as separate instrument at the time the Series B Preferred stock was issued, to recognize the put option asset and liability as a combined unit of accounting, and to adjust the combined instrument to its fair value at period end.
2)
Entries primarily consist of adjustments to recognize the net impact of the following:
a.
eliminating the loss on extinguishment of debt upon conversion of the Convertible Promissory Notes;
b.
adjusting stock-based compensation recognized in 2018 for founders’ shares granted in 2017;
c.
recognizing the deemed dividend related to the conversion feature embedded in the Convertible Promissory Notes upon issuance of such notes; and
d.
recognizing the gain on extinguishment of the Convertible Notes with stockholders, which included measurement and recognition of the reacquisition beneficial conversion feature.
Three months ended March 31, 2018
Six months ended June 30, 2018
Nine months ended September 30, 2018
As Previously Reported
Restatement Adjustments
As Restated
As Previously Reported
Restatement Adjustments
As Restated
As Previously Reported
Restatement Adjustments
As Restated
Operating expenses:
Research and development (1)
$
6,034
$
(382
)
$
5,652
$
13,431
$
(1,584
)
$
11,847
$
21,362
$
(1,146
)
$
20,216
General and administrative (1)
2,143
202
2,345
4,037
202
4,239
6,656
202
6,858
Total operating expenses
8,177
(180
)
7,997
17,468
(1,382
)
16,086
28,018
(944
)
27,074
Loss from operations
(8,177
)
180
(7,997
)
(17,468
)
1,382
(16,086
)
(28,018
)
944
(27,074
)
Other income (expense), net (2)
(725
)
(154
)
(879
)
(2,055
)
(2,116
)
(4,171
)
(1,681
)
(2,116
)
(3,797
)
Loss on extinguishment of debt (3)
(6,677
)
6,677
—
(6,677
)
6,677
—
(6,677
)
6,677
—
Net and Comprehensive loss
(15,579
)
6,703
(8,876
)
(26,200
)
5,943
(20,257
)
(36,376
)
5,505
(30,871
)
Deemed dividend related to redemption feature embedded in Convertible Promissory Notes payable to stockholders (4)
—
(6,523
)
(6,523
)
—
(6,523
)
(6,523
)
—
(6,523
)
(6,523
)
Gain on extinguishment of Convertible Promissory Notes payable to stockholders (5)
—
7,436
7,436
—
7,436
7,436
—
7,436
7,436
Net loss attributable to common stockholders
$
(15,579
)
$
7,616
$
(7,963
)
$
(26,200
)
$
6,856
$
(19,344
)
$
(36,376
)
$
6,418
$
(29,958
)
Net loss per share attributable to common stockholders
$
(3.89
)
$
(1.81
)
$
(4.41
)
$
(3.06
)
$
(2.28
)
$
(1.83
)
Weighted-average shares used in computing net loss per share, basic and diluted
4,006,085
4,392,435
5,938,281
6,328,827
15,976,228
16,361,349
Three months ended March 31, 2018
Three months ended June 30, 2018
Three months ended September 30, 2018
As Previously Reported
Restatement Adjustments
As Restated
As Previously Reported
Restatement Adjustments
As Restated
As Previously Reported
Restatement Adjustments
As Restated
Operating expenses:
Research and development (1)
$
6,034
$
(382
)
$
5,652
$
7,397
$
(1,202
)
$
6,195
$
7,931
$
438
$
8,369
General and administrative (1)
2,143
202
2,345
1,894
—
1,894
2,619
—
2,619
Total operating expenses
8,177
(180
)
7,997
9,291
(1,202
)
8,089
10,550
438
10,988
Loss from operations
(8,177
)
180
(7,997
)
(9,291
)
1,202
(8,089
)
(10,550
)
(438
)
(10,988
)
Other income (expense), net (2)
(725
)
(154
)
(879
)
(1,330
)
(1,962
)
(3,292
)
374
—
374
Loss on extinguishment of debt (3)
(6,677
)
6,677
—
—
—
—
—
—
—
Net and Comprehensive loss
(15,579
)
6,703
(8,876
)
(10,621
)
(760
)
(11,381
)
(10,176
)
(438
)
(10,614
)
Deemed dividend related to redemption feature embedded in Convertible Promissory Notes payable to stockholders (4)
—
(6,523
)
(6,523
)
—
—
—
—
—
—
Gain on extinguishment of Convertible Promissory Notes payable to stockholders (5)
—
7,436
7,436
—
—
—
—
—
—
Net loss attributable to common stockholders
$
(15,579
)
$
7,616
$
(7,963
)
$
(10,621
)
$
(760
)
$
(11,381
)
$
(10,176
)
$
(438
)
$
(10,614
)
Net loss per share attributable to common stockholders
$
(3.89
)
$
(1.81
)
$
(1.38
)
$
(1.40
)
$
(0.29
)
$
(0.30
)
Weighted-average shares used in computing net loss per share, basic and diluted
4,006,085
4,392,435
7,719,107
8,109,653
35,591,518
35,965,790
The correcting errors impacting the statements of operations and comprehensive loss are summarized as follows:
1)
Entries primarily consist of adjustments to stock-based compensation for errors related to the founders’ shares granted in 2017.
2)
Entries to adjust the Series B Preferred Stock tranche liability to fair value.
3)
Entry to eliminate the loss on extinguishment of debt upon conversion of the Convertible Promissory Notes.
4)
Entry to recognize the deemed dividend related to the conversion feature embedded in the Convertible Promissory Notes upon issuance of such notes.
5)
Entry to recognize the gain on extinguishment of the Convertible Promissory notes with stockholders.
Three months ended March 31, 2018
Six months ended June 30, 2018
Nine months ended September 30, 2018
As Previously Reported
Restatement Adjustments
As Restated
As Previously Reported
Restatement Adjustments
As Restated
As Previously Reported
Restatement Adjustments
As Restated
Cash Flows From Operating Activities:
Net loss (3) (5)
$
(15,579
)
$
6,703
$
(8,876
)
$
(26,200
)
$
5,943
$
(20,257
)
$
(36,376
)
$
5,505
$
(30,871
)
Adjustments to reconcile net loss to net cash used in operating activities:
Depreciation and amortization
10
—
10
24
—
24
40
—
40
Amortization of discount (premium) on investments
—
—
—
—
—
—
—
—
Stock-based compensation expense (1)
564
(176
)
388
2,387
(1,380
)
1,007
2,643
(942
)
1,701
Accrued interest on Convertible Promissory Notes payable
48
—
48
48
—
48
48
—
48
Change in fair value of derivative liability (2)
—
(100
)
(100
)
—
(100
)
(100
)
—
(100
)
(100
)
Change in fair value of redeemable convertible preferred stock tranche liabilities
—
—
—
(1,334
)
1,964
630
(1,334
)
1,964
630
Change in fair value of redeemable convertible preferred stock warrant liability
(37
)
—
(37
)
2,628
—
2,628
2,628
—
2,628
Issuance of common stock in exchange for services and technology
—
—
—
—
—
—
—
—
—
Amortization of debt discount on Convertible Promissory Notes payable (6)
713
250
963
713
250
963
713
250
963
Loss on extinguishment of debt (3)
6,677
(6,677
)
—
6,677
(6,677
)
—
6,677
(6,677
)
—
Changes in assets and liabilities:
Related party receivable
(9
)
—
(9
)
46
—
46
38
—
38
Prepaid expenses and other current assets
(140
)
—
(140
)
(1,761
)
—
(1,761
)
(2,764
)
—
(2,764
)
Other assets
(741
)
—
(741
)
12
—
12
18
—
18
Accounts payable
1,102
—
1,102
1,157
—
1,157
1,852
—
1,852
Accrued expenses and other liabilities
1,546
—
1,546
646
—
646
2,278
—
2,278
Related party payable
(45
)
—
(45
)
159
—
159
(166
)
—
(166
)
Net cash used in operating activities
(5,891
)
(5,891
)
(14,798
)
(14,798
)
(23,705
)
(23,705
)
Cash Flows From Investing Activities:
Purchases of property and equipment
(114
)
—
(114
)
(129
)
—
(129
)
(144
)
—
(144
)
Net cash used in investing activities
(114
)
(114
)
(129
)
(129
)
(144
)
(144
)
Cash Flows From Financing Activities:
Proceeds from issuance of redeemable convertible preferred stock, net of issuance costs
15,875
—
15,875
63,875
—
63,875
63,875
—
63,875
Proceeds from issuance of convertible promissory notes
10,000
—
10,000
10,000
—
10,000
10,000
—
10,000
Proceeds from issuance of common stock under employee stock plan
—
—
—
—
—
—
—
—
—
Payment of deferred offering costs
(187
)
(187
)
—
—
—
—
—
Proceeds from issuance of common stock upon exercise of stock options and restricted stock
89
—
89
89
—
89
75
—
75
Proceeds from issuance of initial public offering, net of issuance costs
—
—
—
112,155
—
112,155
110,970
—
110,970
Net cash provided by financing activities
25,777
25,777
186,119
186,119
184,920
184,920
Net increase in cash and cash equivalents
19,772
19,772
171,192
171,192
161,071
161,071
Cash and cash equivalents, beginning of period
5,497
5,497
5,497
5,497
5,497
5,497
Cash and cash equivalents, end of period
$
25,269
$
25,269
$
176,689
$
176,689
$
166,568
$
166,568
Supplemental disclosure of non-cash financing activities:
Settlement of fair value of Series B preferred stock put option asset (5)
$
1,527
$
(1,527
)
$
—
$
1,527
$
(1,527
)
$
—
$
1,527
$
(1,527
)
$
—
Settlement of fair value of Series B stock tranche liability
—
—
—
694
—
694
694
—
694
Offering costs in accounts payable and accrued liabilities
—
—
—
1,187
—
1,187
—
—
—
Vesting of restricted stock and early exercised options
18
—
18
34
—
34
135
—
135
Conversion of Convertible Promissory Notes payable and accrued interest into Series B preferred stock (4)
10,048
4,306
14,354
10,048
4,306
14,354
10,048
4,306
14,354
Conversion of redeemable convertible preferred stock to common stock at closing of initial public offering
—
—
—
97,276
(1,389
)
95,887
97,276
(1,389
)
95,887
Reclassification of redeemable convertible preferred stock warrant liability to common stock at closing of initial public offering
—
—
—
3,506
—
3,506
3,506
—
3,506
The correcting errors impacting the statements of cash flows are summarized as follows:
1)
Entries primarily consist of adjustments to stock-based compensation for errors related to the founders’ shares granted in 2017.
2)
Entries to adjust the Series B Preferred Stock tranche liability to fair value.
3)
Entry to eliminate the loss on extinguishment of debt upon conversion of the Convertible Promissory Notes.
4)
Entry to incorporate the recognition of the reacquisition beneficial conversion feature for the conversion of convertible Promissory Notes payable and accrued interest to Series B Preferred Stock.
5)
Entries primarily consists of adjustments to eliminate the Series B Preferred Stock put option asset originally recognized as separate instrument at the time the Series B Preferred stock was issued, to recognize the put option asset and liability as a combined unit of accounting, and to adjust the combined instrument to its fair value at period end.
6)
Entry to recognize additional debt discount amortization due to increased value of beneficial conversion feature accounted for as a discount on debt. </t>
  </si>
  <si>
    <t>Supplementary Financial Data (Unaudited)</t>
  </si>
  <si>
    <t>Quarterly Financial Information Disclosure [Abstract]</t>
  </si>
  <si>
    <t xml:space="preserve">16. Supplementary Financial Data (unaudited) The following table presents the selected quarterly financial data for the years ended December 31, 2018 and 2017:
Statements of Operations
Quarter Ended
March 31
June 30
September 30
December 31
(In thousands, except per share amounts)
2018
Loss from operations
$
(7,997
)
$
(8,089
)
$
(10,988
)
$
(10,705
)
Net loss attributable to common stockholders
$
(7,963
)
$
(11,381
)
$
(10,614
)
$
(9,854
)
Net loss per share of common stock attributable to common stockholders, basic and diluted
$
(1.81
)
$
(1.40
)
$
(0.30
)
$
(0.27
)
2017
Loss from operations
$
(2,417
)
$
(1,715
)
$
(2,773
)
$
(5,111
)
Net loss
$
(2,342
)
$
(1,715
)
$
(2,773
)
$
(5,111
)
Net loss per share of common stock attributable to common stockholders, basic and diluted
$
(0.72
)
$
(0.49
)
$
(0.74
)
$
(1.32
) </t>
  </si>
  <si>
    <t>Summary of Significant Accounting Policies (Policies)</t>
  </si>
  <si>
    <t>Basis of Preparation</t>
  </si>
  <si>
    <t>Basis of preparation These financial statements have been prepared in accordance with United States generally accepted accounting principles, or GAAP. These financial statements include transactions with , a controlling stockholder in the Company. For the periods presented, BBP LLC has provided consulting and management services to the Company in the ordinary course of business, including certain executive personnel, facility related costs, advisory services, insurance costs, and other general corporate expenses. These allocations were made based on direct usage, when identifiable, with the remainder allocated primarily based on a proportional share of headcount. The Company’s historical financial statements do not purport to reflect what the Company’s results of operations, financial position, or cash flows would have been if the Company had operated as an independent entity during the periods presented. Management believes the basis on which the expenses have been allocated to be a reasonable reflection of the utilization of services provided to or the benefit received by the Company during the periods presented. For more information on the allocated costs and related party transactions, see Note 6.</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On an ongoing basis, management evaluates its estimates, including those related the fair value of the redemption feature embedded derivative liability, the fair value of the redeemable convertible preferred stock tranche liability, the fair value of the redeemable convertible preferred stock warrant liability, the fair value of the Company’s common stock, stock-based compensation, the useful lives of fixed assets, accruals for research and development activities, and income taxes. Management bases its estimates on historical experience and on other relevant assumptions that management believes to be reasonable under the circumstances. Actual results could differ from those estimates.</t>
  </si>
  <si>
    <t>Concentrations of Credit Risk</t>
  </si>
  <si>
    <t>Concentrations of credit risk Financial instruments that potentially subject the Company to a concentration of credit risk consist of cash and cash equivalents and short-term investments. All the Company’s funds are held by one financial institution that management believes is of high credit quality. Such deposits may, at times, exceed federally insured limits. The Company’s cash equivalents are invested in highly-rated money market funds.</t>
  </si>
  <si>
    <t>Cash and Cash Equivalents</t>
  </si>
  <si>
    <t xml:space="preserve">Cash and cash equivalents All highly-liquid investments with an original maturity date of three months or less when purchased that are readily convertible into cash and have an insignificant interest rate risk are considered to be cash equivalents. There were no cash equivalents at December 31, 2017. As of December 31, 2018, the Company had cash and cash equivalents of $157.1 million. </t>
  </si>
  <si>
    <t>Fair Value of Financial Instruments</t>
  </si>
  <si>
    <t>Fair value of financial instruments The carrying amount of the Company’s financial instruments, including accounts payable and accrued expenses and other payables approximate fair value due to their short-term maturities. See Note 3</t>
  </si>
  <si>
    <t>Property and Equipment, Net</t>
  </si>
  <si>
    <t>Property and equipment, net Property and equipment are stated at cost, net of accumulated depreciation and amortization. Depreciation is computed using the straight-line method over the estimated useful lives of the assets, ranging from three to five years. Leasehold improvements are amortized over the shorter of the lease term or the estimated useful lives of the assets. Maintenance and repairs are charged to expense as incurred. When assets are retired or otherwise disposed of, the cost and accumulated depreciation are removed from the balance sheet and any resulting gain or loss is reflected in operations in the period realized.</t>
  </si>
  <si>
    <t>Impairment of Long-Lived Assets</t>
  </si>
  <si>
    <t>Impairment of long-lived assets The Company reviews long-lived assets, primarily comprised of property and equipment, for impairment whenever events or changes in circumstances indicate that the carrying amount of an asset may not be recoverable. Recoverability is measured by comparison of the carrying amount to the estimated undiscounted future cash flows which the assets or asset groups are expected to generate. If such assets are considered to be impaired, the impairment to be recognized is the amount by which the carrying amount of the assets or asset groups exceeds the estimated discounted future cash flows arising from the assets or asset groups. There have been no such impairments of long-lived assets for any of the periods presented.</t>
  </si>
  <si>
    <t>Research and Development Costs and Accrued Research and Development</t>
  </si>
  <si>
    <t>Research and development costs and accrued research and development Research and development costs are expensed as incurred and consist of salaries and benefits, stock-based compensation expense, lab supplies and facility costs, as well as fees paid to others that conduct certain research and development activities on the Company’s behalf.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accrued expenses and other payabl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at each reporting date.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t>
  </si>
  <si>
    <t>Accrued Repurchase Liability for Common Stock</t>
  </si>
  <si>
    <t>Accrued repurchase liability for common stock The Company records as a liability, within accrued expenses and other current liabilities, the purchase price of unvested common stock that the Company has a right to repurchase if and when the stockholder ceases to be a service provider to the Company before the end of the requisite service period. The proceeds are recorded as a liability and the proceeds related to the vested common stock is reclassified to additional paid-in capital as the Company’s repurchase right lapses.</t>
  </si>
  <si>
    <t>Redeemable Convertible Preferred Stock Tranche Liability</t>
  </si>
  <si>
    <t>Redeemable convertible preferred stock tranche liabilities The Company determined that its obligations to issue additional shares of preferred stock upon the achievement of certain milestones or at the option of the respective holders of such shares represent freestanding financial instruments. These instruments initially measured at fair value and are subject to remeasurement with changes in fair value recognized in other income (expense), net in the statements of operations. There were no such liabilities outstanding at December 31, 2018 or 2017, respectively.</t>
  </si>
  <si>
    <t>Embedded Derivative Liability and Deemed Dividend</t>
  </si>
  <si>
    <t>Embedded derivative liability and deemed dividend The Company determined that the automatic conversion of the Convertible Promissory Notes payable issued in 2018 into new shares of preferred stock at 70% of the issuance price of such shares upon the closing of a qualified financing is an embedded derivative liability to be measured at fair value. As this instrument was issued to stockholders, the Company treated the initial recognition as a deemed dividend included in additional paid in capital at its fair value of $6.5 million. The embedded derivative liability was subject to remeasurement with changes in fair value recognized in other income (expense), net in the statements of operations. The embedded derivative liability balance was settled upon the conversion of the convertible promissory notes into Series B redeemable convertible preferred stock (Series B Preferred Stock) in March 2018. The deemed dividend impacted loss available to common stockholders and earnings per share for the year ended December 31, 2018 .</t>
  </si>
  <si>
    <t>Gain on Extinguishment of Convertible Promissory Notes Payable</t>
  </si>
  <si>
    <t>Gain on extinguishment of convertible promissory notes payable In March 2018, upon the conversion of the Convertible Promissory Notes into Series B Preferred Stock the Company recognized a gain on debt extinguishment. As the Convertible Promissory Notes were issued to stockholders, we treated the gain on debt extinguishment as a capital contribution included in additional paid in capital. The gain on extinguishment of convertible promissory notes payable impacted loss available to common stockholders and earnings per share for the year ended December 31, 2018.</t>
  </si>
  <si>
    <t>Net Loss per Attributable to Common Stockholders and Net Loss per Share</t>
  </si>
  <si>
    <t>Net Loss per Attributable to Common Stockholders and Net Loss per Share Basic net loss per common share is calculated by dividing net loss attributable to common stockholders taking into account the deemed dividend and gain on extinguishment of convertible promissory notes payable by the weighted-average number of shares of common stock outstanding during the period, without consideration for potentially dilutive securities. Diluted net loss per common share is the same as basic net loss attributable to common stockholders per share since the effects of potentially dilutive securities are antidilutive given the Company’s loss position.</t>
  </si>
  <si>
    <t>Stock-Based Compensation</t>
  </si>
  <si>
    <t>Stock-based compensation The Company periodically grants stock options and awards to employees and non-employees in non-capital raising transactions as compensation for services rendered. The Company accounts for stock option grants to employees, whereby the fair value of the award is measured on the date of grant and recognized over the vesting period. The Company accounts for stock option grants to non-employees whereby the amount of stock compensation expense recognized is determined based upon the measurement date at either a) the date at which a performance commitment is reached, or b) at the date at which the necessary performance to earn the equity instruments is complete. The Company believes that the estimated fair value of stock options is more readily measurable than the fair value of the services rendered.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gnized based upon the value derived from the Black-Scholes option pricing model and based on actual experience. The Company has elected to recognize the actual forfeitures by reducing the employee stock-based compensation expense in the same period as the forfeitures occur. The Company has in the past issued restricted shares of its common stock for share-based compensation programs. The Company measures compensation cost with respect to restricted shares issued to employees based upon the estimated fair value of the equity instruments at the date of the grant, with expenses recognized over the period which an employee is required to provide services in exchange for the award.</t>
  </si>
  <si>
    <t>Income Taxes</t>
  </si>
  <si>
    <t>Income taxes The Company uses the asset and liability method to account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for unrecognized tax benefits.</t>
  </si>
  <si>
    <t>Recent Accounting Pronouncements</t>
  </si>
  <si>
    <t>Recent accounting pronouncements In February 2016, the Financial Accounting Standards Board, or FASB, issued Accounting Standards Update, or ASU, No. 2016-02, Leases (Topic 842 The Company In June 2018, the FASB issued ASU No. 2018-07, Stock-based Compensation: Improvements to Nonemployee Share-based Payment Accounting date of Revenue from Contracts with Customers (Topic 606). Entities will apply the ASU by recognizing a cumulative-effect adjustment to retained earnings as of the beginning of the annual period of adoption. The Company is currently evaluating the impact that ASU 2018-07 will have on its financial statements. In August 2018, the FASB issued ASU No. 2018-13, Disclosure Framework – Changes to the Disclosure Requirements for Fair Value Measurement , which amends ASC 820, Fair Value Measurement. This ASU modifies the disclosure requirements for fair value measurements by removing, modifying, or adding certain disclosures. The effective date is the first quarter of fiscal year 2020, with early adoption permitted for the removed disclosures and delayed adoption until fiscal year 2020 permitted for the new disclosures. The removed and modified disclosures will be adopted on a retrospective basis and the new disclosures will be adopted on a prospective basis. The Company is currently evaluating the impact that ASU 2018-07 will have on its financial statements.</t>
  </si>
  <si>
    <t>Fair Value Measurement (Tables)</t>
  </si>
  <si>
    <t>Schedule of Fair Value of Assets Measured on Recurring Basis</t>
  </si>
  <si>
    <t>Financial assets measured and recognized at fair value are as follows (in thousands):
December 31, 2018
Total
Level 1
Level 2
Level 3
Assets:
Money Market Funds
$
157,147
$
157,147
$
—
$
—
Total
$
157,147
$
157,147
$
—
$
—</t>
  </si>
  <si>
    <t>Summary of Changes in Fair Value of Embedded Derivative in Convertible Note</t>
  </si>
  <si>
    <t>The following table sets forth a summary of the changes in the fair value of the Company’s embedded derivative liability in the
Year Ended December 31,
2018
2017
Derivative instrument:
Beginning balance
$
—
$
—
Initial fair value of the embedded derivative liability issued with the Convertible Promissory Notes payable
6,523
—
Change in fair value upon revaluation recognized in other income (expense), net
(100
)
—
Settlement of the embedded derivative liability
(6,423
)
—
Ending balance
$
—
$
—</t>
  </si>
  <si>
    <t>Summary of Changes in Fair Value of Redeemable Convertible Preferred Stock Tranche Liability</t>
  </si>
  <si>
    <t>The following table sets forth a summary of the changes in the fair value of the Company’s Level 3 financial instrument as follows (in thousands):
Year Ended December 31,
2018
2017
2016
Redeemable convertible preferred stock tranche liability:
Beginning balance
$
—
$
315
$
—
Issuance of Series B redeemable convertible preferred stock tranche liability
64
—
287
Change in fair value upon revaluation recognized in other income (expense), net
630
(75
)
151
Settlement of redeemable convertible preferred stock tranche liability due to the issuance of redeemable convertible preferred stock
(694
)
(240
)
(123
)
Ending balance
$
—
$
—
$
315</t>
  </si>
  <si>
    <t>Summary of Changes in Fair Value of Redeemable Convertible Preferred Stock Warrant Liability</t>
  </si>
  <si>
    <t>The following table sets forth a summary of the changes in the fair value of the Company’s redeemable convertible preferred stock warrant liability (in thousands):
Year Ended December 31,
2018
2017
Redeemable convertible preferred stock warrant liability:
Beginning balance
$
—
$
—
Issuance of redeemable convertible preferred stock warrant liability
878
—
Change in fair value upon revaluation recognized in other income (expense), net
2,628
—
Reclassification of redeemable convertible preferred stock warrant liability to common stock at closing of initial public offering
(3,506
)
—
Ending balance
$
—
$
—</t>
  </si>
  <si>
    <t>Balance Sheet Components (Tables)</t>
  </si>
  <si>
    <t>Schedule of Property and Equipment, Net</t>
  </si>
  <si>
    <t>Property and equipment, net consisted of the following (in thousands):
December 31,
2018
2017
Leasehold improvements
$
86
$
77
Computer equipment
87
29
Office furniture and equipment
96
12
Total property and equipment, cost
269
118
Less: accumulated depreciation and amortization
(60
)
(4
)
Total property and equipment, net
$
209
$
114</t>
  </si>
  <si>
    <t>Schedule of Accrued Expenses and Other Current Liabilities</t>
  </si>
  <si>
    <t>Accrued expenses and other current liabilities consisted of the following (in thousands):
December 31,
2018
2017
Accrued research and development costs
$
2,055
$
564
Accrued employee related expenses
78
606
Liability for unvested stock, short-term
142
109
Accrued other current liabilities
302
21
Total accrued expenses and other current liabilities
$
2,577
$
1,300</t>
  </si>
  <si>
    <t>Related Party Transactions (Tables)</t>
  </si>
  <si>
    <t>BridgeBio Pharma LLC</t>
  </si>
  <si>
    <t>Related Party Transaction [Line Items]</t>
  </si>
  <si>
    <t>Schedule of Expenses (Benefit) from Transactions with Related Party</t>
  </si>
  <si>
    <t>The Company incurred the following expenses under the agreement with BBP LLC (in thousands):
Year Ended December 31,
2018
2017
2016
Rent
$
39
$
76
$
23
Facility
121
65
15
Consulting
999
656
123
$
1,159
$
797
$
161</t>
  </si>
  <si>
    <t>Founders</t>
  </si>
  <si>
    <t>The Company incurred the following research and development expenses for services under these consulting agreements and stock-based compensation (in thousands):
Year Ended December 31,
2018
2017
2016
Dr. Graef
$
150
$
279
$
163
Dr. Alhamadsheh
115
244
134
$
265
$
523
$
297</t>
  </si>
  <si>
    <t>Redeemable Convertible Preferred Stock (Tables)</t>
  </si>
  <si>
    <t>Schedule of Redeemable Convertible Preferred Stock</t>
  </si>
  <si>
    <t>The table below provides information on the Company’s redeemable convertible preferred stock as of December 31, 2017 (in thousands, except shares and original issue price):
Proceeds, net of
Liquidation
Shares
Shares
Price
issuance cost
amount
Series
authorized
outstanding
per share
(in thousands)
(in thousands)
Seed
14,000,000
12,856,325
$
1.3248
$
16,920
$
17,032</t>
  </si>
  <si>
    <t>Stockholders' Equity and Stock-Based Compensation (Tables)</t>
  </si>
  <si>
    <t>Share-based Compensation Arrangement by Share-based Payment Award [Line Items]</t>
  </si>
  <si>
    <t>Summary of Reserved Shares of Common Stock for Issuance</t>
  </si>
  <si>
    <t>The Company has reserved shares of common stock for issuance as follows:
December 31,
2018
2017
2016
Redeemable convertible preferred stock outstanding, as converted
—
15,376,164
3,640,055
Options issued and outstanding
1,329,762
846,166
30,068
Options available for future grants
747,057
670,994
643,922
ESPP shares available for future grants
130,166
—
—
2,206,985
16,893,324
4,314,045</t>
  </si>
  <si>
    <t>Summary of Stock Option Activity</t>
  </si>
  <si>
    <t>Activity under the Company’s equity incentive plans is set forth below:
Weighted- Average
Weighted- Average
Aggregate
Options
Exercise
Remaining
Intrinsic
Available for
Options
Price Per
Contractual
Value
Grant
Outstanding
Share
Term (years)
(in thousands)
Outstanding—December 31, 2017
670,994
846,166
$
0.59
9.97
$
4,383
Options granted
(399,074
)
399,074
5.03
Options cancelled
321,916
(321,916
)
0.59
Options retired
(593,836
)
—
—
Additional authorized
1,298,000
—
—
Options granted
(696,364
)
696,364
15.45
Options exercised
—
(184,871
)
1.48
Exercised options repurchased
40,366
—
0.33
Options canceled
105,055
(105,055
)
13.67
Outstanding—December 31, 2018
747,057
1,329,762
$
8.55
9.40
$
6,928
Options exercisable – December 31, 2018
161,208
$
1.34
8.96
$
2,002
Options vested and expected to vest – December 31, 2018
1,329,762
$
8.55
9.40
$
6,928</t>
  </si>
  <si>
    <t>Schedule of Total Stock-based Compensation Expense Related to Stock-based Awards</t>
  </si>
  <si>
    <t>Total stock-based compensation expense related to all the Company’s stock-based awards was recorded on the statements of operations as follows (in thousands):
Year Ended December 31,
2018
2017
2016
Research and development
$
1,325
$
519
$
103
General and administrative
1,201
629
4
Total stock-based compensation expense
$
2,526
$
1,148
$
107
Year Ended December 31,
2018
2017
2016
Stock option expense
$
2,404
$
1,148
$
107
Employee Stock Plan
122
—
—
Total stock-based compensation expense
$
2,526
$
1,148
$
107</t>
  </si>
  <si>
    <t>Employees</t>
  </si>
  <si>
    <t>Summary of Fair Value of Employee and Non-employee Stock Options Granted</t>
  </si>
  <si>
    <t>The fair value of employee and non-employee director stock option awards was estimated at the date of grant using a Black-Scholes option-pricing model with the following assumptions:
Year Ended December 31,
2018
2017
2016
Expected term in years
6.08
5.83
6.08
Expected volatility
71.99%
68.40%
76.23%
Risk-free interest rate
2.87%
2.27%
1.34%
Dividend yield
0%
0%
0%
Weighted average fair value of share-based awards granted
$
8.46
$
4.79
$
0.11</t>
  </si>
  <si>
    <t>Non Employees</t>
  </si>
  <si>
    <t>The fair value of the stock options granted to non-employees was calculated at each reporting date using the Black-Scholes option-pricing model with the following assumptions:
Year Ended December 31,
2018
2017
2016
Expected term in years
9.20
9.66
10.00
Expected volatility
73.87%
80.08%
79.62%
Risk-free interest rate
2.66%
2.41%
1.57%
Dividend yield
0%
0%
0%</t>
  </si>
  <si>
    <t>2018 Employee Stock Purchase Plan</t>
  </si>
  <si>
    <t>Summary of Fair Value of Rights Granted</t>
  </si>
  <si>
    <t>The fair value of the rights granted under the 2018 ESPP was calculated using the Black-Scholes option-pricing model with the following assumptions:
Year Ended December 31,
2018
Expected term in years
0.48
Expected volatility
70.40%
Risk-free interest rate
1.50%
Dividend yield
0%</t>
  </si>
  <si>
    <t>Income taxes (Tables)</t>
  </si>
  <si>
    <t>Summary of Effective Tax Rate Differs from Federal Statutory Rate</t>
  </si>
  <si>
    <t xml:space="preserve">The effective tax rate differs from the federal statutory rate as follows:
Year Ended December 31,
2018
2017
2016
Federal statutory income tax rate
21.0
%
34.0
%
34.0
%
State taxes
0.0
%
0.0
%
0.0
%
Federal rate change impact due to Tax Act
0.0
%
-13.4
%
0.0
%
Research and development credits
3.2
%
1.5
%
2.1
%
Stock-based compensation
-1.5
%
-1.5
%
0.0
%
Change in fair value of convertible note
-1.6
%
0.2
%
-2.1
%
Other
-1.3
%
-0.7
%
-1.3
%
Change in valuation allowance
-19.8
%
-20.1
%
-32.7
%
0.00
%
0.00
%
0.00
% </t>
  </si>
  <si>
    <t>Schedule of Deferred Tax Assets</t>
  </si>
  <si>
    <t>Year Ended December 31,
2018
2017
Deferred tax assets:
Net operating loss carryforward
$
13,046
$
3,596
Research and development credits
1,680
355
Stock-based compensation
—
208
Other
37
32
Deferred tax assets before valuation allowance
14,763
4,191
Less: valuation allowance
(14,566
)
(4,191
)
Net deferred income tax assets
197
—
Deferred tax liabilities:
Stock-based compensation
(197
)
—
Net deferred tax assets (liabilities)
$
—
$
—</t>
  </si>
  <si>
    <t>Reconciliation of Unrecognized Tax Benefits</t>
  </si>
  <si>
    <t>A reconciliation of the beginning and ending amount of unrecognized tax benefits is as follows (in thousands):
Year Ended December 31,
2018
2017
2016
Balance at beginning of year
$
166
$
31
$
—
Additions based on tax positions related to current year
359
135
31
Balance at end of year
$
525
$
166
$
31</t>
  </si>
  <si>
    <t>Net loss per Share (Tables)</t>
  </si>
  <si>
    <t>Schedule of Earnings Per Share</t>
  </si>
  <si>
    <t xml:space="preserve">December 31,
2018
2017
2016
Numerator:
Net loss attributable to common stockholders
$
(39,812
)
$
(11,941
)
$
(2,542
)
Denominator:
Weighted average common shares outstanding
22,037,363
4,324,525
3,690,709
Weighted average unvested common shares subject to repurchase
(670,368
)
(727,852
)
(1,091,068
)
Weighted-average shares used in computing net loss per share attributable to common stockholders, basic and diluted
21,366,995
3,596,673
2,599,641
Net loss per share attributable to common stockholders
$
(1.86
)
$
(3.32
)
$
(0.98
) </t>
  </si>
  <si>
    <t>Schedule of Shares of Potentially Dilutive Securities Excluded from Diluted Net Loss per Share Computations</t>
  </si>
  <si>
    <t>The following shares of potentially dilutive securities have been excluded from the diluted net loss per share computations for the years ended December 31, 2018, 2017 and 2016 because their inclusion would be anti-dilutive:
December 31,
2018
2017
2016
Redeemable convertible preferred stock on an as-converted basis
—
15,376,164
3,640,055
ESPP shares
5,115
—
—
Options to purchase common stock
1,329,762
846,163
30,048
Common stock subject to vesting or repurchase
627,530
828,843
1,012,707
1,962,407
17,051,170
4,682,810</t>
  </si>
  <si>
    <t>Commitments and Contingencies (Tables)</t>
  </si>
  <si>
    <t>Schedule of Future Minimum Lease Payments</t>
  </si>
  <si>
    <t>Future minimum lease payments as of December 31, 2018 are as follows (in thousands):
Operating
Year
Lease Commitments
2019
$
335
2020
337
2021
347
2022
327
$
1,346</t>
  </si>
  <si>
    <t>Restatement of 2018 Condensed Interim Financial Statements and Related Financial Information (Unaudited) (Tables)</t>
  </si>
  <si>
    <t>Schedule of Unaudited Condensed Balance Sheet</t>
  </si>
  <si>
    <t xml:space="preserve">The following schedules reconcile the amounts as originally reported in the unaudited condensed financial statements and related information to the corresponding restated amounts.
As of March 31, 2018
As of June 30, 2018
As of September 30, 2018
As Previously Reported
Restatement Adjustments
As Restated
As Previously Reported
Restatement Adjustments
As Restated
As Previously Reported
Restatement Adjustments
As Restated
Assets
Current assets:
Cash and cash equivalents
$
25,269
$
—
$
25,269
$
176,689
$
—
$
176,689
$
166,568
$
—
$
166,568
Related party receivable
76
—
76
21
—
21
29
—
29
Prepaid expenses and other current assets
624
—
624
2,245
—
2,245
3,248
—
3,248
Total current assets
25,969
—
25,969
178,955
—
178,955
169,845
—
169,845
Property and equipment, net
218
—
218
219
—
219
218
—
218
Series B preferred stock put asset (1)
1,527
(1,527
)
—
—
—
—
—
—
—
Other assets
1,109
—
1,109
169
—
169
163
—
163
Total assets
$
28,823
$
27,296
$
179,343
$
179,343
$
170,226
$
170,226
Liabilities, Redeemable Convertible Preferred Stock and Stockholders’ Equity (Deficit)
Current liabilities:
Accounts payable
$
1,667
—
$
1,667
$
2,134
—
$
2,134
$
2,417
—
$
2,417
Related party payable
327
—
327
531
—
531
206
—
206
Accrued expenses and other current liabilities
2,744
—
2,744
2,631
—
2,631
3,427
—
3,427
Total current liabilities
4,738
—
4,738
5,296
—
5,296
6,050
—
6,050
Series B preferred stock tranche liability (1)
2,028
(1,964
)
64
—
—
—
—
—
—
Redeemable convertible preferred stock warrant liability
841
—
841
—
—
—
—
—
—
Other liabilities
439
—
439
403
—
403
357
—
357
Total liabilities
8,046
6,082
5,699
5,699
6,407
6,407
Commitments and contingencies
Redeemable convertible preferred stock, $0.001 par value (1)
46,603
592
47,195
—
—
—
—
—
—
Stockholders’ equity (deficit):
Preferred stock, $0.001 par value
—
—
—
—
—
—
—
—
—
Common stock, $0.001 par value
4
—
4
37
—
37
37
—
37
Additional paid-in capital (2)
4,281
3,155
7,436
214,339
4,070
218,409
214,690
4,506
219,196
Accumulated deficit (2)
(30,111
)
(3,310
)
(33,421
)
(40,732
)
(4,070
)
(44,802
)
(50,908
)
(4,506
)
(55,414
)
Total stockholders’ equity (deficit)
(25,826
)
(25,981
)
173,644
173,644
163,819
163,819
Total liabilities, redeemable convertible preferred stock and stockholders’ equity (deficit)
$
28,823
$
27,296
$
179,343
$
179,343
$
170,226
$
170,226
The correcting errors impacting the balance sheets as of March 31, 2018, June 30, 2018 and September 30, 2018 are summarized as follows:
1)
Entries primarily consists of adjustments to eliminate the Series B Preferred Stock put option asset originally recognized as separate instrument at the time the Series B Preferred stock was issued, to recognize the put option asset and liability as a combined unit of accounting, and to adjust the combined instrument to its fair value at period end.
2)
Entries primarily consist of adjustments to recognize the net impact of the following:
a.
eliminating the loss on extinguishment of debt upon conversion of the Convertible Promissory Notes;
b.
adjusting stock-based compensation recognized in 2018 for founders’ shares granted in 2017;
c.
recognizing the deemed dividend related to the conversion feature embedded in the Convertible Promissory Notes upon issuance of such notes; and
d.
recognizing the gain on extinguishment of the Convertible Notes with stockholders, which included measurement and recognition of the reacquisition beneficial conversion feature. </t>
  </si>
  <si>
    <t>Schedule of Unaudited Condensed Statement of Operations and Comprehensive Loss</t>
  </si>
  <si>
    <t>Three months ended March 31, 2018
Six months ended June 30, 2018
Nine months ended September 30, 2018
As Previously Reported
Restatement Adjustments
As Restated
As Previously Reported
Restatement Adjustments
As Restated
As Previously Reported
Restatement Adjustments
As Restated
Operating expenses:
Research and development (1)
$
6,034
$
(382
)
$
5,652
$
13,431
$
(1,584
)
$
11,847
$
21,362
$
(1,146
)
$
20,216
General and administrative (1)
2,143
202
2,345
4,037
202
4,239
6,656
202
6,858
Total operating expenses
8,177
(180
)
7,997
17,468
(1,382
)
16,086
28,018
(944
)
27,074
Loss from operations
(8,177
)
180
(7,997
)
(17,468
)
1,382
(16,086
)
(28,018
)
944
(27,074
)
Other income (expense), net (2)
(725
)
(154
)
(879
)
(2,055
)
(2,116
)
(4,171
)
(1,681
)
(2,116
)
(3,797
)
Loss on extinguishment of debt (3)
(6,677
)
6,677
—
(6,677
)
6,677
—
(6,677
)
6,677
—
Net and Comprehensive loss
(15,579
)
6,703
(8,876
)
(26,200
)
5,943
(20,257
)
(36,376
)
5,505
(30,871
)
Deemed dividend related to redemption feature embedded in Convertible Promissory Notes payable to stockholders (4)
—
(6,523
)
(6,523
)
—
(6,523
)
(6,523
)
—
(6,523
)
(6,523
)
Gain on extinguishment of Convertible Promissory Notes payable to stockholders (5)
—
7,436
7,436
—
7,436
7,436
—
7,436
7,436
Net loss attributable to common stockholders
$
(15,579
)
$
7,616
$
(7,963
)
$
(26,200
)
$
6,856
$
(19,344
)
$
(36,376
)
$
6,418
$
(29,958
)
Net loss per share attributable to common stockholders
$
(3.89
)
$
(1.81
)
$
(4.41
)
$
(3.06
)
$
(2.28
)
$
(1.83
)
Weighted-average shares used in computing net loss per share, basic and diluted
4,006,085
4,392,435
5,938,281
6,328,827
15,976,228
16,361,349
Three months ended March 31, 2018
Three months ended June 30, 2018
Three months ended September 30, 2018
As Previously Reported
Restatement Adjustments
As Restated
As Previously Reported
Restatement Adjustments
As Restated
As Previously Reported
Restatement Adjustments
As Restated
Operating expenses:
Research and development (1)
$
6,034
$
(382
)
$
5,652
$
7,397
$
(1,202
)
$
6,195
$
7,931
$
438
$
8,369
General and administrative (1)
2,143
202
2,345
1,894
—
1,894
2,619
—
2,619
Total operating expenses
8,177
(180
)
7,997
9,291
(1,202
)
8,089
10,550
438
10,988
Loss from operations
(8,177
)
180
(7,997
)
(9,291
)
1,202
(8,089
)
(10,550
)
(438
)
(10,988
)
Other income (expense), net (2)
(725
)
(154
)
(879
)
(1,330
)
(1,962
)
(3,292
)
374
—
374
Loss on extinguishment of debt (3)
(6,677
)
6,677
—
—
—
—
—
—
—
Net and Comprehensive loss
(15,579
)
6,703
(8,876
)
(10,621
)
(760
)
(11,381
)
(10,176
)
(438
)
(10,614
)
Deemed dividend related to redemption feature embedded in Convertible Promissory Notes payable to stockholders (4)
—
(6,523
)
(6,523
)
—
—
—
—
—
—
Gain on extinguishment of Convertible Promissory Notes payable to stockholders (5)
—
7,436
7,436
—
—
—
—
—
—
Net loss attributable to common stockholders
$
(15,579
)
$
7,616
$
(7,963
)
$
(10,621
)
$
(760
)
$
(11,381
)
$
(10,176
)
$
(438
)
$
(10,614
)
Net loss per share attributable to common stockholders
$
(3.89
)
$
(1.81
)
$
(1.38
)
$
(1.40
)
$
(0.29
)
$
(0.30
)
Weighted-average shares used in computing net loss per share, basic and diluted
4,006,085
4,392,435
7,719,107
8,109,653
35,591,518
35,965,790
The correcting errors impacting the statements of operations and comprehensive loss are summarized as follows:
1)
Entries primarily consist of adjustments to stock-based compensation for errors related to the founders’ shares granted in 2017.
2)
Entries to adjust the Series B Preferred Stock tranche liability to fair value.
3)
Entry to eliminate the loss on extinguishment of debt upon conversion of the Convertible Promissory Notes.
4)
Entry to recognize the deemed dividend related to the conversion feature embedded in the Convertible Promissory Notes upon issuance of such notes.
5)
Entry to recognize the gain on extinguishment of the Convertible Promissory notes with stockholders.</t>
  </si>
  <si>
    <t>Schedule of Unaudited Condensed Cash Flow Statement</t>
  </si>
  <si>
    <t>Three months ended March 31, 2018
Six months ended June 30, 2018
Nine months ended September 30, 2018
As Previously Reported
Restatement Adjustments
As Restated
As Previously Reported
Restatement Adjustments
As Restated
As Previously Reported
Restatement Adjustments
As Restated
Cash Flows From Operating Activities:
Net loss (3) (5)
$
(15,579
)
$
6,703
$
(8,876
)
$
(26,200
)
$
5,943
$
(20,257
)
$
(36,376
)
$
5,505
$
(30,871
)
Adjustments to reconcile net loss to net cash used in operating activities:
Depreciation and amortization
10
—
10
24
—
24
40
—
40
Amortization of discount (premium) on investments
—
—
—
—
—
—
—
—
Stock-based compensation expense (1)
564
(176
)
388
2,387
(1,380
)
1,007
2,643
(942
)
1,701
Accrued interest on Convertible Promissory Notes payable
48
—
48
48
—
48
48
—
48
Change in fair value of derivative liability (2)
—
(100
)
(100
)
—
(100
)
(100
)
—
(100
)
(100
)
Change in fair value of redeemable convertible preferred stock tranche liabilities
—
—
—
(1,334
)
1,964
630
(1,334
)
1,964
630
Change in fair value of redeemable convertible preferred stock warrant liability
(37
)
—
(37
)
2,628
—
2,628
2,628
—
2,628
Issuance of common stock in exchange for services and technology
—
—
—
—
—
—
—
—
—
Amortization of debt discount on Convertible Promissory Notes payable (6)
713
250
963
713
250
963
713
250
963
Loss on extinguishment of debt (3)
6,677
(6,677
)
—
6,677
(6,677
)
—
6,677
(6,677
)
—
Changes in assets and liabilities:
Related party receivable
(9
)
—
(9
)
46
—
46
38
—
38
Prepaid expenses and other current assets
(140
)
—
(140
)
(1,761
)
—
(1,761
)
(2,764
)
—
(2,764
)
Other assets
(741
)
—
(741
)
12
—
12
18
—
18
Accounts payable
1,102
—
1,102
1,157
—
1,157
1,852
—
1,852
Accrued expenses and other liabilities
1,546
—
1,546
646
—
646
2,278
—
2,278
Related party payable
(45
)
—
(45
)
159
—
159
(166
)
—
(166
)
Net cash used in operating activities
(5,891
)
(5,891
)
(14,798
)
(14,798
)
(23,705
)
(23,705
)
Cash Flows From Investing Activities:
Purchases of property and equipment
(114
)
—
(114
)
(129
)
—
(129
)
(144
)
—
(144
)
Net cash used in investing activities
(114
)
(114
)
(129
)
(129
)
(144
)
(144
)
Cash Flows From Financing Activities:
Proceeds from issuance of redeemable convertible preferred stock, net of issuance costs
15,875
—
15,875
63,875
—
63,875
63,875
—
63,875
Proceeds from issuance of convertible promissory notes
10,000
—
10,000
10,000
—
10,000
10,000
—
10,000
Proceeds from issuance of common stock under employee stock plan
—
—
—
—
—
—
—
—
—
Payment of deferred offering costs
(187
)
(187
)
—
—
—
—
—
Proceeds from issuance of common stock upon exercise of stock options and restricted stock
89
—
89
89
—
89
75
—
75
Proceeds from issuance of initial public offering, net of issuance costs
—
—
—
112,155
—
112,155
110,970
—
110,970
Net cash provided by financing activities
25,777
25,777
186,119
186,119
184,920
184,920
Net increase in cash and cash equivalents
19,772
19,772
171,192
171,192
161,071
161,071
Cash and cash equivalents, beginning of period
5,497
5,497
5,497
5,497
5,497
5,497
Cash and cash equivalents, end of period
$
25,269
$
25,269
$
176,689
$
176,689
$
166,568
$
166,568
Supplemental disclosure of non-cash financing activities:
Settlement of fair value of Series B preferred stock put option asset (5)
$
1,527
$
(1,527
)
$
—
$
1,527
$
(1,527
)
$
—
$
1,527
$
(1,527
)
$
—
Settlement of fair value of Series B stock tranche liability
—
—
—
694
—
694
694
—
694
Offering costs in accounts payable and accrued liabilities
—
—
—
1,187
—
1,187
—
—
—
Vesting of restricted stock and early exercised options
18
—
18
34
—
34
135
—
135
Conversion of Convertible Promissory Notes payable and accrued interest into Series B preferred stock (4)
10,048
4,306
14,354
10,048
4,306
14,354
10,048
4,306
14,354
Conversion of redeemable convertible preferred stock to common stock at closing of initial public offering
—
—
—
97,276
(1,389
)
95,887
97,276
(1,389
)
95,887
Reclassification of redeemable convertible preferred stock warrant liability to common stock at closing of initial public offering
—
—
—
3,506
—
3,506
3,506
—
3,506
The correcting errors impacting the statements of cash flows are summarized as follows:
1)
Entries primarily consist of adjustments to stock-based compensation for errors related to the founders’ shares granted in 2017.
2)
Entries to adjust the Series B Preferred Stock tranche liability to fair value.
3)
Entry to eliminate the loss on extinguishment of debt upon conversion of the Convertible Promissory Notes.
4)
Entry to incorporate the recognition of the reacquisition beneficial conversion feature for the conversion of convertible Promissory Notes payable and accrued interest to Series B Preferred Stock.
5)
Entries primarily consists of adjustments to eliminate the Series B Preferred Stock put option asset originally recognized as separate instrument at the time the Series B Preferred stock was issued, to recognize the put option asset and liability as a combined unit of accounting, and to adjust the combined instrument to its fair value at period end.
6)
Entry to recognize additional debt discount amortization due to increased value of beneficial conversion feature accounted for as a discount on debt.</t>
  </si>
  <si>
    <t>Supplementary Financial Data (Unaudited) (Tables)</t>
  </si>
  <si>
    <t>Schedule of Selected Quarterly Financial Data</t>
  </si>
  <si>
    <t>The following table presents the selected quarterly financial data for the years ended December 31, 2018 and 2017:
Statements of Operations
Quarter Ended
March 31
June 30
September 30
December 31
(In thousands, except per share amounts)
2018
Loss from operations
$
(7,997
)
$
(8,089
)
$
(10,988
)
$
(10,705
)
Net loss attributable to common stockholders
$
(7,963
)
$
(11,381
)
$
(10,614
)
$
(9,854
)
Net loss per share of common stock attributable to common stockholders, basic and diluted
$
(1.81
)
$
(1.40
)
$
(0.30
)
$
(0.27
)
2017
Loss from operations
$
(2,417
)
$
(1,715
)
$
(2,773
)
$
(5,111
)
Net loss
$
(2,342
)
$
(1,715
)
$
(2,773
)
$
(5,111
)
Net loss per share of common stock attributable to common stockholders, basic and diluted
$
(0.72
)
$
(0.49
)
$
(0.74
)
$
(1.32
)</t>
  </si>
  <si>
    <t>Organization and Description of Business - Additional Information (Details) $ / shares in Units, $ in Thousands</t>
  </si>
  <si>
    <t>Jun. 22, 2018USD ($)$ / sharesshares</t>
  </si>
  <si>
    <t>Jun. 07, 2018shares</t>
  </si>
  <si>
    <t>Jun. 30, 2018USD ($)</t>
  </si>
  <si>
    <t>Sep. 30, 2018USD ($)</t>
  </si>
  <si>
    <t>Dec. 31, 2018USD ($)Segmentshares</t>
  </si>
  <si>
    <t>Jun. 06, 2018shares</t>
  </si>
  <si>
    <t>Mar. 31, 2018USD ($)</t>
  </si>
  <si>
    <t>Dec. 31, 2017USD ($)shares</t>
  </si>
  <si>
    <t>Dec. 31, 2016shares</t>
  </si>
  <si>
    <t>Organization And Description Of Business [Line Items]</t>
  </si>
  <si>
    <t>Entity date of incorporation</t>
  </si>
  <si>
    <t>Aug. 6,
		2013</t>
  </si>
  <si>
    <t>Entity incorporation, State</t>
  </si>
  <si>
    <t>Delaware</t>
  </si>
  <si>
    <t>Number of operating segment | Segment</t>
  </si>
  <si>
    <t>Description of stock split</t>
  </si>
  <si>
    <t>1.196-for-1 ratio</t>
  </si>
  <si>
    <t>Stock split, conversion ratio</t>
  </si>
  <si>
    <t>Accumulated deficit | $</t>
  </si>
  <si>
    <t>Proceeds from issuance of common stock in initial public offering, net of issuance costs | $</t>
  </si>
  <si>
    <t>Number of shares issued</t>
  </si>
  <si>
    <t>Initial Public Offering</t>
  </si>
  <si>
    <t>Initial Public Offering | Common Stock</t>
  </si>
  <si>
    <t>Shares issued price per share | $ / shares</t>
  </si>
  <si>
    <t>Redeemable convertible preferred stock and warrants converted to common stock</t>
  </si>
  <si>
    <t>Overallotment Option | Common Stock</t>
  </si>
  <si>
    <t>Summary of Significant Accounting Policies - Additional Information (Details)</t>
  </si>
  <si>
    <t>Jan. 01, 2019OperatingLease</t>
  </si>
  <si>
    <t>Dec. 31, 2018USD ($)</t>
  </si>
  <si>
    <t>Dec. 31, 2017USD ($)</t>
  </si>
  <si>
    <t>Dec. 31, 2016USD ($)</t>
  </si>
  <si>
    <t>Dec. 31, 2015USD ($)</t>
  </si>
  <si>
    <t>Summary of Significant Accounting Policies [Line Items]</t>
  </si>
  <si>
    <t>Cash equivalents</t>
  </si>
  <si>
    <t>Impairment of long-lived assets</t>
  </si>
  <si>
    <t>Liabilities outstanding</t>
  </si>
  <si>
    <t>Percentage of conversion of convertible promissory notes issued into new share of preferred stock</t>
  </si>
  <si>
    <t>70.00%</t>
  </si>
  <si>
    <t>Deemed dividend related to redemption feature embedded derivative</t>
  </si>
  <si>
    <t>Recognized income tax positions</t>
  </si>
  <si>
    <t>Recognized income tax positions are measured at the largest amount that has a greater than 50% likelihood of being realized.</t>
  </si>
  <si>
    <t>Unrecognized tax benefits</t>
  </si>
  <si>
    <t>Subsequent Event</t>
  </si>
  <si>
    <t>Number of operating lease | OperatingLease</t>
  </si>
  <si>
    <t>Interest and Penalties</t>
  </si>
  <si>
    <t>Minimum</t>
  </si>
  <si>
    <t>Property, plant and equipment useful life</t>
  </si>
  <si>
    <t>3 years</t>
  </si>
  <si>
    <t>Minimum | Subsequent Event</t>
  </si>
  <si>
    <t>Operating lease term</t>
  </si>
  <si>
    <t>12 months</t>
  </si>
  <si>
    <t>Maximum</t>
  </si>
  <si>
    <t>5 years</t>
  </si>
  <si>
    <t>Fair Value Measurement - Additional Information (Details) - USD ($)</t>
  </si>
  <si>
    <t>Fair value assets, level 1 to level 2 transfers, amount</t>
  </si>
  <si>
    <t>Fair value assets, level 2 to level 1 transfers, amount</t>
  </si>
  <si>
    <t>Fair value assets transfers into Level 3</t>
  </si>
  <si>
    <t>Fair value assets transfers out of Level 3</t>
  </si>
  <si>
    <t>Fair Value Measurement - Schedule of Fair Value of Financial Assets (Details) $ in Thousands</t>
  </si>
  <si>
    <t>Fair Value Assets And Liabilities Measured On Recurring And Nonrecurring Basis [Line Items]</t>
  </si>
  <si>
    <t>Fair value of financial assets</t>
  </si>
  <si>
    <t>Level I</t>
  </si>
  <si>
    <t>Money Market Funds [Member]</t>
  </si>
  <si>
    <t>Money Market Funds [Member] | Level I</t>
  </si>
  <si>
    <t>Fair Value Measurement - Summary of Changes in Fair Value of Embedded Derivative in Convertible Note (Details) - USD ($) $ in Thousands</t>
  </si>
  <si>
    <t>1 Months Ended</t>
  </si>
  <si>
    <t>Derivative instrument:</t>
  </si>
  <si>
    <t>Embedded derivative liability, valuation technique [extensible list]</t>
  </si>
  <si>
    <t>us-gaap:ValuationTechniqueDiscountedCashFlowMember</t>
  </si>
  <si>
    <t>Embedded derivative liability, type [extensible list]</t>
  </si>
  <si>
    <t>eidx:ConvertibleNoteMember</t>
  </si>
  <si>
    <t>Initial fair value of the embedded derivative liability issued with the Convertible Promissory Notes payable</t>
  </si>
  <si>
    <t>Change in fair value upon revaluation recognized in other income (expense), net</t>
  </si>
  <si>
    <t>Settlement of the embedded derivative liability</t>
  </si>
  <si>
    <t>Fair Value Measurement - Summary of Changes in Fair Value of Redeemable Convertible Preferred Stock Tranche Liability (Details) - Fair Value, Measurements, Recurring - Redeemable Convertible Preferred Stock Tranche Liability - USD ($) $ in Thousands</t>
  </si>
  <si>
    <t>Redeemable convertible preferred stock tranche/warrant liability:</t>
  </si>
  <si>
    <t>Beginning balance</t>
  </si>
  <si>
    <t>Issuance of Series B redeemable convertible preferred stock tranche liability</t>
  </si>
  <si>
    <t>Settlement of redeemable convertible preferred stock tranche liability due to the issuance of redeemable convertible preferred stock</t>
  </si>
  <si>
    <t>Ending balance</t>
  </si>
  <si>
    <t>Fair Value Measurement - Summary of Changes in Fair Value of Redeemable Convertible Preferred Stock Warrant Liability (Details) - Fair Value, Measurements, Recurring - Redeemable Convertible Preferred Stock Warrant Liability $ in Thousands</t>
  </si>
  <si>
    <t>Issuance of redeemable convertible preferred stock warrant liability</t>
  </si>
  <si>
    <t>Balance Sheet Components - Schedule of Property and Equipment, Net (Details) - USD ($) $ in Thousands</t>
  </si>
  <si>
    <t>Property Plant And Equipment [Line Items]</t>
  </si>
  <si>
    <t>Total Property and equipment, cost</t>
  </si>
  <si>
    <t>Less: accumulated depreciation and amortization</t>
  </si>
  <si>
    <t>Total property and equipment, net</t>
  </si>
  <si>
    <t>Leasehold Improvements</t>
  </si>
  <si>
    <t>Computer Equipment</t>
  </si>
  <si>
    <t>Office Furniture and Equipment</t>
  </si>
  <si>
    <t>Balance Sheet Components - Additional Information (Details) - USD ($) $ in Thousands</t>
  </si>
  <si>
    <t>Condensed Balance Sheet Components [Line Items]</t>
  </si>
  <si>
    <t>Other Liabilities</t>
  </si>
  <si>
    <t>Other liabilities related to long-term liability for unvested stock</t>
  </si>
  <si>
    <t>Balance Sheet Components - Schedule of Accrued Expenses and Other Current Liabilities (Details) - USD ($) $ in Thousands</t>
  </si>
  <si>
    <t>Accrued Liabilities And Other Liabilities [Abstract]</t>
  </si>
  <si>
    <t>Accrued research and development costs</t>
  </si>
  <si>
    <t>Accrued employee related expenses</t>
  </si>
  <si>
    <t>Liability for unvested stock, short-term</t>
  </si>
  <si>
    <t>Accrued other current liabilities</t>
  </si>
  <si>
    <t>Total accrued expenses and other current liabilities</t>
  </si>
  <si>
    <t>Convertible Promissory Notes - Additional Information (Details)</t>
  </si>
  <si>
    <t>Mar. 31, 2018USD ($)shares$ / shares</t>
  </si>
  <si>
    <t>Feb. 28, 2018USD ($)ConvertiblePromissoryNote$ / shares</t>
  </si>
  <si>
    <t>Apr. 30, 2016USD ($)shares</t>
  </si>
  <si>
    <t>Sep. 30, 2015USD ($)</t>
  </si>
  <si>
    <t>Short Term Debt [Line Items]</t>
  </si>
  <si>
    <t>Fair value of embedded derivative liability settled</t>
  </si>
  <si>
    <t>Extinguishment of Debt, Amount</t>
  </si>
  <si>
    <t>BBP LLC and Stanford University | Note and Warrant Purchase Agreement</t>
  </si>
  <si>
    <t>Number of convertible promissory notes issued | ConvertiblePromissoryNote</t>
  </si>
  <si>
    <t>Series Seed Redeemable Convertible Preferred Stock | BBP LLC and Stanford University | Note and Warrant Purchase Agreement</t>
  </si>
  <si>
    <t>Warrants issued upon purchase of preferred stock under equity financing</t>
  </si>
  <si>
    <t>Warrant exercise price per share | $ / shares</t>
  </si>
  <si>
    <t>Debt instrument, converted into number of shares | shares</t>
  </si>
  <si>
    <t>Debt Instrument Conversion Price1 | $ / shares</t>
  </si>
  <si>
    <t>Proceeds from Issuance of redeemable preferred stock</t>
  </si>
  <si>
    <t>Warrants to purchase shares | shares</t>
  </si>
  <si>
    <t>Series B Redeemable Convertible Preferred Stock | Initial Public Offering</t>
  </si>
  <si>
    <t>Aggregate principal amount</t>
  </si>
  <si>
    <t>Debt instrument, annual interest rate</t>
  </si>
  <si>
    <t>5.00%</t>
  </si>
  <si>
    <t>Debt Instrument conversion of convertible option price percentage on share price in equity financing</t>
  </si>
  <si>
    <t>80.00%</t>
  </si>
  <si>
    <t>Derivative instrument, initial fair value</t>
  </si>
  <si>
    <t>Outstanding principal and accrued interest</t>
  </si>
  <si>
    <t>Gain on extinguishment of debt</t>
  </si>
  <si>
    <t>Convertible Promissory Notes | BBP LLC and Stanford University | Note and Warrant Purchase Agreement</t>
  </si>
  <si>
    <t>Debt instrument, maturity date description</t>
  </si>
  <si>
    <t>The Convertible Promissory Notes had a maturity date of the earliest of a qualified financing, a deemed liquidation event, a qualified initial public offering, or February 2019</t>
  </si>
  <si>
    <t>Debt instrument, maturity month and year</t>
  </si>
  <si>
    <t>2019-02</t>
  </si>
  <si>
    <t>Debt instrument, convertible discount percentage</t>
  </si>
  <si>
    <t>30.00%</t>
  </si>
  <si>
    <t>Fair value of warrants recorded as debt discount and redeemable convertible preferred stock warrant liability</t>
  </si>
  <si>
    <t>Debt instrument, beneficial conversion feature</t>
  </si>
  <si>
    <t>Interest Expense</t>
  </si>
  <si>
    <t>Fair value of embedded derivative liability</t>
  </si>
  <si>
    <t>Convertible Promissory Notes | Series Seed Redeemable Convertible Preferred Stock</t>
  </si>
  <si>
    <t>Convertible Promissory Notes | Minimum</t>
  </si>
  <si>
    <t>Debt instrument option to convertible into equity financing</t>
  </si>
  <si>
    <t>Convertible Promissory Notes | Minimum | BBP LLC and Stanford University | Note and Warrant Purchase Agreement</t>
  </si>
  <si>
    <t>Debt instrument convertible into future preferred stock under preferred equity financing</t>
  </si>
  <si>
    <t>Debt instrument convertible into common stock under initial public offering</t>
  </si>
  <si>
    <t>Related Party Transactions - Additional Information (Details) - USD ($)</t>
  </si>
  <si>
    <t>May 31, 2018</t>
  </si>
  <si>
    <t>Aug. 31, 2016</t>
  </si>
  <si>
    <t>Apr. 30, 2016</t>
  </si>
  <si>
    <t>2018 Plan | Dr. Huh</t>
  </si>
  <si>
    <t>Number of options granted</t>
  </si>
  <si>
    <t>Option vesting period</t>
  </si>
  <si>
    <t>Dr. Graef Consulting Agreement</t>
  </si>
  <si>
    <t>Consulting agreement term</t>
  </si>
  <si>
    <t>4 years</t>
  </si>
  <si>
    <t>Consulting agreement termination notice period</t>
  </si>
  <si>
    <t>30 days</t>
  </si>
  <si>
    <t>Issue of shares of common stock</t>
  </si>
  <si>
    <t>Gross-up payment due to related party</t>
  </si>
  <si>
    <t>Dr. Graef Consulting Agreement | Maximum</t>
  </si>
  <si>
    <t>Annual fee amount</t>
  </si>
  <si>
    <t>Dr. Alhamadsheh Consulting Agreement</t>
  </si>
  <si>
    <t>Dr. Alhamadsheh Consulting Agreement | Maximum</t>
  </si>
  <si>
    <t>Outstanding receivable</t>
  </si>
  <si>
    <t>Outstanding liability</t>
  </si>
  <si>
    <t>Ownership percentage</t>
  </si>
  <si>
    <t>61.00%</t>
  </si>
  <si>
    <t>75.00%</t>
  </si>
  <si>
    <t>Related Party Transactions - Schedule of Expenses under the Agreement (Details) - BridgeBio Pharma LLC - USD ($) $ in Thousands</t>
  </si>
  <si>
    <t>Related party transaction expenses</t>
  </si>
  <si>
    <t>Rent</t>
  </si>
  <si>
    <t>Facility</t>
  </si>
  <si>
    <t>Consulting</t>
  </si>
  <si>
    <t>Related Party Transactions - Schedule of Expenses (Benefit) for Services under Consulting Agreements and Stock-Based Compensation (Details) - USD ($) $ in Thousands</t>
  </si>
  <si>
    <t>Dr. Graef</t>
  </si>
  <si>
    <t>Related party transaction expenses (benefit)</t>
  </si>
  <si>
    <t>Dr. Alhamadsheh</t>
  </si>
  <si>
    <t>Redeemable Convertible Preferred Stock - Additional Information (Details) - USD ($) $ / shares in Units, $ in Thousands</t>
  </si>
  <si>
    <t>Sep. 30, 2016</t>
  </si>
  <si>
    <t>Jun. 22, 2018</t>
  </si>
  <si>
    <t>Temporary Equity [Line Items]</t>
  </si>
  <si>
    <t>Proceeds from issuance of redeemable convertible preferred stock</t>
  </si>
  <si>
    <t>Number of common stock issued upon conversion of redeemable convertible preferred stock</t>
  </si>
  <si>
    <t>Redeemable convertible preferred stock issued</t>
  </si>
  <si>
    <t>Conversion of notes payable, derivative liability and accrued interest</t>
  </si>
  <si>
    <t>Series Seed Redeemable Convertible Preferred Stock | First Tranche</t>
  </si>
  <si>
    <t>Series Seed Redeemable Convertible Preferred Stock | Second Tranche</t>
  </si>
  <si>
    <t>Series Seed Redeemable Convertible Preferred Stock | Third Tranche</t>
  </si>
  <si>
    <t>Series B Preferred Stock</t>
  </si>
  <si>
    <t>Additional redeemable convertible preferred stock issuable</t>
  </si>
  <si>
    <t>Financial liabilities, fair value</t>
  </si>
  <si>
    <t>Redeemable convertible preferred stock purchase price per share</t>
  </si>
  <si>
    <t>Redeemable Convertible Preferred Stock - Schedule of Redeemable Convertible Preferred Stock (Details) - USD ($) $ / shares in Units, $ in Thousands</t>
  </si>
  <si>
    <t>Shares authorized</t>
  </si>
  <si>
    <t>Shares outstanding</t>
  </si>
  <si>
    <t>Liquidation amount</t>
  </si>
  <si>
    <t>Price per share</t>
  </si>
  <si>
    <t>Redeemable Convertible Preferred Stock Tranche Liabilities - Additional Information (Details) - USD ($)</t>
  </si>
  <si>
    <t>Mar. 29, 2018</t>
  </si>
  <si>
    <t>Apr. 04, 2016</t>
  </si>
  <si>
    <t>Sep. 07, 2016</t>
  </si>
  <si>
    <t>Shares issued upon conversion of outstanding convertible promissory note</t>
  </si>
  <si>
    <t>Conversion of convertible promissory note principal balance</t>
  </si>
  <si>
    <t>Settlement of fair value of redeemable convertible preferred stock liability</t>
  </si>
  <si>
    <t>Black-Scholes Option Pricing Model</t>
  </si>
  <si>
    <t>Preferred stock liability and put option asset equity value assumptions</t>
  </si>
  <si>
    <t>Term | Black-Scholes Option Pricing Model</t>
  </si>
  <si>
    <t>Preferred stock liability and put option asset, fair value assumptions, measurement input, term</t>
  </si>
  <si>
    <t>29 days</t>
  </si>
  <si>
    <t>Risk-Free Interest Rate | Black-Scholes Option Pricing Model</t>
  </si>
  <si>
    <t>Preferred stock liability and put option asset, fair value assumptions, measurement input</t>
  </si>
  <si>
    <t>1.63%</t>
  </si>
  <si>
    <t>0.92%</t>
  </si>
  <si>
    <t>Volatility | Black-Scholes Option Pricing Model</t>
  </si>
  <si>
    <t>36.40%</t>
  </si>
  <si>
    <t>Dividend Yield | Black-Scholes Option Pricing Model</t>
  </si>
  <si>
    <t>0.00%</t>
  </si>
  <si>
    <t>Tranche Liability for Third Milestone</t>
  </si>
  <si>
    <t>Change in fair value of convertible preferred stock</t>
  </si>
  <si>
    <t>Tranche Liability for Third Milestone | Term</t>
  </si>
  <si>
    <t>2 years 3 months 18 days</t>
  </si>
  <si>
    <t>2 years 6 months</t>
  </si>
  <si>
    <t>Tranche Liability for Third Milestone | Risk-Free Interest Rate</t>
  </si>
  <si>
    <t>1.40%</t>
  </si>
  <si>
    <t>1.34%</t>
  </si>
  <si>
    <t>Tranche Liability for Third Milestone | Volatility</t>
  </si>
  <si>
    <t>76.00%</t>
  </si>
  <si>
    <t>Tranche Liability for Third Milestone | Dividend Yield</t>
  </si>
  <si>
    <t>Tranche Liability for Second Milestone</t>
  </si>
  <si>
    <t>Series Seed Preferred Stock</t>
  </si>
  <si>
    <t>Shares issued price per share</t>
  </si>
  <si>
    <t>Series Seed Preferred Stock | Maximum</t>
  </si>
  <si>
    <t>Series Seed Preferred Stock | Second Tranche</t>
  </si>
  <si>
    <t>Series Seed Preferred Stock | Third Tranche</t>
  </si>
  <si>
    <t>Series Seed Tranche Liability</t>
  </si>
  <si>
    <t>Additional shares issuable upon achievement of certain milestone</t>
  </si>
  <si>
    <t>Remeasurement of redeemable convertible preferred stock liability</t>
  </si>
  <si>
    <t>Series B Redeemable Convertible Preferred Stock | Maximum</t>
  </si>
  <si>
    <t>Stockholders' Equity and Stock-Based Compensation - Summary of Reserved Shares of Common Stock for Issuance (Details) - shares</t>
  </si>
  <si>
    <t>Common stock reserved for issuance</t>
  </si>
  <si>
    <t>Redeemable Convertible Preferred Stock Outstanding, as Converted</t>
  </si>
  <si>
    <t>Options Issued and Outstanding</t>
  </si>
  <si>
    <t>Options Available for Future Grants</t>
  </si>
  <si>
    <t>ESPP Shares Available for Future Grants</t>
  </si>
  <si>
    <t>Stockholders' Equity and Stock-Based Compensation - Additional Information (Details) - USD ($)</t>
  </si>
  <si>
    <t>Total intrinsic value of options exercised</t>
  </si>
  <si>
    <t>Total fair value of shares vested</t>
  </si>
  <si>
    <t>Expected dividend yield</t>
  </si>
  <si>
    <t>Stock repurchase right</t>
  </si>
  <si>
    <t>Share-based compensation (benefit) expense</t>
  </si>
  <si>
    <t>Accrued Expenses and Other Current Liabilities</t>
  </si>
  <si>
    <t>Accrued repurchase liability for common stock early exercises</t>
  </si>
  <si>
    <t>Restricted Stock</t>
  </si>
  <si>
    <t>Issuance of common stock to founders in connection with anti-dilution rights</t>
  </si>
  <si>
    <t>Consideration for common stock to founders in connection with anti-dilution rights</t>
  </si>
  <si>
    <t>Percentage of shares issued under license agreement to issue additional common stock</t>
  </si>
  <si>
    <t>1.00%</t>
  </si>
  <si>
    <t>Percentage of right lapses as shares vest</t>
  </si>
  <si>
    <t>25.00%</t>
  </si>
  <si>
    <t>Annual Cliff Vesting | Restricted Stock</t>
  </si>
  <si>
    <t>Vesting period of right lapses</t>
  </si>
  <si>
    <t>1 year</t>
  </si>
  <si>
    <t>Tranche Liability for Second Milestone | Restricted Stock</t>
  </si>
  <si>
    <t>36 months</t>
  </si>
  <si>
    <t>2016 Equity Incentive Plan</t>
  </si>
  <si>
    <t>Term of options</t>
  </si>
  <si>
    <t>10 years</t>
  </si>
  <si>
    <t>2016 Equity Incentive Plan | Incentive Stock Options</t>
  </si>
  <si>
    <t>Percentage of exercise price of stock option granted to employee</t>
  </si>
  <si>
    <t>10.00%</t>
  </si>
  <si>
    <t>2016 Equity Incentive Plan | Minimum | Incentive Stock Options and Nonqualified Stock Options</t>
  </si>
  <si>
    <t>Percentage of exercise price of stock option on estimated fair value of shares</t>
  </si>
  <si>
    <t>100.00%</t>
  </si>
  <si>
    <t>2016 Equity Incentive Plan | Minimum | Incentive Stock Options</t>
  </si>
  <si>
    <t>110.00%</t>
  </si>
  <si>
    <t>2016 Equity Incentive Plan | Annual Cliff Vesting</t>
  </si>
  <si>
    <t>Vesting period of options</t>
  </si>
  <si>
    <t>2016 Equity Incentive Plan | Tranche Liability for Second Milestone</t>
  </si>
  <si>
    <t>Amended and Restated 2018 Stock Option and Incentive Plan</t>
  </si>
  <si>
    <t>Minimum combined voting power require to grant options</t>
  </si>
  <si>
    <t>Increase in number of shares reserved</t>
  </si>
  <si>
    <t>Amended and Restated 2018 Stock Option and Incentive Plan | Stockholders Possessing more than 10%</t>
  </si>
  <si>
    <t>Amended and Restated 2018 Stock Option and Incentive Plan | Minimum</t>
  </si>
  <si>
    <t>Amended and Restated 2018 Stock Option and Incentive Plan | Minimum | Stockholders Possessing more than 10%</t>
  </si>
  <si>
    <t>Amended and Restated 2018 Stock Option and Incentive Plan | Maximum</t>
  </si>
  <si>
    <t>Amended and Restated 2018 Stock Option and Incentive Plan | Annual Cliff Vesting</t>
  </si>
  <si>
    <t>Employee stock options vesting percentage</t>
  </si>
  <si>
    <t>85.00%</t>
  </si>
  <si>
    <t>Percentage of compensation of eligible employees to purchase shares of common stock at discount through payroll deductions</t>
  </si>
  <si>
    <t>20.00%</t>
  </si>
  <si>
    <t>2016 and 2018 Plans</t>
  </si>
  <si>
    <t>Unrecognized stock-based compensation cost related to unvested stock</t>
  </si>
  <si>
    <t>Unrecognized stock-based compensation cost, to be recognized weighted-average period</t>
  </si>
  <si>
    <t>3 years 3 months 18 days</t>
  </si>
  <si>
    <t>Stockholders' Equity and Stock-Based Compensation - Summary of Fair Value of Rights Granted (Details) - 2018 Employee Stock Purchase Plan</t>
  </si>
  <si>
    <t>Expected term in years</t>
  </si>
  <si>
    <t>5 months 23 days</t>
  </si>
  <si>
    <t>Expected volatility</t>
  </si>
  <si>
    <t>70.40%</t>
  </si>
  <si>
    <t>Risk-free interest rate</t>
  </si>
  <si>
    <t>1.50%</t>
  </si>
  <si>
    <t>Dividend yield</t>
  </si>
  <si>
    <t>Stockholders' Equity and Stock-Based Compensation - Summary of Stock Options Activity Under Equity Incentive Plans (Details) - USD ($) $ / shares in Units, $ in Thousands</t>
  </si>
  <si>
    <t>Options Available for Grant, Outstanding, Beginning balance</t>
  </si>
  <si>
    <t>Options Available for Grant, Options retired</t>
  </si>
  <si>
    <t>Options Available for Grant, Exercised options repurchased</t>
  </si>
  <si>
    <t>Options Available for Grant, Additional authorized</t>
  </si>
  <si>
    <t>Options Available for Grant, Outstanding, Ending balance</t>
  </si>
  <si>
    <t>Options Outstanding, Beginning balance</t>
  </si>
  <si>
    <t>Options Outstanding, Options exercised</t>
  </si>
  <si>
    <t>Options Outstanding, Ending balance</t>
  </si>
  <si>
    <t>Options Outstanding, Options exercisable – December 31, 2018</t>
  </si>
  <si>
    <t>Options Outstanding, Options vested and expected to vest – December 31, 2018</t>
  </si>
  <si>
    <t>Weighted-Average Exercise Price Per Share, Beginning balance</t>
  </si>
  <si>
    <t>Weighted-Average Exercise Price Per Share, Options Exercised</t>
  </si>
  <si>
    <t>Weighted-Average Exercise Price Per Share, Exercised Options Repurchased</t>
  </si>
  <si>
    <t>Weighted-Average Exercise Price Per Share, Ending balance</t>
  </si>
  <si>
    <t>Weighted-Average Exercise Price Per Share, Options exercisable – December 31, 2018</t>
  </si>
  <si>
    <t>Weighted-Average Exercise Price Per Share, Options vested and expected to vest – December 31, 2018</t>
  </si>
  <si>
    <t>Weighted-Average Remaining Contractual Term (years), Outstanding—December 31, 2017</t>
  </si>
  <si>
    <t>9 years 4 months 24 days</t>
  </si>
  <si>
    <t>9 years 11 months 19 days</t>
  </si>
  <si>
    <t>Weighted-Average Remaining Contractual Term (years), Options exercisable – December 31, 2018</t>
  </si>
  <si>
    <t>8 years 11 months 15 days</t>
  </si>
  <si>
    <t>Weighted-Average Remaining Contractual Term (years), Options vested and expected to vest – December 31, 2018</t>
  </si>
  <si>
    <t>Aggregate Intrinsic Value, Outstanding, Beginning balance</t>
  </si>
  <si>
    <t>Aggregate Intrinsic Value, Options exercisable – December 31, 2018</t>
  </si>
  <si>
    <t>Aggregate Intrinsic Value, Options vested and expected to vest – December 31, 2018</t>
  </si>
  <si>
    <t>Options Available for Grant, Options granted</t>
  </si>
  <si>
    <t>Options Available for Grant, Options cancelled</t>
  </si>
  <si>
    <t>Options Outstanding, Options granted</t>
  </si>
  <si>
    <t>Options Outstanding, Options cancelled</t>
  </si>
  <si>
    <t>Weighted-Average Exercise Price Per Share, Options granted</t>
  </si>
  <si>
    <t>Weighted-Average Exercise Price Per Share, Options Cancelled</t>
  </si>
  <si>
    <t>2018 Stock Option and Incentive Plan</t>
  </si>
  <si>
    <t>Stockholders' Equity and Stock-Based Compensation - Summary of Fair Value of Employee and Non-employee Stock Options Granted (Details) - Options Available for Future Grants - $ / shares</t>
  </si>
  <si>
    <t>6 years 29 days</t>
  </si>
  <si>
    <t>5 years 9 months 29 days</t>
  </si>
  <si>
    <t>71.99%</t>
  </si>
  <si>
    <t>68.40%</t>
  </si>
  <si>
    <t>76.23%</t>
  </si>
  <si>
    <t>2.87%</t>
  </si>
  <si>
    <t>2.27%</t>
  </si>
  <si>
    <t>Weighted average fair value of share-based awards granted</t>
  </si>
  <si>
    <t>9 years 2 months 12 days</t>
  </si>
  <si>
    <t>9 years 7 months 28 days</t>
  </si>
  <si>
    <t>73.87%</t>
  </si>
  <si>
    <t>80.08%</t>
  </si>
  <si>
    <t>79.62%</t>
  </si>
  <si>
    <t>2.66%</t>
  </si>
  <si>
    <t>2.41%</t>
  </si>
  <si>
    <t>1.57%</t>
  </si>
  <si>
    <t>Stockholders' Equity and Stock-Based Compensation - Schedule of Total Stock-based Compensation Expense Related to Stock-based Awards (Details) - USD ($) $ in Thousands</t>
  </si>
  <si>
    <t>Employee Service Share Based Compensation Allocation Of Recognized Period Costs [Line Items]</t>
  </si>
  <si>
    <t>Total stock-based compensation expense</t>
  </si>
  <si>
    <t>Employee Stock Plan</t>
  </si>
  <si>
    <t>Research and Development</t>
  </si>
  <si>
    <t>General and Administrative Expense</t>
  </si>
  <si>
    <t>Income taxes - Additional Information (Details) - USD ($)</t>
  </si>
  <si>
    <t>Income Taxes [Line Items]</t>
  </si>
  <si>
    <t>Provision for income taxes</t>
  </si>
  <si>
    <t>Net operating loss carryforwards</t>
  </si>
  <si>
    <t>Tax Cuts and Jobs Act of 2017 adjustment to valuation allowance based on corporate tax rate reduction</t>
  </si>
  <si>
    <t>Corporate tax rate</t>
  </si>
  <si>
    <t>21.00%</t>
  </si>
  <si>
    <t>34.00%</t>
  </si>
  <si>
    <t>Increase (Decrease) in valuation allowance of deferred tax assets</t>
  </si>
  <si>
    <t>Federal</t>
  </si>
  <si>
    <t>Operating loss carryforwards begin to expire year</t>
  </si>
  <si>
    <t>2037</t>
  </si>
  <si>
    <t>Federal | Research and Development</t>
  </si>
  <si>
    <t>Tax credit carryforwards</t>
  </si>
  <si>
    <t>Tax credit carryforward begin to expire year</t>
  </si>
  <si>
    <t>Federal | Orphan Drug Credits [Member]</t>
  </si>
  <si>
    <t>State | California</t>
  </si>
  <si>
    <t>State | California | Research and Development</t>
  </si>
  <si>
    <t>35.00%</t>
  </si>
  <si>
    <t>Income taxes - Summary of Effective Tax Rate Differs from Federal Statutory Rate (Details)</t>
  </si>
  <si>
    <t>State taxes</t>
  </si>
  <si>
    <t>Federal rate change impact due to Tax Act</t>
  </si>
  <si>
    <t>(13.40%)</t>
  </si>
  <si>
    <t>Research and development credits</t>
  </si>
  <si>
    <t>3.20%</t>
  </si>
  <si>
    <t>2.10%</t>
  </si>
  <si>
    <t>Stock-based compensation</t>
  </si>
  <si>
    <t>(1.50%)</t>
  </si>
  <si>
    <t>Change in fair value of convertible note</t>
  </si>
  <si>
    <t>(1.60%)</t>
  </si>
  <si>
    <t>0.20%</t>
  </si>
  <si>
    <t>(2.10%)</t>
  </si>
  <si>
    <t>Other</t>
  </si>
  <si>
    <t>(1.30%)</t>
  </si>
  <si>
    <t>(0.70%)</t>
  </si>
  <si>
    <t>Change in valuation allowance</t>
  </si>
  <si>
    <t>(19.80%)</t>
  </si>
  <si>
    <t>(20.10%)</t>
  </si>
  <si>
    <t>(32.70%)</t>
  </si>
  <si>
    <t>Effective income tax rate reconciliation</t>
  </si>
  <si>
    <t>Income taxes - Schedule of Deferred Tax Assets (Details) - USD ($) $ in Thousands</t>
  </si>
  <si>
    <t>Deferred tax assets:</t>
  </si>
  <si>
    <t>Net operating loss carryforward</t>
  </si>
  <si>
    <t>Deferred tax assets before valuation allowance</t>
  </si>
  <si>
    <t>Less: valuation allowance</t>
  </si>
  <si>
    <t>Net deferred income tax assets</t>
  </si>
  <si>
    <t>Deferred tax liabilities:</t>
  </si>
  <si>
    <t>Income taxes - Reconciliation of Unrecognized Tax Benefits (Details) - USD ($) $ in Thousands</t>
  </si>
  <si>
    <t>Balance at beginning of year</t>
  </si>
  <si>
    <t>Additions based on tax positions related to current year</t>
  </si>
  <si>
    <t>Balance at end of year</t>
  </si>
  <si>
    <t>Net loss per Share - Schedule of Earnings Per Share (Detail) - USD ($) $ / shares in Units, $ in Thousands</t>
  </si>
  <si>
    <t>Numerator:</t>
  </si>
  <si>
    <t>Denominator:</t>
  </si>
  <si>
    <t>Weighted average common shares outstanding</t>
  </si>
  <si>
    <t>Weighted average unvested common shares subject to repurchase</t>
  </si>
  <si>
    <t>Net loss per Share - Schedule of Shares of Potentially Dilutive Securities Excluded from Diluted Net Loss per Share Computations (Detail) - shares</t>
  </si>
  <si>
    <t>Antidilutive Securities Excluded From Computation Of Earnings Per Share [Line Items]</t>
  </si>
  <si>
    <t>Antidilutive securities excluded from calculation of net loss per share</t>
  </si>
  <si>
    <t>ESPP shares</t>
  </si>
  <si>
    <t>Options to Purchase Common Stock</t>
  </si>
  <si>
    <t>Common Stock Subject to Vesting or Repurchase</t>
  </si>
  <si>
    <t>Stanford License Agreement - Additional Information (Details) - USD ($)</t>
  </si>
  <si>
    <t>Collaborative Arrangements And Noncollaborative Arrangement Transactions [Line Items]</t>
  </si>
  <si>
    <t>General and administrative expense</t>
  </si>
  <si>
    <t>Research and development expense</t>
  </si>
  <si>
    <t>License Agreement | Stanford University</t>
  </si>
  <si>
    <t>Maximum potential payments upon achievement of specific intellectual property, clinical and regulatory milestone events and royalties payment on net sales</t>
  </si>
  <si>
    <t>Period of annual decrease in license obligation amount due</t>
  </si>
  <si>
    <t>License fees recognized upon achievement of development milestone</t>
  </si>
  <si>
    <t>License Agreement | Stanford University | Common Stock</t>
  </si>
  <si>
    <t>Shares issued</t>
  </si>
  <si>
    <t>General and Administrative Expense | License Agreement | Stanford University</t>
  </si>
  <si>
    <t>Upfront license payment amount</t>
  </si>
  <si>
    <t>Research and Development | License Agreement | Stanford University</t>
  </si>
  <si>
    <t>License fee paid</t>
  </si>
  <si>
    <t>Commitments and Contingencies - Additional Information (Details) - USD ($)</t>
  </si>
  <si>
    <t>Commitments And Contingencies [Line Items]</t>
  </si>
  <si>
    <t>Rent expense</t>
  </si>
  <si>
    <t>Laboratory Facilities | California</t>
  </si>
  <si>
    <t>Operating lease, term of contract</t>
  </si>
  <si>
    <t>Operating lease, expiration period</t>
  </si>
  <si>
    <t>2022-11</t>
  </si>
  <si>
    <t>Other Assets</t>
  </si>
  <si>
    <t>Security deposit for lease</t>
  </si>
  <si>
    <t>Commitments and Contingencies - Schedule of Future Minimum Lease Payments (Details) $ in Thousands</t>
  </si>
  <si>
    <t>2019</t>
  </si>
  <si>
    <t>2020</t>
  </si>
  <si>
    <t>2021</t>
  </si>
  <si>
    <t>2022</t>
  </si>
  <si>
    <t>Total Operating Lease Commitments</t>
  </si>
  <si>
    <t>Subsequent Events - Additional Information (Details)</t>
  </si>
  <si>
    <t>Mar. 27, 2019USD ($)ft²</t>
  </si>
  <si>
    <t>Feb. 27, 2019USD ($)</t>
  </si>
  <si>
    <t>Subsequent Event [Line Items]</t>
  </si>
  <si>
    <t>Subsequent Event | Amendment to Lease Dated November 14, 2017</t>
  </si>
  <si>
    <t>Rentable lease space | ft²</t>
  </si>
  <si>
    <t>87 months</t>
  </si>
  <si>
    <t>Operating Lease, Payments</t>
  </si>
  <si>
    <t>Subsequent Event | License Agreement | Stanford University</t>
  </si>
  <si>
    <t>Restatement of 2018 Condensed Interim Financial Statements and Related Financial Information (Unaudited) - Schedule of Unaudited Condensed Balance Sheet (Details) - USD ($) $ in Thousands</t>
  </si>
  <si>
    <t>Series B preferred stock tranche liability</t>
  </si>
  <si>
    <t>Redeemable convertible preferred stock warrant liability</t>
  </si>
  <si>
    <t>As Previously Reported</t>
  </si>
  <si>
    <t>Series B preferred stock put asset</t>
  </si>
  <si>
    <t>Restatement Adjustments</t>
  </si>
  <si>
    <t>Restatement of 2018 Condensed Interim Financial Statements and Related Financial Information (Unaudited) - Schedule of Unaudited Condensed Balance Sheet (Parenthetical) (Details) - $ / shares</t>
  </si>
  <si>
    <t>Restatement of 2018 Condensed Interim Financial Statements and Related Financial Information (Unaudited) - Schedule of Unaudited Condensed Statement of Operations and Comprehensive Loss (Details) - USD ($) $ / shares in Units, $ in Thousands</t>
  </si>
  <si>
    <t>Loss on extinguishment of debt</t>
  </si>
  <si>
    <t>Restatement of 2018 Condensed Interim Financial Statements and Related Financial Information (Unaudited) - Schedule of Unaudited Condensed Cash Flow Statement (Details) - USD ($) $ in Thousands</t>
  </si>
  <si>
    <t>Payment of deferred offering costs</t>
  </si>
  <si>
    <t>Proceeds from issuance of initial public offering, net of issuance costs</t>
  </si>
  <si>
    <t>Settlement of fair value of Series B stock tranche liability</t>
  </si>
  <si>
    <t>Offering costs in accounts payable and accrued liabilities</t>
  </si>
  <si>
    <t>Conversion of Convertible Promissory Notes payable and accrued interest into Series B preferred stock</t>
  </si>
  <si>
    <t>Settlement of fair value of Series B preferred stock put option asset</t>
  </si>
  <si>
    <t>Supplementary Financial Data (Unaudited) - Schedule of Selected Quarterly Financial Data (Details) - USD ($) $ / shares in Units, $ in Thousand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36819049</v>
      </c>
    </row>
    <row r="22" spans="1:4">
      <c r="A22" s="4" t="s">
        <v>37</v>
      </c>
      <c r="D22" s="6" t="n">
        <v>2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v>
      </c>
      <c r="B1" s="2" t="s">
        <v>2</v>
      </c>
      <c r="C1" s="2" t="s">
        <v>39</v>
      </c>
      <c r="D1" s="2" t="s">
        <v>4</v>
      </c>
      <c r="E1" s="2" t="s">
        <v>40</v>
      </c>
      <c r="F1" s="2" t="s">
        <v>41</v>
      </c>
      <c r="G1" s="2" t="s">
        <v>42</v>
      </c>
      <c r="H1" s="2" t="s">
        <v>43</v>
      </c>
    </row>
    <row r="2" spans="1:8">
      <c r="A2" s="3" t="s">
        <v>44</v>
      </c>
    </row>
    <row r="3" spans="1:8">
      <c r="A3" s="4" t="s">
        <v>45</v>
      </c>
      <c r="B3" s="7" t="n">
        <v>157147</v>
      </c>
      <c r="C3" s="7" t="n">
        <v>166568</v>
      </c>
      <c r="D3" s="7" t="n">
        <v>176689</v>
      </c>
      <c r="E3" s="7" t="n">
        <v>25269</v>
      </c>
      <c r="F3" s="7" t="n">
        <v>5497</v>
      </c>
      <c r="G3" s="7" t="n">
        <v>1956</v>
      </c>
      <c r="H3" s="7" t="n">
        <v>25</v>
      </c>
    </row>
    <row r="4" spans="1:8">
      <c r="A4" s="4" t="s">
        <v>46</v>
      </c>
      <c r="B4" s="5" t="n">
        <v>34</v>
      </c>
      <c r="C4" s="5" t="n">
        <v>29</v>
      </c>
      <c r="D4" s="5" t="n">
        <v>21</v>
      </c>
      <c r="E4" s="5" t="n">
        <v>76</v>
      </c>
      <c r="F4" s="5" t="n">
        <v>67</v>
      </c>
    </row>
    <row r="5" spans="1:8">
      <c r="A5" s="4" t="s">
        <v>47</v>
      </c>
      <c r="B5" s="5" t="n">
        <v>1789</v>
      </c>
      <c r="C5" s="5" t="n">
        <v>3248</v>
      </c>
      <c r="D5" s="5" t="n">
        <v>2245</v>
      </c>
      <c r="E5" s="5" t="n">
        <v>624</v>
      </c>
      <c r="F5" s="5" t="n">
        <v>484</v>
      </c>
    </row>
    <row r="6" spans="1:8">
      <c r="A6" s="4" t="s">
        <v>48</v>
      </c>
      <c r="B6" s="5" t="n">
        <v>158970</v>
      </c>
      <c r="C6" s="5" t="n">
        <v>169845</v>
      </c>
      <c r="D6" s="5" t="n">
        <v>178955</v>
      </c>
      <c r="E6" s="5" t="n">
        <v>25969</v>
      </c>
      <c r="F6" s="5" t="n">
        <v>6048</v>
      </c>
    </row>
    <row r="7" spans="1:8">
      <c r="A7" s="4" t="s">
        <v>49</v>
      </c>
      <c r="B7" s="5" t="n">
        <v>209</v>
      </c>
      <c r="C7" s="5" t="n">
        <v>218</v>
      </c>
      <c r="D7" s="5" t="n">
        <v>219</v>
      </c>
      <c r="E7" s="5" t="n">
        <v>218</v>
      </c>
      <c r="F7" s="5" t="n">
        <v>114</v>
      </c>
    </row>
    <row r="8" spans="1:8">
      <c r="A8" s="4" t="s">
        <v>50</v>
      </c>
      <c r="B8" s="5" t="n">
        <v>933</v>
      </c>
      <c r="C8" s="5" t="n">
        <v>163</v>
      </c>
      <c r="D8" s="5" t="n">
        <v>169</v>
      </c>
      <c r="E8" s="5" t="n">
        <v>1109</v>
      </c>
      <c r="F8" s="5" t="n">
        <v>181</v>
      </c>
    </row>
    <row r="9" spans="1:8">
      <c r="A9" s="4" t="s">
        <v>51</v>
      </c>
      <c r="B9" s="5" t="n">
        <v>160112</v>
      </c>
      <c r="C9" s="5" t="n">
        <v>170226</v>
      </c>
      <c r="D9" s="5" t="n">
        <v>179343</v>
      </c>
      <c r="E9" s="5" t="n">
        <v>27296</v>
      </c>
      <c r="F9" s="5" t="n">
        <v>6343</v>
      </c>
    </row>
    <row r="10" spans="1:8">
      <c r="A10" s="3" t="s">
        <v>52</v>
      </c>
    </row>
    <row r="11" spans="1:8">
      <c r="A11" s="4" t="s">
        <v>53</v>
      </c>
      <c r="B11" s="5" t="n">
        <v>1956</v>
      </c>
      <c r="C11" s="5" t="n">
        <v>2417</v>
      </c>
      <c r="D11" s="5" t="n">
        <v>2134</v>
      </c>
      <c r="E11" s="5" t="n">
        <v>1667</v>
      </c>
      <c r="F11" s="5" t="n">
        <v>566</v>
      </c>
    </row>
    <row r="12" spans="1:8">
      <c r="A12" s="4" t="s">
        <v>54</v>
      </c>
      <c r="B12" s="5" t="n">
        <v>256</v>
      </c>
      <c r="C12" s="5" t="n">
        <v>206</v>
      </c>
      <c r="D12" s="5" t="n">
        <v>531</v>
      </c>
      <c r="E12" s="5" t="n">
        <v>327</v>
      </c>
      <c r="F12" s="5" t="n">
        <v>372</v>
      </c>
    </row>
    <row r="13" spans="1:8">
      <c r="A13" s="4" t="s">
        <v>55</v>
      </c>
      <c r="B13" s="5" t="n">
        <v>2577</v>
      </c>
      <c r="C13" s="5" t="n">
        <v>3427</v>
      </c>
      <c r="D13" s="5" t="n">
        <v>2631</v>
      </c>
      <c r="E13" s="5" t="n">
        <v>2744</v>
      </c>
      <c r="F13" s="5" t="n">
        <v>1300</v>
      </c>
    </row>
    <row r="14" spans="1:8">
      <c r="A14" s="4" t="s">
        <v>56</v>
      </c>
      <c r="B14" s="5" t="n">
        <v>4789</v>
      </c>
      <c r="C14" s="5" t="n">
        <v>6050</v>
      </c>
      <c r="D14" s="5" t="n">
        <v>5296</v>
      </c>
      <c r="E14" s="5" t="n">
        <v>4738</v>
      </c>
      <c r="F14" s="5" t="n">
        <v>2238</v>
      </c>
    </row>
    <row r="15" spans="1:8">
      <c r="A15" s="4" t="s">
        <v>57</v>
      </c>
      <c r="B15" s="5" t="n">
        <v>316</v>
      </c>
      <c r="C15" s="5" t="n">
        <v>357</v>
      </c>
      <c r="D15" s="5" t="n">
        <v>403</v>
      </c>
      <c r="E15" s="5" t="n">
        <v>439</v>
      </c>
      <c r="F15" s="5" t="n">
        <v>273</v>
      </c>
    </row>
    <row r="16" spans="1:8">
      <c r="A16" s="4" t="s">
        <v>58</v>
      </c>
      <c r="B16" s="5" t="n">
        <v>5105</v>
      </c>
      <c r="C16" s="5" t="n">
        <v>6407</v>
      </c>
      <c r="D16" s="5" t="n">
        <v>5699</v>
      </c>
      <c r="E16" s="5" t="n">
        <v>6082</v>
      </c>
      <c r="F16" s="5" t="n">
        <v>2511</v>
      </c>
    </row>
    <row r="17" spans="1:8">
      <c r="A17" s="4" t="s">
        <v>59</v>
      </c>
      <c r="B17" s="4" t="s">
        <v>60</v>
      </c>
      <c r="C17" s="4" t="s">
        <v>60</v>
      </c>
      <c r="D17" s="4" t="s">
        <v>60</v>
      </c>
      <c r="E17" s="4" t="s">
        <v>60</v>
      </c>
      <c r="F17" s="4" t="s">
        <v>60</v>
      </c>
    </row>
    <row r="18" spans="1:8">
      <c r="A18" s="4" t="s">
        <v>61</v>
      </c>
      <c r="E18" s="5" t="n">
        <v>47195</v>
      </c>
      <c r="F18" s="5" t="n">
        <v>17028</v>
      </c>
    </row>
    <row r="19" spans="1:8">
      <c r="A19" s="3" t="s">
        <v>62</v>
      </c>
    </row>
    <row r="20" spans="1:8">
      <c r="A20" s="4" t="s">
        <v>63</v>
      </c>
      <c r="B20" s="4" t="s">
        <v>60</v>
      </c>
      <c r="C20" s="4" t="s">
        <v>60</v>
      </c>
      <c r="D20" s="4" t="s">
        <v>60</v>
      </c>
      <c r="E20" s="4" t="s">
        <v>60</v>
      </c>
      <c r="F20" s="4" t="s">
        <v>60</v>
      </c>
    </row>
    <row r="21" spans="1:8">
      <c r="A21" s="4" t="s">
        <v>64</v>
      </c>
      <c r="B21" s="5" t="n">
        <v>37</v>
      </c>
      <c r="C21" s="5" t="n">
        <v>37</v>
      </c>
      <c r="D21" s="5" t="n">
        <v>37</v>
      </c>
      <c r="E21" s="5" t="n">
        <v>4</v>
      </c>
      <c r="F21" s="5" t="n">
        <v>4</v>
      </c>
    </row>
    <row r="22" spans="1:8">
      <c r="A22" s="4" t="s">
        <v>65</v>
      </c>
      <c r="B22" s="5" t="n">
        <v>220240</v>
      </c>
      <c r="C22" s="5" t="n">
        <v>219196</v>
      </c>
      <c r="D22" s="5" t="n">
        <v>218409</v>
      </c>
      <c r="E22" s="5" t="n">
        <v>7436</v>
      </c>
      <c r="F22" s="5" t="n">
        <v>1332</v>
      </c>
    </row>
    <row r="23" spans="1:8">
      <c r="A23" s="4" t="s">
        <v>66</v>
      </c>
      <c r="B23" s="5" t="n">
        <v>-65270</v>
      </c>
      <c r="C23" s="5" t="n">
        <v>-55414</v>
      </c>
      <c r="D23" s="5" t="n">
        <v>-44802</v>
      </c>
      <c r="E23" s="5" t="n">
        <v>-33421</v>
      </c>
      <c r="F23" s="5" t="n">
        <v>-14532</v>
      </c>
    </row>
    <row r="24" spans="1:8">
      <c r="A24" s="4" t="s">
        <v>67</v>
      </c>
      <c r="B24" s="5" t="n">
        <v>155007</v>
      </c>
      <c r="C24" s="5" t="n">
        <v>163819</v>
      </c>
      <c r="D24" s="5" t="n">
        <v>173644</v>
      </c>
      <c r="E24" s="5" t="n">
        <v>-25981</v>
      </c>
      <c r="F24" s="5" t="n">
        <v>-13196</v>
      </c>
      <c r="G24" s="7" t="n">
        <v>-2473</v>
      </c>
      <c r="H24" s="7" t="n">
        <v>-47</v>
      </c>
    </row>
    <row r="25" spans="1:8">
      <c r="A25" s="4" t="s">
        <v>68</v>
      </c>
      <c r="B25" s="7" t="n">
        <v>160112</v>
      </c>
      <c r="C25" s="7" t="n">
        <v>170226</v>
      </c>
      <c r="D25" s="7" t="n">
        <v>179343</v>
      </c>
      <c r="E25" s="7" t="n">
        <v>27296</v>
      </c>
      <c r="F25" s="7" t="n">
        <v>63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199</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9</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03</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4" t="s">
        <v>292</v>
      </c>
    </row>
    <row r="4" spans="1:2">
      <c r="A4" s="3" t="s">
        <v>293</v>
      </c>
    </row>
    <row r="5" spans="1:2">
      <c r="A5" s="4" t="s">
        <v>294</v>
      </c>
      <c r="B5" s="4" t="s">
        <v>295</v>
      </c>
    </row>
    <row r="6" spans="1:2">
      <c r="A6" s="4" t="s">
        <v>296</v>
      </c>
    </row>
    <row r="7" spans="1:2">
      <c r="A7" s="3" t="s">
        <v>293</v>
      </c>
    </row>
    <row r="8" spans="1:2">
      <c r="A8" s="4" t="s">
        <v>294</v>
      </c>
      <c r="B8"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1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v>
      </c>
      <c r="B1" s="2" t="s">
        <v>2</v>
      </c>
      <c r="C1" s="2" t="s">
        <v>41</v>
      </c>
    </row>
    <row r="2" spans="1:3">
      <c r="A2" s="3" t="s">
        <v>70</v>
      </c>
    </row>
    <row r="3" spans="1:3">
      <c r="A3" s="4" t="s">
        <v>71</v>
      </c>
      <c r="B3" s="8" t="n">
        <v>0.001</v>
      </c>
      <c r="C3" s="8" t="n">
        <v>0.001</v>
      </c>
    </row>
    <row r="4" spans="1:3">
      <c r="A4" s="4" t="s">
        <v>72</v>
      </c>
      <c r="B4" s="5" t="n">
        <v>0</v>
      </c>
      <c r="C4" s="5" t="n">
        <v>14000000</v>
      </c>
    </row>
    <row r="5" spans="1:3">
      <c r="A5" s="4" t="s">
        <v>73</v>
      </c>
      <c r="B5" s="5" t="n">
        <v>0</v>
      </c>
      <c r="C5" s="5" t="n">
        <v>12856325</v>
      </c>
    </row>
    <row r="6" spans="1:3">
      <c r="A6" s="4" t="s">
        <v>74</v>
      </c>
      <c r="B6" s="5" t="n">
        <v>0</v>
      </c>
      <c r="C6" s="5" t="n">
        <v>12856325</v>
      </c>
    </row>
    <row r="7" spans="1:3">
      <c r="A7" s="4" t="s">
        <v>75</v>
      </c>
      <c r="C7" s="7" t="n">
        <v>17032</v>
      </c>
    </row>
    <row r="8" spans="1:3">
      <c r="A8" s="4" t="s">
        <v>76</v>
      </c>
      <c r="B8" s="8" t="n">
        <v>0.001</v>
      </c>
      <c r="C8" s="8" t="n">
        <v>0.001</v>
      </c>
    </row>
    <row r="9" spans="1:3">
      <c r="A9" s="4" t="s">
        <v>77</v>
      </c>
      <c r="B9" s="5" t="n">
        <v>5000000</v>
      </c>
      <c r="C9" s="5" t="n">
        <v>0</v>
      </c>
    </row>
    <row r="10" spans="1:3">
      <c r="A10" s="4" t="s">
        <v>78</v>
      </c>
      <c r="B10" s="5" t="n">
        <v>0</v>
      </c>
      <c r="C10" s="5" t="n">
        <v>0</v>
      </c>
    </row>
    <row r="11" spans="1:3">
      <c r="A11" s="4" t="s">
        <v>79</v>
      </c>
      <c r="B11" s="5" t="n">
        <v>0</v>
      </c>
      <c r="C11" s="5" t="n">
        <v>0</v>
      </c>
    </row>
    <row r="12" spans="1:3">
      <c r="A12" s="4" t="s">
        <v>80</v>
      </c>
      <c r="B12" s="8" t="n">
        <v>0.001</v>
      </c>
      <c r="C12" s="8" t="n">
        <v>0.001</v>
      </c>
    </row>
    <row r="13" spans="1:3">
      <c r="A13" s="4" t="s">
        <v>81</v>
      </c>
      <c r="B13" s="5" t="n">
        <v>150000000</v>
      </c>
      <c r="C13" s="5" t="n">
        <v>20000000</v>
      </c>
    </row>
    <row r="14" spans="1:3">
      <c r="A14" s="4" t="s">
        <v>82</v>
      </c>
      <c r="B14" s="5" t="n">
        <v>36760536</v>
      </c>
      <c r="C14" s="5" t="n">
        <v>5137771</v>
      </c>
    </row>
    <row r="15" spans="1:3">
      <c r="A15" s="4" t="s">
        <v>83</v>
      </c>
      <c r="B15" s="5" t="n">
        <v>36760536</v>
      </c>
      <c r="C15" s="5" t="n">
        <v>51377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row>
    <row r="8" spans="1:2">
      <c r="A8" s="3" t="s">
        <v>302</v>
      </c>
    </row>
    <row r="9" spans="1:2">
      <c r="A9" s="4" t="s">
        <v>310</v>
      </c>
      <c r="B9" s="4" t="s">
        <v>311</v>
      </c>
    </row>
    <row r="10" spans="1:2">
      <c r="A10" s="4" t="s">
        <v>312</v>
      </c>
    </row>
    <row r="11" spans="1:2">
      <c r="A11" s="3" t="s">
        <v>302</v>
      </c>
    </row>
    <row r="12" spans="1:2">
      <c r="A12" s="4" t="s">
        <v>310</v>
      </c>
      <c r="B12" s="4" t="s">
        <v>313</v>
      </c>
    </row>
    <row r="13" spans="1:2">
      <c r="A13" s="4" t="s">
        <v>314</v>
      </c>
    </row>
    <row r="14" spans="1:2">
      <c r="A14" s="3" t="s">
        <v>302</v>
      </c>
    </row>
    <row r="15" spans="1:2">
      <c r="A15" s="4" t="s">
        <v>315</v>
      </c>
      <c r="B1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v>
      </c>
    </row>
    <row r="3" spans="1:2">
      <c r="A3" s="3" t="s">
        <v>22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34</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19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42</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1"/>
    <col customWidth="1" max="6" min="6" width="34"/>
    <col customWidth="1" max="7" min="7" width="20"/>
    <col customWidth="1" max="8" min="8" width="21"/>
    <col customWidth="1" max="9" min="9" width="27"/>
    <col customWidth="1" max="10" min="10" width="20"/>
  </cols>
  <sheetData>
    <row r="1" spans="1:10">
      <c r="A1" s="1" t="s">
        <v>342</v>
      </c>
      <c r="B1" s="2" t="s">
        <v>343</v>
      </c>
      <c r="C1" s="2" t="s">
        <v>344</v>
      </c>
      <c r="D1" s="2" t="s">
        <v>345</v>
      </c>
      <c r="E1" s="2" t="s">
        <v>346</v>
      </c>
      <c r="F1" s="2" t="s">
        <v>347</v>
      </c>
      <c r="G1" s="2" t="s">
        <v>348</v>
      </c>
      <c r="H1" s="2" t="s">
        <v>349</v>
      </c>
      <c r="I1" s="2" t="s">
        <v>350</v>
      </c>
      <c r="J1" s="2" t="s">
        <v>351</v>
      </c>
    </row>
    <row r="2" spans="1:10">
      <c r="A2" s="3" t="s">
        <v>352</v>
      </c>
    </row>
    <row r="3" spans="1:10">
      <c r="A3" s="4" t="s">
        <v>353</v>
      </c>
      <c r="F3" s="4" t="s">
        <v>354</v>
      </c>
    </row>
    <row r="4" spans="1:10">
      <c r="A4" s="4" t="s">
        <v>355</v>
      </c>
      <c r="F4" s="4" t="s">
        <v>356</v>
      </c>
    </row>
    <row r="5" spans="1:10">
      <c r="A5" s="4" t="s">
        <v>357</v>
      </c>
      <c r="F5" s="5" t="n">
        <v>1</v>
      </c>
    </row>
    <row r="6" spans="1:10">
      <c r="A6" s="4" t="s">
        <v>358</v>
      </c>
      <c r="F6" s="4" t="s">
        <v>359</v>
      </c>
    </row>
    <row r="7" spans="1:10">
      <c r="A7" s="4" t="s">
        <v>360</v>
      </c>
      <c r="C7" s="10" t="n">
        <v>1.196</v>
      </c>
    </row>
    <row r="8" spans="1:10">
      <c r="A8" s="4" t="s">
        <v>81</v>
      </c>
      <c r="C8" s="5" t="n">
        <v>32292000</v>
      </c>
      <c r="F8" s="5" t="n">
        <v>150000000</v>
      </c>
      <c r="G8" s="5" t="n">
        <v>27000000</v>
      </c>
      <c r="I8" s="5" t="n">
        <v>20000000</v>
      </c>
    </row>
    <row r="9" spans="1:10">
      <c r="A9" s="4" t="s">
        <v>361</v>
      </c>
      <c r="D9" s="7" t="n">
        <v>-44802</v>
      </c>
      <c r="E9" s="7" t="n">
        <v>-55414</v>
      </c>
      <c r="F9" s="7" t="n">
        <v>-65270</v>
      </c>
      <c r="H9" s="7" t="n">
        <v>-33421</v>
      </c>
      <c r="I9" s="7" t="n">
        <v>-14532</v>
      </c>
    </row>
    <row r="10" spans="1:10">
      <c r="A10" s="4" t="s">
        <v>74</v>
      </c>
      <c r="F10" s="5" t="n">
        <v>0</v>
      </c>
      <c r="I10" s="5" t="n">
        <v>12856325</v>
      </c>
      <c r="J10" s="5" t="n">
        <v>3043525</v>
      </c>
    </row>
    <row r="11" spans="1:10">
      <c r="A11" s="4" t="s">
        <v>362</v>
      </c>
      <c r="D11" s="7" t="n">
        <v>112155</v>
      </c>
      <c r="E11" s="7" t="n">
        <v>110970</v>
      </c>
      <c r="F11" s="7" t="n">
        <v>110970</v>
      </c>
    </row>
    <row r="12" spans="1:10">
      <c r="A12" s="4" t="s">
        <v>112</v>
      </c>
    </row>
    <row r="13" spans="1:10">
      <c r="A13" s="3" t="s">
        <v>352</v>
      </c>
    </row>
    <row r="14" spans="1:10">
      <c r="A14" s="4" t="s">
        <v>363</v>
      </c>
      <c r="F14" s="5" t="n">
        <v>7187500</v>
      </c>
    </row>
    <row r="15" spans="1:10">
      <c r="A15" s="4" t="s">
        <v>362</v>
      </c>
      <c r="B15" s="7" t="n">
        <v>111000</v>
      </c>
    </row>
    <row r="16" spans="1:10">
      <c r="A16" s="4" t="s">
        <v>364</v>
      </c>
    </row>
    <row r="17" spans="1:10">
      <c r="A17" s="3" t="s">
        <v>352</v>
      </c>
    </row>
    <row r="18" spans="1:10">
      <c r="A18" s="4" t="s">
        <v>74</v>
      </c>
      <c r="B18" s="5" t="n">
        <v>0</v>
      </c>
    </row>
    <row r="19" spans="1:10">
      <c r="A19" s="4" t="s">
        <v>365</v>
      </c>
    </row>
    <row r="20" spans="1:10">
      <c r="A20" s="3" t="s">
        <v>352</v>
      </c>
    </row>
    <row r="21" spans="1:10">
      <c r="A21" s="4" t="s">
        <v>363</v>
      </c>
      <c r="B21" s="5" t="n">
        <v>7187500</v>
      </c>
    </row>
    <row r="22" spans="1:10">
      <c r="A22" s="4" t="s">
        <v>366</v>
      </c>
      <c r="B22" s="7" t="n">
        <v>17</v>
      </c>
    </row>
    <row r="23" spans="1:10">
      <c r="A23" s="4" t="s">
        <v>367</v>
      </c>
      <c r="B23" s="5" t="n">
        <v>24231517</v>
      </c>
    </row>
    <row r="24" spans="1:10">
      <c r="A24" s="4" t="s">
        <v>368</v>
      </c>
    </row>
    <row r="25" spans="1:10">
      <c r="A25" s="3" t="s">
        <v>352</v>
      </c>
    </row>
    <row r="26" spans="1:10">
      <c r="A26" s="4" t="s">
        <v>363</v>
      </c>
      <c r="B26" s="5" t="n">
        <v>937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80"/>
    <col customWidth="1" max="7" min="7" width="21"/>
    <col customWidth="1" max="8" min="8" width="21"/>
    <col customWidth="1" max="9" min="9" width="21"/>
  </cols>
  <sheetData>
    <row r="1" spans="1:9">
      <c r="A1" s="1" t="s">
        <v>369</v>
      </c>
      <c r="B1" s="2" t="s">
        <v>370</v>
      </c>
      <c r="C1" s="2" t="s">
        <v>349</v>
      </c>
      <c r="D1" s="2" t="s">
        <v>345</v>
      </c>
      <c r="E1" s="2" t="s">
        <v>346</v>
      </c>
      <c r="F1" s="2" t="s">
        <v>371</v>
      </c>
      <c r="G1" s="2" t="s">
        <v>372</v>
      </c>
      <c r="H1" s="2" t="s">
        <v>373</v>
      </c>
      <c r="I1" s="2" t="s">
        <v>374</v>
      </c>
    </row>
    <row r="2" spans="1:9">
      <c r="A2" s="3" t="s">
        <v>375</v>
      </c>
    </row>
    <row r="3" spans="1:9">
      <c r="A3" s="4" t="s">
        <v>376</v>
      </c>
      <c r="G3" s="7" t="n">
        <v>0</v>
      </c>
    </row>
    <row r="4" spans="1:9">
      <c r="A4" s="4" t="s">
        <v>45</v>
      </c>
      <c r="C4" s="7" t="n">
        <v>25269000</v>
      </c>
      <c r="D4" s="7" t="n">
        <v>176689000</v>
      </c>
      <c r="E4" s="7" t="n">
        <v>166568000</v>
      </c>
      <c r="F4" s="7" t="n">
        <v>157147000</v>
      </c>
      <c r="G4" s="5" t="n">
        <v>5497000</v>
      </c>
      <c r="H4" s="7" t="n">
        <v>1956000</v>
      </c>
      <c r="I4" s="7" t="n">
        <v>25000</v>
      </c>
    </row>
    <row r="5" spans="1:9">
      <c r="A5" s="4" t="s">
        <v>377</v>
      </c>
      <c r="F5" s="5" t="n">
        <v>0</v>
      </c>
    </row>
    <row r="6" spans="1:9">
      <c r="A6" s="4" t="s">
        <v>378</v>
      </c>
      <c r="F6" s="7" t="n">
        <v>0</v>
      </c>
      <c r="G6" s="5" t="n">
        <v>0</v>
      </c>
    </row>
    <row r="7" spans="1:9">
      <c r="A7" s="4" t="s">
        <v>379</v>
      </c>
      <c r="F7" s="4" t="s">
        <v>380</v>
      </c>
    </row>
    <row r="8" spans="1:9">
      <c r="A8" s="4" t="s">
        <v>381</v>
      </c>
      <c r="C8" s="7" t="n">
        <v>6523000</v>
      </c>
      <c r="D8" s="7" t="n">
        <v>6523000</v>
      </c>
      <c r="E8" s="7" t="n">
        <v>6523000</v>
      </c>
      <c r="F8" s="7" t="n">
        <v>6523000</v>
      </c>
    </row>
    <row r="9" spans="1:9">
      <c r="A9" s="4" t="s">
        <v>382</v>
      </c>
      <c r="F9" s="4" t="s">
        <v>383</v>
      </c>
    </row>
    <row r="10" spans="1:9">
      <c r="A10" s="4" t="s">
        <v>384</v>
      </c>
      <c r="F10" s="7" t="n">
        <v>525000</v>
      </c>
      <c r="G10" s="7" t="n">
        <v>166000</v>
      </c>
      <c r="H10" s="7" t="n">
        <v>31000</v>
      </c>
    </row>
    <row r="11" spans="1:9">
      <c r="A11" s="4" t="s">
        <v>385</v>
      </c>
    </row>
    <row r="12" spans="1:9">
      <c r="A12" s="3" t="s">
        <v>375</v>
      </c>
    </row>
    <row r="13" spans="1:9">
      <c r="A13" s="4" t="s">
        <v>386</v>
      </c>
      <c r="B13" s="5" t="n">
        <v>1</v>
      </c>
    </row>
    <row r="14" spans="1:9">
      <c r="A14" s="4" t="s">
        <v>387</v>
      </c>
    </row>
    <row r="15" spans="1:9">
      <c r="A15" s="3" t="s">
        <v>375</v>
      </c>
    </row>
    <row r="16" spans="1:9">
      <c r="A16" s="4" t="s">
        <v>384</v>
      </c>
      <c r="F16" s="7" t="n">
        <v>0</v>
      </c>
    </row>
    <row r="17" spans="1:9">
      <c r="A17" s="4" t="s">
        <v>388</v>
      </c>
    </row>
    <row r="18" spans="1:9">
      <c r="A18" s="3" t="s">
        <v>375</v>
      </c>
    </row>
    <row r="19" spans="1:9">
      <c r="A19" s="4" t="s">
        <v>389</v>
      </c>
      <c r="F19" s="4" t="s">
        <v>390</v>
      </c>
    </row>
    <row r="20" spans="1:9">
      <c r="A20" s="4" t="s">
        <v>391</v>
      </c>
    </row>
    <row r="21" spans="1:9">
      <c r="A21" s="3" t="s">
        <v>375</v>
      </c>
    </row>
    <row r="22" spans="1:9">
      <c r="A22" s="4" t="s">
        <v>392</v>
      </c>
      <c r="B22" s="4" t="s">
        <v>393</v>
      </c>
    </row>
    <row r="23" spans="1:9">
      <c r="A23" s="4" t="s">
        <v>394</v>
      </c>
    </row>
    <row r="24" spans="1:9">
      <c r="A24" s="3" t="s">
        <v>375</v>
      </c>
    </row>
    <row r="25" spans="1:9">
      <c r="A25" s="4" t="s">
        <v>389</v>
      </c>
      <c r="F25" s="4" t="s">
        <v>3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96</v>
      </c>
      <c r="B1" s="2" t="s">
        <v>1</v>
      </c>
    </row>
    <row r="2" spans="1:3">
      <c r="B2" s="2" t="s">
        <v>2</v>
      </c>
      <c r="C2" s="2" t="s">
        <v>41</v>
      </c>
    </row>
    <row r="3" spans="1:3">
      <c r="A3" s="3" t="s">
        <v>206</v>
      </c>
    </row>
    <row r="4" spans="1:3">
      <c r="A4" s="4" t="s">
        <v>397</v>
      </c>
      <c r="B4" s="7" t="n">
        <v>0</v>
      </c>
      <c r="C4" s="7" t="n">
        <v>0</v>
      </c>
    </row>
    <row r="5" spans="1:3">
      <c r="A5" s="4" t="s">
        <v>398</v>
      </c>
      <c r="B5" s="5" t="n">
        <v>0</v>
      </c>
      <c r="C5" s="5" t="n">
        <v>0</v>
      </c>
    </row>
    <row r="6" spans="1:3">
      <c r="A6" s="4" t="s">
        <v>399</v>
      </c>
      <c r="B6" s="5" t="n">
        <v>0</v>
      </c>
      <c r="C6" s="5" t="n">
        <v>0</v>
      </c>
    </row>
    <row r="7" spans="1:3">
      <c r="A7" s="4" t="s">
        <v>400</v>
      </c>
      <c r="B7" s="7" t="n">
        <v>0</v>
      </c>
      <c r="C7"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71</v>
      </c>
    </row>
    <row r="2" spans="1:2">
      <c r="A2" s="3" t="s">
        <v>402</v>
      </c>
    </row>
    <row r="3" spans="1:2">
      <c r="A3" s="4" t="s">
        <v>403</v>
      </c>
      <c r="B3" s="7" t="n">
        <v>157147</v>
      </c>
    </row>
    <row r="4" spans="1:2">
      <c r="A4" s="4" t="s">
        <v>404</v>
      </c>
    </row>
    <row r="5" spans="1:2">
      <c r="A5" s="3" t="s">
        <v>402</v>
      </c>
    </row>
    <row r="6" spans="1:2">
      <c r="A6" s="4" t="s">
        <v>403</v>
      </c>
      <c r="B6" s="5" t="n">
        <v>157147</v>
      </c>
    </row>
    <row r="7" spans="1:2">
      <c r="A7" s="4" t="s">
        <v>405</v>
      </c>
    </row>
    <row r="8" spans="1:2">
      <c r="A8" s="3" t="s">
        <v>402</v>
      </c>
    </row>
    <row r="9" spans="1:2">
      <c r="A9" s="4" t="s">
        <v>403</v>
      </c>
      <c r="B9" s="5" t="n">
        <v>157147</v>
      </c>
    </row>
    <row r="10" spans="1:2">
      <c r="A10" s="4" t="s">
        <v>406</v>
      </c>
    </row>
    <row r="11" spans="1:2">
      <c r="A11" s="3" t="s">
        <v>402</v>
      </c>
    </row>
    <row r="12" spans="1:2">
      <c r="A12" s="4" t="s">
        <v>403</v>
      </c>
      <c r="B12" s="7" t="n">
        <v>1571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84</v>
      </c>
      <c r="B1" s="2" t="s">
        <v>85</v>
      </c>
      <c r="J1" s="2" t="s">
        <v>86</v>
      </c>
      <c r="K1" s="2" t="s">
        <v>87</v>
      </c>
      <c r="L1" s="2" t="s">
        <v>1</v>
      </c>
    </row>
    <row r="2" spans="1:14">
      <c r="B2" s="2" t="s">
        <v>2</v>
      </c>
      <c r="C2" s="2" t="s">
        <v>39</v>
      </c>
      <c r="D2" s="2" t="s">
        <v>4</v>
      </c>
      <c r="E2" s="2" t="s">
        <v>40</v>
      </c>
      <c r="F2" s="2" t="s">
        <v>41</v>
      </c>
      <c r="G2" s="2" t="s">
        <v>88</v>
      </c>
      <c r="H2" s="2" t="s">
        <v>89</v>
      </c>
      <c r="I2" s="2" t="s">
        <v>90</v>
      </c>
      <c r="J2" s="2" t="s">
        <v>4</v>
      </c>
      <c r="K2" s="2" t="s">
        <v>39</v>
      </c>
      <c r="L2" s="2" t="s">
        <v>2</v>
      </c>
      <c r="M2" s="2" t="s">
        <v>41</v>
      </c>
      <c r="N2" s="2" t="s">
        <v>42</v>
      </c>
    </row>
    <row r="3" spans="1:14">
      <c r="A3" s="3" t="s">
        <v>91</v>
      </c>
    </row>
    <row r="4" spans="1:14">
      <c r="A4" s="4" t="s">
        <v>92</v>
      </c>
      <c r="C4" s="7" t="n">
        <v>8369</v>
      </c>
      <c r="D4" s="7" t="n">
        <v>6195</v>
      </c>
      <c r="E4" s="7" t="n">
        <v>5652</v>
      </c>
      <c r="J4" s="7" t="n">
        <v>11847</v>
      </c>
      <c r="K4" s="7" t="n">
        <v>20216</v>
      </c>
      <c r="L4" s="7" t="n">
        <v>28539</v>
      </c>
      <c r="M4" s="7" t="n">
        <v>9286</v>
      </c>
      <c r="N4" s="7" t="n">
        <v>1734</v>
      </c>
    </row>
    <row r="5" spans="1:14">
      <c r="A5" s="4" t="s">
        <v>93</v>
      </c>
      <c r="C5" s="5" t="n">
        <v>2619</v>
      </c>
      <c r="D5" s="5" t="n">
        <v>1894</v>
      </c>
      <c r="E5" s="5" t="n">
        <v>2345</v>
      </c>
      <c r="J5" s="5" t="n">
        <v>4239</v>
      </c>
      <c r="K5" s="5" t="n">
        <v>6858</v>
      </c>
      <c r="L5" s="5" t="n">
        <v>9240</v>
      </c>
      <c r="M5" s="5" t="n">
        <v>2730</v>
      </c>
      <c r="N5" s="5" t="n">
        <v>651</v>
      </c>
    </row>
    <row r="6" spans="1:14">
      <c r="A6" s="4" t="s">
        <v>94</v>
      </c>
      <c r="C6" s="5" t="n">
        <v>10988</v>
      </c>
      <c r="D6" s="5" t="n">
        <v>8089</v>
      </c>
      <c r="E6" s="5" t="n">
        <v>7997</v>
      </c>
      <c r="J6" s="5" t="n">
        <v>16086</v>
      </c>
      <c r="K6" s="5" t="n">
        <v>27074</v>
      </c>
      <c r="L6" s="5" t="n">
        <v>37779</v>
      </c>
      <c r="M6" s="5" t="n">
        <v>12016</v>
      </c>
      <c r="N6" s="5" t="n">
        <v>2385</v>
      </c>
    </row>
    <row r="7" spans="1:14">
      <c r="A7" s="4" t="s">
        <v>95</v>
      </c>
      <c r="B7" s="7" t="n">
        <v>-10705</v>
      </c>
      <c r="C7" s="5" t="n">
        <v>-10988</v>
      </c>
      <c r="D7" s="5" t="n">
        <v>-8089</v>
      </c>
      <c r="E7" s="5" t="n">
        <v>-7997</v>
      </c>
      <c r="F7" s="7" t="n">
        <v>-5111</v>
      </c>
      <c r="G7" s="7" t="n">
        <v>-2773</v>
      </c>
      <c r="H7" s="7" t="n">
        <v>-1715</v>
      </c>
      <c r="I7" s="7" t="n">
        <v>-2417</v>
      </c>
      <c r="J7" s="5" t="n">
        <v>-16086</v>
      </c>
      <c r="K7" s="5" t="n">
        <v>-27074</v>
      </c>
      <c r="L7" s="5" t="n">
        <v>-37779</v>
      </c>
      <c r="M7" s="5" t="n">
        <v>-12016</v>
      </c>
      <c r="N7" s="5" t="n">
        <v>-2385</v>
      </c>
    </row>
    <row r="8" spans="1:14">
      <c r="A8" s="4" t="s">
        <v>96</v>
      </c>
      <c r="C8" s="5" t="n">
        <v>374</v>
      </c>
      <c r="D8" s="5" t="n">
        <v>-3292</v>
      </c>
      <c r="E8" s="5" t="n">
        <v>-879</v>
      </c>
      <c r="J8" s="5" t="n">
        <v>-4171</v>
      </c>
      <c r="K8" s="5" t="n">
        <v>-3797</v>
      </c>
      <c r="L8" s="5" t="n">
        <v>-2946</v>
      </c>
      <c r="M8" s="5" t="n">
        <v>75</v>
      </c>
      <c r="N8" s="5" t="n">
        <v>-157</v>
      </c>
    </row>
    <row r="9" spans="1:14">
      <c r="A9" s="4" t="s">
        <v>97</v>
      </c>
      <c r="C9" s="5" t="n">
        <v>-10614</v>
      </c>
      <c r="D9" s="5" t="n">
        <v>-11381</v>
      </c>
      <c r="E9" s="5" t="n">
        <v>-8876</v>
      </c>
      <c r="J9" s="5" t="n">
        <v>-20257</v>
      </c>
      <c r="K9" s="5" t="n">
        <v>-30871</v>
      </c>
      <c r="L9" s="5" t="n">
        <v>-40725</v>
      </c>
      <c r="M9" s="5" t="n">
        <v>-11941</v>
      </c>
      <c r="N9" s="5" t="n">
        <v>-2542</v>
      </c>
    </row>
    <row r="10" spans="1:14">
      <c r="A10" s="4" t="s">
        <v>98</v>
      </c>
      <c r="E10" s="5" t="n">
        <v>-6523</v>
      </c>
      <c r="J10" s="5" t="n">
        <v>-6523</v>
      </c>
      <c r="K10" s="5" t="n">
        <v>-6523</v>
      </c>
      <c r="L10" s="5" t="n">
        <v>-6523</v>
      </c>
    </row>
    <row r="11" spans="1:14">
      <c r="A11" s="4" t="s">
        <v>99</v>
      </c>
      <c r="E11" s="5" t="n">
        <v>7436</v>
      </c>
      <c r="J11" s="5" t="n">
        <v>7436</v>
      </c>
      <c r="K11" s="5" t="n">
        <v>7436</v>
      </c>
      <c r="L11" s="5" t="n">
        <v>7436</v>
      </c>
    </row>
    <row r="12" spans="1:14">
      <c r="A12" s="4" t="s">
        <v>100</v>
      </c>
      <c r="B12" s="7" t="n">
        <v>-9854</v>
      </c>
      <c r="C12" s="7" t="n">
        <v>-10614</v>
      </c>
      <c r="D12" s="7" t="n">
        <v>-11381</v>
      </c>
      <c r="E12" s="7" t="n">
        <v>-7963</v>
      </c>
      <c r="F12" s="7" t="n">
        <v>-5111</v>
      </c>
      <c r="G12" s="7" t="n">
        <v>-2773</v>
      </c>
      <c r="H12" s="7" t="n">
        <v>-1715</v>
      </c>
      <c r="I12" s="7" t="n">
        <v>-2342</v>
      </c>
      <c r="J12" s="7" t="n">
        <v>-19344</v>
      </c>
      <c r="K12" s="7" t="n">
        <v>-29958</v>
      </c>
      <c r="L12" s="7" t="n">
        <v>-39812</v>
      </c>
      <c r="M12" s="7" t="n">
        <v>-11941</v>
      </c>
      <c r="N12" s="7" t="n">
        <v>-2542</v>
      </c>
    </row>
    <row r="13" spans="1:14">
      <c r="A13" s="4" t="s">
        <v>101</v>
      </c>
      <c r="B13" s="9" t="n">
        <v>-0.27</v>
      </c>
      <c r="C13" s="9" t="n">
        <v>-0.3</v>
      </c>
      <c r="D13" s="9" t="n">
        <v>-1.4</v>
      </c>
      <c r="E13" s="9" t="n">
        <v>-1.81</v>
      </c>
      <c r="F13" s="9" t="n">
        <v>-1.32</v>
      </c>
      <c r="G13" s="9" t="n">
        <v>-0.74</v>
      </c>
      <c r="H13" s="9" t="n">
        <v>-0.49</v>
      </c>
      <c r="I13" s="9" t="n">
        <v>-0.72</v>
      </c>
      <c r="L13" s="9" t="n">
        <v>-1.86</v>
      </c>
      <c r="M13" s="9" t="n">
        <v>-3.32</v>
      </c>
      <c r="N13" s="9" t="n">
        <v>-0.98</v>
      </c>
    </row>
    <row r="14" spans="1:14">
      <c r="A14" s="4" t="s">
        <v>102</v>
      </c>
      <c r="C14" s="5" t="n">
        <v>35965790</v>
      </c>
      <c r="D14" s="5" t="n">
        <v>8109653</v>
      </c>
      <c r="E14" s="5" t="n">
        <v>4392435</v>
      </c>
      <c r="J14" s="5" t="n">
        <v>6328827</v>
      </c>
      <c r="K14" s="5" t="n">
        <v>16361349</v>
      </c>
      <c r="L14" s="5" t="n">
        <v>21366995</v>
      </c>
      <c r="M14" s="5" t="n">
        <v>3596673</v>
      </c>
      <c r="N14" s="5" t="n">
        <v>2599641</v>
      </c>
    </row>
  </sheetData>
  <mergeCells count="3">
    <mergeCell ref="A1:A2"/>
    <mergeCell ref="B1:I1"/>
    <mergeCell ref="L1:N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51"/>
    <col customWidth="1" max="4" min="4" width="51"/>
  </cols>
  <sheetData>
    <row r="1" spans="1:4">
      <c r="A1" s="1" t="s">
        <v>407</v>
      </c>
      <c r="B1" s="2" t="s">
        <v>408</v>
      </c>
      <c r="C1" s="2" t="s">
        <v>1</v>
      </c>
    </row>
    <row r="2" spans="1:4">
      <c r="B2" s="2" t="s">
        <v>40</v>
      </c>
      <c r="C2" s="2" t="s">
        <v>2</v>
      </c>
      <c r="D2" s="2" t="s">
        <v>41</v>
      </c>
    </row>
    <row r="3" spans="1:4">
      <c r="A3" s="3" t="s">
        <v>409</v>
      </c>
    </row>
    <row r="4" spans="1:4">
      <c r="A4" s="4" t="s">
        <v>410</v>
      </c>
      <c r="C4" s="4" t="s">
        <v>411</v>
      </c>
      <c r="D4" s="4" t="s">
        <v>411</v>
      </c>
    </row>
    <row r="5" spans="1:4">
      <c r="A5" s="4" t="s">
        <v>412</v>
      </c>
      <c r="C5" s="4" t="s">
        <v>413</v>
      </c>
      <c r="D5" s="4" t="s">
        <v>413</v>
      </c>
    </row>
    <row r="6" spans="1:4">
      <c r="A6" s="4" t="s">
        <v>414</v>
      </c>
      <c r="C6" s="7" t="n">
        <v>6523</v>
      </c>
    </row>
    <row r="7" spans="1:4">
      <c r="A7" s="4" t="s">
        <v>415</v>
      </c>
      <c r="C7" s="5" t="n">
        <v>-100</v>
      </c>
    </row>
    <row r="8" spans="1:4">
      <c r="A8" s="4" t="s">
        <v>416</v>
      </c>
      <c r="B8" s="7" t="n">
        <v>-6500</v>
      </c>
      <c r="C8" s="7" t="n">
        <v>-6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41</v>
      </c>
      <c r="D2" s="2" t="s">
        <v>42</v>
      </c>
    </row>
    <row r="3" spans="1:4">
      <c r="A3" s="3" t="s">
        <v>418</v>
      </c>
    </row>
    <row r="4" spans="1:4">
      <c r="A4" s="4" t="s">
        <v>419</v>
      </c>
      <c r="C4" s="7" t="n">
        <v>315</v>
      </c>
    </row>
    <row r="5" spans="1:4">
      <c r="A5" s="4" t="s">
        <v>420</v>
      </c>
      <c r="B5" s="7" t="n">
        <v>64</v>
      </c>
      <c r="D5" s="7" t="n">
        <v>287</v>
      </c>
    </row>
    <row r="6" spans="1:4">
      <c r="A6" s="4" t="s">
        <v>415</v>
      </c>
      <c r="B6" s="5" t="n">
        <v>630</v>
      </c>
      <c r="C6" s="5" t="n">
        <v>-75</v>
      </c>
      <c r="D6" s="5" t="n">
        <v>151</v>
      </c>
    </row>
    <row r="7" spans="1:4">
      <c r="A7" s="4" t="s">
        <v>421</v>
      </c>
      <c r="B7" s="7" t="n">
        <v>-694</v>
      </c>
      <c r="C7" s="7" t="n">
        <v>-240</v>
      </c>
      <c r="D7" s="5" t="n">
        <v>-123</v>
      </c>
    </row>
    <row r="8" spans="1:4">
      <c r="A8" s="4" t="s">
        <v>422</v>
      </c>
      <c r="D8" s="7" t="n">
        <v>31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371</v>
      </c>
    </row>
    <row r="3" spans="1:2">
      <c r="A3" s="3" t="s">
        <v>418</v>
      </c>
    </row>
    <row r="4" spans="1:2">
      <c r="A4" s="4" t="s">
        <v>424</v>
      </c>
      <c r="B4" s="7" t="n">
        <v>878</v>
      </c>
    </row>
    <row r="5" spans="1:2">
      <c r="A5" s="4" t="s">
        <v>415</v>
      </c>
      <c r="B5" s="5" t="n">
        <v>2628</v>
      </c>
    </row>
    <row r="6" spans="1:2">
      <c r="A6" s="4" t="s">
        <v>196</v>
      </c>
      <c r="B6" s="7" t="n">
        <v>-35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5</v>
      </c>
      <c r="B1" s="2" t="s">
        <v>2</v>
      </c>
      <c r="C1" s="2" t="s">
        <v>39</v>
      </c>
      <c r="D1" s="2" t="s">
        <v>4</v>
      </c>
      <c r="E1" s="2" t="s">
        <v>40</v>
      </c>
      <c r="F1" s="2" t="s">
        <v>41</v>
      </c>
    </row>
    <row r="2" spans="1:6">
      <c r="A2" s="3" t="s">
        <v>426</v>
      </c>
    </row>
    <row r="3" spans="1:6">
      <c r="A3" s="4" t="s">
        <v>427</v>
      </c>
      <c r="B3" s="7" t="n">
        <v>269</v>
      </c>
      <c r="F3" s="7" t="n">
        <v>118</v>
      </c>
    </row>
    <row r="4" spans="1:6">
      <c r="A4" s="4" t="s">
        <v>428</v>
      </c>
      <c r="B4" s="5" t="n">
        <v>-60</v>
      </c>
      <c r="F4" s="5" t="n">
        <v>-4</v>
      </c>
    </row>
    <row r="5" spans="1:6">
      <c r="A5" s="4" t="s">
        <v>429</v>
      </c>
      <c r="B5" s="5" t="n">
        <v>209</v>
      </c>
      <c r="C5" s="7" t="n">
        <v>218</v>
      </c>
      <c r="D5" s="7" t="n">
        <v>219</v>
      </c>
      <c r="E5" s="7" t="n">
        <v>218</v>
      </c>
      <c r="F5" s="5" t="n">
        <v>114</v>
      </c>
    </row>
    <row r="6" spans="1:6">
      <c r="A6" s="4" t="s">
        <v>430</v>
      </c>
    </row>
    <row r="7" spans="1:6">
      <c r="A7" s="3" t="s">
        <v>426</v>
      </c>
    </row>
    <row r="8" spans="1:6">
      <c r="A8" s="4" t="s">
        <v>427</v>
      </c>
      <c r="B8" s="5" t="n">
        <v>86</v>
      </c>
      <c r="F8" s="5" t="n">
        <v>77</v>
      </c>
    </row>
    <row r="9" spans="1:6">
      <c r="A9" s="4" t="s">
        <v>431</v>
      </c>
    </row>
    <row r="10" spans="1:6">
      <c r="A10" s="3" t="s">
        <v>426</v>
      </c>
    </row>
    <row r="11" spans="1:6">
      <c r="A11" s="4" t="s">
        <v>427</v>
      </c>
      <c r="B11" s="5" t="n">
        <v>87</v>
      </c>
      <c r="F11" s="5" t="n">
        <v>29</v>
      </c>
    </row>
    <row r="12" spans="1:6">
      <c r="A12" s="4" t="s">
        <v>432</v>
      </c>
    </row>
    <row r="13" spans="1:6">
      <c r="A13" s="3" t="s">
        <v>426</v>
      </c>
    </row>
    <row r="14" spans="1:6">
      <c r="A14" s="4" t="s">
        <v>427</v>
      </c>
      <c r="B14" s="7" t="n">
        <v>96</v>
      </c>
      <c r="F14" s="7" t="n">
        <v>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433</v>
      </c>
      <c r="B1" s="2" t="s">
        <v>85</v>
      </c>
      <c r="C1" s="2" t="s">
        <v>86</v>
      </c>
      <c r="D1" s="2" t="s">
        <v>87</v>
      </c>
      <c r="E1" s="2" t="s">
        <v>1</v>
      </c>
    </row>
    <row r="2" spans="1:7">
      <c r="B2" s="2" t="s">
        <v>40</v>
      </c>
      <c r="C2" s="2" t="s">
        <v>4</v>
      </c>
      <c r="D2" s="2" t="s">
        <v>39</v>
      </c>
      <c r="E2" s="2" t="s">
        <v>2</v>
      </c>
      <c r="F2" s="2" t="s">
        <v>41</v>
      </c>
      <c r="G2" s="2" t="s">
        <v>42</v>
      </c>
    </row>
    <row r="3" spans="1:7">
      <c r="A3" s="3" t="s">
        <v>434</v>
      </c>
    </row>
    <row r="4" spans="1:7">
      <c r="A4" s="4" t="s">
        <v>171</v>
      </c>
      <c r="B4" s="7" t="n">
        <v>10</v>
      </c>
      <c r="C4" s="7" t="n">
        <v>24</v>
      </c>
      <c r="D4" s="7" t="n">
        <v>40</v>
      </c>
      <c r="E4" s="7" t="n">
        <v>56</v>
      </c>
      <c r="F4" s="7" t="n">
        <v>4</v>
      </c>
      <c r="G4" s="7" t="n">
        <v>0</v>
      </c>
    </row>
    <row r="5" spans="1:7">
      <c r="A5" s="4" t="s">
        <v>435</v>
      </c>
    </row>
    <row r="6" spans="1:7">
      <c r="A6" s="3" t="s">
        <v>434</v>
      </c>
    </row>
    <row r="7" spans="1:7">
      <c r="A7" s="4" t="s">
        <v>436</v>
      </c>
      <c r="E7" s="7" t="n">
        <v>244</v>
      </c>
      <c r="F7" s="7" t="n">
        <v>208</v>
      </c>
    </row>
  </sheetData>
  <mergeCells count="2">
    <mergeCell ref="A1:A2"/>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7</v>
      </c>
      <c r="B1" s="2" t="s">
        <v>2</v>
      </c>
      <c r="C1" s="2" t="s">
        <v>39</v>
      </c>
      <c r="D1" s="2" t="s">
        <v>4</v>
      </c>
      <c r="E1" s="2" t="s">
        <v>40</v>
      </c>
      <c r="F1" s="2" t="s">
        <v>41</v>
      </c>
    </row>
    <row r="2" spans="1:6">
      <c r="A2" s="3" t="s">
        <v>438</v>
      </c>
    </row>
    <row r="3" spans="1:6">
      <c r="A3" s="4" t="s">
        <v>439</v>
      </c>
      <c r="B3" s="7" t="n">
        <v>2055</v>
      </c>
      <c r="F3" s="7" t="n">
        <v>564</v>
      </c>
    </row>
    <row r="4" spans="1:6">
      <c r="A4" s="4" t="s">
        <v>440</v>
      </c>
      <c r="B4" s="5" t="n">
        <v>78</v>
      </c>
      <c r="F4" s="5" t="n">
        <v>606</v>
      </c>
    </row>
    <row r="5" spans="1:6">
      <c r="A5" s="4" t="s">
        <v>441</v>
      </c>
      <c r="B5" s="5" t="n">
        <v>142</v>
      </c>
      <c r="F5" s="5" t="n">
        <v>109</v>
      </c>
    </row>
    <row r="6" spans="1:6">
      <c r="A6" s="4" t="s">
        <v>442</v>
      </c>
      <c r="B6" s="5" t="n">
        <v>302</v>
      </c>
      <c r="F6" s="5" t="n">
        <v>21</v>
      </c>
    </row>
    <row r="7" spans="1:6">
      <c r="A7" s="4" t="s">
        <v>443</v>
      </c>
      <c r="B7" s="7" t="n">
        <v>2577</v>
      </c>
      <c r="C7" s="7" t="n">
        <v>3427</v>
      </c>
      <c r="D7" s="7" t="n">
        <v>2631</v>
      </c>
      <c r="E7" s="7" t="n">
        <v>2744</v>
      </c>
      <c r="F7" s="7" t="n">
        <v>1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37"/>
    <col customWidth="1" max="3" min="3" width="56"/>
    <col customWidth="1" max="4" min="4" width="27"/>
    <col customWidth="1" max="5" min="5" width="21"/>
    <col customWidth="1" max="6" min="6" width="80"/>
  </cols>
  <sheetData>
    <row r="1" spans="1:6">
      <c r="A1" s="1" t="s">
        <v>444</v>
      </c>
      <c r="B1" s="2" t="s">
        <v>408</v>
      </c>
      <c r="F1" s="2" t="s">
        <v>1</v>
      </c>
    </row>
    <row r="2" spans="1:6">
      <c r="B2" s="2" t="s">
        <v>445</v>
      </c>
      <c r="C2" s="2" t="s">
        <v>446</v>
      </c>
      <c r="D2" s="2" t="s">
        <v>447</v>
      </c>
      <c r="E2" s="2" t="s">
        <v>448</v>
      </c>
      <c r="F2" s="2" t="s">
        <v>371</v>
      </c>
    </row>
    <row r="3" spans="1:6">
      <c r="A3" s="3" t="s">
        <v>449</v>
      </c>
    </row>
    <row r="4" spans="1:6">
      <c r="A4" s="4" t="s">
        <v>450</v>
      </c>
      <c r="B4" s="7" t="n">
        <v>6500000</v>
      </c>
      <c r="F4" s="7" t="n">
        <v>6423000</v>
      </c>
    </row>
    <row r="5" spans="1:6">
      <c r="A5" s="4" t="s">
        <v>451</v>
      </c>
      <c r="B5" s="7" t="n">
        <v>14400000</v>
      </c>
    </row>
    <row r="6" spans="1:6">
      <c r="A6" s="4" t="s">
        <v>452</v>
      </c>
    </row>
    <row r="7" spans="1:6">
      <c r="A7" s="3" t="s">
        <v>449</v>
      </c>
    </row>
    <row r="8" spans="1:6">
      <c r="A8" s="4" t="s">
        <v>453</v>
      </c>
      <c r="C8" s="5" t="n">
        <v>2</v>
      </c>
    </row>
    <row r="9" spans="1:6">
      <c r="A9" s="4" t="s">
        <v>454</v>
      </c>
    </row>
    <row r="10" spans="1:6">
      <c r="A10" s="3" t="s">
        <v>449</v>
      </c>
    </row>
    <row r="11" spans="1:6">
      <c r="A11" s="4" t="s">
        <v>455</v>
      </c>
      <c r="C11" s="7" t="n">
        <v>4000000</v>
      </c>
    </row>
    <row r="12" spans="1:6">
      <c r="A12" s="4" t="s">
        <v>456</v>
      </c>
      <c r="C12" s="11" t="n">
        <v>1.3248</v>
      </c>
    </row>
    <row r="13" spans="1:6">
      <c r="A13" s="4" t="s">
        <v>122</v>
      </c>
    </row>
    <row r="14" spans="1:6">
      <c r="A14" s="3" t="s">
        <v>449</v>
      </c>
    </row>
    <row r="15" spans="1:6">
      <c r="A15" s="4" t="s">
        <v>457</v>
      </c>
      <c r="B15" s="5" t="n">
        <v>1324823</v>
      </c>
    </row>
    <row r="16" spans="1:6">
      <c r="A16" s="4" t="s">
        <v>456</v>
      </c>
      <c r="B16" s="11" t="n">
        <v>10.8348</v>
      </c>
    </row>
    <row r="17" spans="1:6">
      <c r="A17" s="4" t="s">
        <v>458</v>
      </c>
      <c r="B17" s="11" t="n">
        <v>7.5844</v>
      </c>
    </row>
    <row r="18" spans="1:6">
      <c r="A18" s="4" t="s">
        <v>459</v>
      </c>
      <c r="B18" s="7" t="n">
        <v>14400</v>
      </c>
    </row>
    <row r="19" spans="1:6">
      <c r="A19" s="4" t="s">
        <v>460</v>
      </c>
      <c r="B19" s="5" t="n">
        <v>369180</v>
      </c>
    </row>
    <row r="20" spans="1:6">
      <c r="A20" s="4" t="s">
        <v>461</v>
      </c>
    </row>
    <row r="21" spans="1:6">
      <c r="A21" s="3" t="s">
        <v>449</v>
      </c>
    </row>
    <row r="22" spans="1:6">
      <c r="A22" s="4" t="s">
        <v>460</v>
      </c>
      <c r="B22" s="5" t="n">
        <v>206247</v>
      </c>
    </row>
    <row r="23" spans="1:6">
      <c r="A23" s="4" t="s">
        <v>211</v>
      </c>
    </row>
    <row r="24" spans="1:6">
      <c r="A24" s="3" t="s">
        <v>449</v>
      </c>
    </row>
    <row r="25" spans="1:6">
      <c r="A25" s="4" t="s">
        <v>462</v>
      </c>
      <c r="E25" s="7" t="n">
        <v>25000</v>
      </c>
    </row>
    <row r="26" spans="1:6">
      <c r="A26" s="4" t="s">
        <v>463</v>
      </c>
      <c r="E26" s="4" t="s">
        <v>464</v>
      </c>
    </row>
    <row r="27" spans="1:6">
      <c r="A27" s="4" t="s">
        <v>465</v>
      </c>
      <c r="E27" s="4" t="s">
        <v>466</v>
      </c>
    </row>
    <row r="28" spans="1:6">
      <c r="A28" s="4" t="s">
        <v>467</v>
      </c>
      <c r="E28" s="7" t="n">
        <v>6000</v>
      </c>
    </row>
    <row r="29" spans="1:6">
      <c r="A29" s="4" t="s">
        <v>468</v>
      </c>
      <c r="B29" s="7" t="n">
        <v>10000000</v>
      </c>
      <c r="D29" s="7" t="n">
        <v>1000</v>
      </c>
    </row>
    <row r="30" spans="1:6">
      <c r="A30" s="4" t="s">
        <v>469</v>
      </c>
      <c r="B30" s="7" t="n">
        <v>7400000</v>
      </c>
    </row>
    <row r="31" spans="1:6">
      <c r="A31" s="4" t="s">
        <v>470</v>
      </c>
    </row>
    <row r="32" spans="1:6">
      <c r="A32" s="3" t="s">
        <v>449</v>
      </c>
    </row>
    <row r="33" spans="1:6">
      <c r="A33" s="4" t="s">
        <v>462</v>
      </c>
      <c r="C33" s="7" t="n">
        <v>10000000</v>
      </c>
    </row>
    <row r="34" spans="1:6">
      <c r="A34" s="4" t="s">
        <v>463</v>
      </c>
      <c r="C34" s="4" t="s">
        <v>464</v>
      </c>
    </row>
    <row r="35" spans="1:6">
      <c r="A35" s="4" t="s">
        <v>471</v>
      </c>
      <c r="F35" s="4" t="s">
        <v>472</v>
      </c>
    </row>
    <row r="36" spans="1:6">
      <c r="A36" s="4" t="s">
        <v>473</v>
      </c>
      <c r="C36" s="4" t="s">
        <v>474</v>
      </c>
    </row>
    <row r="37" spans="1:6">
      <c r="A37" s="4" t="s">
        <v>475</v>
      </c>
      <c r="C37" s="4" t="s">
        <v>476</v>
      </c>
    </row>
    <row r="38" spans="1:6">
      <c r="A38" s="4" t="s">
        <v>477</v>
      </c>
      <c r="C38" s="7" t="n">
        <v>900000</v>
      </c>
    </row>
    <row r="39" spans="1:6">
      <c r="A39" s="4" t="s">
        <v>478</v>
      </c>
      <c r="C39" s="5" t="n">
        <v>9100000</v>
      </c>
    </row>
    <row r="40" spans="1:6">
      <c r="A40" s="4" t="s">
        <v>479</v>
      </c>
      <c r="C40" s="5" t="n">
        <v>1000000</v>
      </c>
    </row>
    <row r="41" spans="1:6">
      <c r="A41" s="4" t="s">
        <v>480</v>
      </c>
      <c r="C41" s="5" t="n">
        <v>6500000</v>
      </c>
    </row>
    <row r="42" spans="1:6">
      <c r="A42" s="4" t="s">
        <v>481</v>
      </c>
    </row>
    <row r="43" spans="1:6">
      <c r="A43" s="3" t="s">
        <v>449</v>
      </c>
    </row>
    <row r="44" spans="1:6">
      <c r="A44" s="4" t="s">
        <v>457</v>
      </c>
      <c r="D44" s="5" t="n">
        <v>24202</v>
      </c>
    </row>
    <row r="45" spans="1:6">
      <c r="A45" s="4" t="s">
        <v>482</v>
      </c>
    </row>
    <row r="46" spans="1:6">
      <c r="A46" s="3" t="s">
        <v>449</v>
      </c>
    </row>
    <row r="47" spans="1:6">
      <c r="A47" s="4" t="s">
        <v>483</v>
      </c>
      <c r="E47" s="7" t="n">
        <v>1500000</v>
      </c>
    </row>
    <row r="48" spans="1:6">
      <c r="A48" s="4" t="s">
        <v>484</v>
      </c>
    </row>
    <row r="49" spans="1:6">
      <c r="A49" s="3" t="s">
        <v>449</v>
      </c>
    </row>
    <row r="50" spans="1:6">
      <c r="A50" s="4" t="s">
        <v>485</v>
      </c>
      <c r="C50" s="5" t="n">
        <v>10000000</v>
      </c>
    </row>
    <row r="51" spans="1:6">
      <c r="A51" s="4" t="s">
        <v>486</v>
      </c>
      <c r="C51" s="7" t="n">
        <v>3000000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s>
  <sheetData>
    <row r="1" spans="1:7">
      <c r="A1" s="1" t="s">
        <v>487</v>
      </c>
      <c r="B1" s="2" t="s">
        <v>408</v>
      </c>
    </row>
    <row r="2" spans="1:7">
      <c r="B2" s="2" t="s">
        <v>488</v>
      </c>
      <c r="C2" s="2" t="s">
        <v>88</v>
      </c>
      <c r="D2" s="2" t="s">
        <v>489</v>
      </c>
      <c r="E2" s="2" t="s">
        <v>490</v>
      </c>
      <c r="F2" s="2" t="s">
        <v>2</v>
      </c>
      <c r="G2" s="2" t="s">
        <v>41</v>
      </c>
    </row>
    <row r="3" spans="1:7">
      <c r="A3" s="4" t="s">
        <v>491</v>
      </c>
    </row>
    <row r="4" spans="1:7">
      <c r="A4" s="3" t="s">
        <v>293</v>
      </c>
    </row>
    <row r="5" spans="1:7">
      <c r="A5" s="4" t="s">
        <v>492</v>
      </c>
      <c r="B5" s="5" t="n">
        <v>83720</v>
      </c>
    </row>
    <row r="6" spans="1:7">
      <c r="A6" s="4" t="s">
        <v>493</v>
      </c>
      <c r="B6" s="4" t="s">
        <v>390</v>
      </c>
    </row>
    <row r="7" spans="1:7">
      <c r="A7" s="4" t="s">
        <v>494</v>
      </c>
    </row>
    <row r="8" spans="1:7">
      <c r="A8" s="3" t="s">
        <v>293</v>
      </c>
    </row>
    <row r="9" spans="1:7">
      <c r="A9" s="4" t="s">
        <v>495</v>
      </c>
      <c r="E9" s="4" t="s">
        <v>496</v>
      </c>
    </row>
    <row r="10" spans="1:7">
      <c r="A10" s="4" t="s">
        <v>497</v>
      </c>
      <c r="E10" s="4" t="s">
        <v>498</v>
      </c>
    </row>
    <row r="11" spans="1:7">
      <c r="A11" s="4" t="s">
        <v>499</v>
      </c>
      <c r="C11" s="5" t="n">
        <v>195273</v>
      </c>
    </row>
    <row r="12" spans="1:7">
      <c r="A12" s="4" t="s">
        <v>500</v>
      </c>
      <c r="C12" s="7" t="n">
        <v>83073</v>
      </c>
    </row>
    <row r="13" spans="1:7">
      <c r="A13" s="4" t="s">
        <v>501</v>
      </c>
    </row>
    <row r="14" spans="1:7">
      <c r="A14" s="3" t="s">
        <v>293</v>
      </c>
    </row>
    <row r="15" spans="1:7">
      <c r="A15" s="4" t="s">
        <v>502</v>
      </c>
      <c r="E15" s="7" t="n">
        <v>150000</v>
      </c>
    </row>
    <row r="16" spans="1:7">
      <c r="A16" s="4" t="s">
        <v>503</v>
      </c>
    </row>
    <row r="17" spans="1:7">
      <c r="A17" s="3" t="s">
        <v>293</v>
      </c>
    </row>
    <row r="18" spans="1:7">
      <c r="A18" s="4" t="s">
        <v>495</v>
      </c>
      <c r="D18" s="4" t="s">
        <v>496</v>
      </c>
    </row>
    <row r="19" spans="1:7">
      <c r="A19" s="4" t="s">
        <v>497</v>
      </c>
      <c r="D19" s="4" t="s">
        <v>498</v>
      </c>
    </row>
    <row r="20" spans="1:7">
      <c r="A20" s="4" t="s">
        <v>499</v>
      </c>
      <c r="C20" s="5" t="n">
        <v>195273</v>
      </c>
    </row>
    <row r="21" spans="1:7">
      <c r="A21" s="4" t="s">
        <v>500</v>
      </c>
      <c r="C21" s="7" t="n">
        <v>83073</v>
      </c>
    </row>
    <row r="22" spans="1:7">
      <c r="A22" s="4" t="s">
        <v>504</v>
      </c>
    </row>
    <row r="23" spans="1:7">
      <c r="A23" s="3" t="s">
        <v>293</v>
      </c>
    </row>
    <row r="24" spans="1:7">
      <c r="A24" s="4" t="s">
        <v>502</v>
      </c>
      <c r="D24" s="7" t="n">
        <v>115000</v>
      </c>
    </row>
    <row r="25" spans="1:7">
      <c r="A25" s="4" t="s">
        <v>292</v>
      </c>
    </row>
    <row r="26" spans="1:7">
      <c r="A26" s="3" t="s">
        <v>293</v>
      </c>
    </row>
    <row r="27" spans="1:7">
      <c r="A27" s="4" t="s">
        <v>505</v>
      </c>
      <c r="F27" s="7" t="n">
        <v>34000</v>
      </c>
      <c r="G27" s="7" t="n">
        <v>67000</v>
      </c>
    </row>
    <row r="28" spans="1:7">
      <c r="A28" s="4" t="s">
        <v>506</v>
      </c>
      <c r="F28" s="7" t="n">
        <v>200000</v>
      </c>
      <c r="G28" s="7" t="n">
        <v>400000</v>
      </c>
    </row>
    <row r="29" spans="1:7">
      <c r="A29" s="4" t="s">
        <v>292</v>
      </c>
    </row>
    <row r="30" spans="1:7">
      <c r="A30" s="3" t="s">
        <v>293</v>
      </c>
    </row>
    <row r="31" spans="1:7">
      <c r="A31" s="4" t="s">
        <v>507</v>
      </c>
      <c r="F31" s="4" t="s">
        <v>508</v>
      </c>
      <c r="G31" s="4" t="s">
        <v>509</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41</v>
      </c>
      <c r="D2" s="2" t="s">
        <v>42</v>
      </c>
    </row>
    <row r="3" spans="1:4">
      <c r="A3" s="3" t="s">
        <v>293</v>
      </c>
    </row>
    <row r="4" spans="1:4">
      <c r="A4" s="4" t="s">
        <v>511</v>
      </c>
      <c r="B4" s="7" t="n">
        <v>1159</v>
      </c>
      <c r="C4" s="7" t="n">
        <v>797</v>
      </c>
      <c r="D4" s="7" t="n">
        <v>161</v>
      </c>
    </row>
    <row r="5" spans="1:4">
      <c r="A5" s="4" t="s">
        <v>512</v>
      </c>
    </row>
    <row r="6" spans="1:4">
      <c r="A6" s="3" t="s">
        <v>293</v>
      </c>
    </row>
    <row r="7" spans="1:4">
      <c r="A7" s="4" t="s">
        <v>511</v>
      </c>
      <c r="B7" s="5" t="n">
        <v>39</v>
      </c>
      <c r="C7" s="5" t="n">
        <v>76</v>
      </c>
      <c r="D7" s="5" t="n">
        <v>23</v>
      </c>
    </row>
    <row r="8" spans="1:4">
      <c r="A8" s="4" t="s">
        <v>513</v>
      </c>
    </row>
    <row r="9" spans="1:4">
      <c r="A9" s="3" t="s">
        <v>293</v>
      </c>
    </row>
    <row r="10" spans="1:4">
      <c r="A10" s="4" t="s">
        <v>511</v>
      </c>
      <c r="B10" s="5" t="n">
        <v>121</v>
      </c>
      <c r="C10" s="5" t="n">
        <v>65</v>
      </c>
      <c r="D10" s="5" t="n">
        <v>15</v>
      </c>
    </row>
    <row r="11" spans="1:4">
      <c r="A11" s="4" t="s">
        <v>514</v>
      </c>
    </row>
    <row r="12" spans="1:4">
      <c r="A12" s="3" t="s">
        <v>293</v>
      </c>
    </row>
    <row r="13" spans="1:4">
      <c r="A13" s="4" t="s">
        <v>511</v>
      </c>
      <c r="B13" s="7" t="n">
        <v>999</v>
      </c>
      <c r="C13" s="7" t="n">
        <v>656</v>
      </c>
      <c r="D13" s="7" t="n">
        <v>12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41</v>
      </c>
      <c r="D2" s="2" t="s">
        <v>42</v>
      </c>
    </row>
    <row r="3" spans="1:4">
      <c r="A3" s="4" t="s">
        <v>516</v>
      </c>
    </row>
    <row r="4" spans="1:4">
      <c r="A4" s="3" t="s">
        <v>293</v>
      </c>
    </row>
    <row r="5" spans="1:4">
      <c r="A5" s="4" t="s">
        <v>517</v>
      </c>
      <c r="B5" s="7" t="n">
        <v>150</v>
      </c>
      <c r="C5" s="7" t="n">
        <v>279</v>
      </c>
      <c r="D5" s="7" t="n">
        <v>163</v>
      </c>
    </row>
    <row r="6" spans="1:4">
      <c r="A6" s="4" t="s">
        <v>518</v>
      </c>
    </row>
    <row r="7" spans="1:4">
      <c r="A7" s="3" t="s">
        <v>293</v>
      </c>
    </row>
    <row r="8" spans="1:4">
      <c r="A8" s="4" t="s">
        <v>517</v>
      </c>
      <c r="B8" s="5" t="n">
        <v>115</v>
      </c>
      <c r="C8" s="5" t="n">
        <v>244</v>
      </c>
      <c r="D8" s="5" t="n">
        <v>134</v>
      </c>
    </row>
    <row r="9" spans="1:4">
      <c r="A9" s="4" t="s">
        <v>296</v>
      </c>
    </row>
    <row r="10" spans="1:4">
      <c r="A10" s="3" t="s">
        <v>293</v>
      </c>
    </row>
    <row r="11" spans="1:4">
      <c r="A11" s="4" t="s">
        <v>517</v>
      </c>
      <c r="B11" s="7" t="n">
        <v>265</v>
      </c>
      <c r="C11" s="7" t="n">
        <v>523</v>
      </c>
      <c r="D11" s="7" t="n">
        <v>2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41</v>
      </c>
      <c r="D2" s="2" t="s">
        <v>42</v>
      </c>
    </row>
    <row r="3" spans="1:4">
      <c r="A3" s="3" t="s">
        <v>104</v>
      </c>
    </row>
    <row r="4" spans="1:4">
      <c r="A4" s="4" t="s">
        <v>105</v>
      </c>
      <c r="B4" s="7" t="n">
        <v>-66</v>
      </c>
      <c r="C4" s="7" t="n">
        <v>118</v>
      </c>
      <c r="D4" s="7" t="n">
        <v>0</v>
      </c>
    </row>
    <row r="5" spans="1:4">
      <c r="A5" s="4" t="s">
        <v>106</v>
      </c>
      <c r="B5" s="7" t="n">
        <v>1225</v>
      </c>
      <c r="C5" s="7" t="n">
        <v>679</v>
      </c>
      <c r="D5" s="7" t="n">
        <v>1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5"/>
    <col customWidth="1" max="11" min="11" width="16"/>
    <col customWidth="1" max="12" min="12" width="14"/>
    <col customWidth="1" max="13" min="13" width="14"/>
    <col customWidth="1" max="14" min="14" width="14"/>
  </cols>
  <sheetData>
    <row r="1" spans="1:14">
      <c r="A1" s="1" t="s">
        <v>519</v>
      </c>
      <c r="B1" s="2" t="s">
        <v>408</v>
      </c>
      <c r="H1" s="2" t="s">
        <v>85</v>
      </c>
      <c r="I1" s="2" t="s">
        <v>86</v>
      </c>
      <c r="J1" s="2" t="s">
        <v>87</v>
      </c>
      <c r="K1" s="2" t="s">
        <v>1</v>
      </c>
    </row>
    <row r="2" spans="1:14">
      <c r="B2" s="2" t="s">
        <v>488</v>
      </c>
      <c r="C2" s="2" t="s">
        <v>40</v>
      </c>
      <c r="D2" s="2" t="s">
        <v>88</v>
      </c>
      <c r="E2" s="2" t="s">
        <v>90</v>
      </c>
      <c r="F2" s="2" t="s">
        <v>520</v>
      </c>
      <c r="G2" s="2" t="s">
        <v>490</v>
      </c>
      <c r="H2" s="2" t="s">
        <v>40</v>
      </c>
      <c r="I2" s="2" t="s">
        <v>4</v>
      </c>
      <c r="J2" s="2" t="s">
        <v>39</v>
      </c>
      <c r="K2" s="2" t="s">
        <v>2</v>
      </c>
      <c r="L2" s="2" t="s">
        <v>41</v>
      </c>
      <c r="M2" s="2" t="s">
        <v>42</v>
      </c>
      <c r="N2" s="2" t="s">
        <v>521</v>
      </c>
    </row>
    <row r="3" spans="1:14">
      <c r="A3" s="3" t="s">
        <v>522</v>
      </c>
    </row>
    <row r="4" spans="1:14">
      <c r="A4" s="4" t="s">
        <v>523</v>
      </c>
      <c r="H4" s="7" t="n">
        <v>15875</v>
      </c>
      <c r="I4" s="7" t="n">
        <v>63875</v>
      </c>
      <c r="J4" s="7" t="n">
        <v>63875</v>
      </c>
      <c r="K4" s="7" t="n">
        <v>63875</v>
      </c>
      <c r="L4" s="7" t="n">
        <v>12993</v>
      </c>
      <c r="M4" s="7" t="n">
        <v>3927</v>
      </c>
    </row>
    <row r="5" spans="1:14">
      <c r="A5" s="4" t="s">
        <v>524</v>
      </c>
      <c r="N5" s="5" t="n">
        <v>24025270</v>
      </c>
    </row>
    <row r="6" spans="1:14">
      <c r="A6" s="4" t="s">
        <v>74</v>
      </c>
      <c r="K6" s="5" t="n">
        <v>0</v>
      </c>
      <c r="L6" s="5" t="n">
        <v>12856325</v>
      </c>
      <c r="M6" s="5" t="n">
        <v>3043525</v>
      </c>
    </row>
    <row r="7" spans="1:14">
      <c r="A7" s="4" t="s">
        <v>121</v>
      </c>
    </row>
    <row r="8" spans="1:14">
      <c r="A8" s="3" t="s">
        <v>522</v>
      </c>
    </row>
    <row r="9" spans="1:14">
      <c r="A9" s="4" t="s">
        <v>523</v>
      </c>
      <c r="D9" s="7" t="n">
        <v>9000</v>
      </c>
      <c r="G9" s="7" t="n">
        <v>8000</v>
      </c>
      <c r="L9" s="7" t="n">
        <v>16920</v>
      </c>
    </row>
    <row r="10" spans="1:14">
      <c r="A10" s="4" t="s">
        <v>525</v>
      </c>
      <c r="D10" s="5" t="n">
        <v>6793477</v>
      </c>
      <c r="G10" s="5" t="n">
        <v>24202</v>
      </c>
      <c r="L10" s="5" t="n">
        <v>9812800</v>
      </c>
    </row>
    <row r="11" spans="1:14">
      <c r="A11" s="4" t="s">
        <v>526</v>
      </c>
      <c r="G11" s="5" t="n">
        <v>32000</v>
      </c>
    </row>
    <row r="12" spans="1:14">
      <c r="A12" s="4" t="s">
        <v>74</v>
      </c>
      <c r="L12" s="5" t="n">
        <v>12856325</v>
      </c>
    </row>
    <row r="13" spans="1:14">
      <c r="A13" s="4" t="s">
        <v>527</v>
      </c>
    </row>
    <row r="14" spans="1:14">
      <c r="A14" s="3" t="s">
        <v>522</v>
      </c>
    </row>
    <row r="15" spans="1:14">
      <c r="A15" s="4" t="s">
        <v>523</v>
      </c>
      <c r="G15" s="7" t="n">
        <v>1000</v>
      </c>
    </row>
    <row r="16" spans="1:14">
      <c r="A16" s="4" t="s">
        <v>525</v>
      </c>
      <c r="G16" s="5" t="n">
        <v>754831</v>
      </c>
    </row>
    <row r="17" spans="1:14">
      <c r="A17" s="4" t="s">
        <v>528</v>
      </c>
    </row>
    <row r="18" spans="1:14">
      <c r="A18" s="3" t="s">
        <v>522</v>
      </c>
    </row>
    <row r="19" spans="1:14">
      <c r="A19" s="4" t="s">
        <v>523</v>
      </c>
      <c r="F19" s="7" t="n">
        <v>3000</v>
      </c>
    </row>
    <row r="20" spans="1:14">
      <c r="A20" s="4" t="s">
        <v>525</v>
      </c>
      <c r="F20" s="5" t="n">
        <v>2264492</v>
      </c>
    </row>
    <row r="21" spans="1:14">
      <c r="A21" s="4" t="s">
        <v>529</v>
      </c>
    </row>
    <row r="22" spans="1:14">
      <c r="A22" s="3" t="s">
        <v>522</v>
      </c>
    </row>
    <row r="23" spans="1:14">
      <c r="A23" s="4" t="s">
        <v>523</v>
      </c>
      <c r="E23" s="7" t="n">
        <v>4000</v>
      </c>
    </row>
    <row r="24" spans="1:14">
      <c r="A24" s="4" t="s">
        <v>525</v>
      </c>
      <c r="E24" s="5" t="n">
        <v>3019323</v>
      </c>
    </row>
    <row r="25" spans="1:14">
      <c r="A25" s="4" t="s">
        <v>530</v>
      </c>
    </row>
    <row r="26" spans="1:14">
      <c r="A26" s="3" t="s">
        <v>522</v>
      </c>
    </row>
    <row r="27" spans="1:14">
      <c r="A27" s="4" t="s">
        <v>523</v>
      </c>
      <c r="B27" s="7" t="n">
        <v>48000</v>
      </c>
      <c r="C27" s="7" t="n">
        <v>16000</v>
      </c>
    </row>
    <row r="28" spans="1:14">
      <c r="A28" s="4" t="s">
        <v>525</v>
      </c>
      <c r="B28" s="5" t="n">
        <v>4430162</v>
      </c>
      <c r="C28" s="5" t="n">
        <v>1476715</v>
      </c>
    </row>
    <row r="29" spans="1:14">
      <c r="A29" s="4" t="s">
        <v>531</v>
      </c>
      <c r="C29" s="5" t="n">
        <v>4430162</v>
      </c>
    </row>
    <row r="30" spans="1:14">
      <c r="A30" s="4" t="s">
        <v>532</v>
      </c>
      <c r="C30" s="7" t="n">
        <v>100</v>
      </c>
      <c r="H30" s="7" t="n">
        <v>100</v>
      </c>
    </row>
    <row r="31" spans="1:14">
      <c r="A31" s="4" t="s">
        <v>533</v>
      </c>
      <c r="B31" s="11" t="n">
        <v>10.8348</v>
      </c>
    </row>
  </sheetData>
  <mergeCells count="3">
    <mergeCell ref="A1:A2"/>
    <mergeCell ref="B1:G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6"/>
    <col customWidth="1" max="8" min="8" width="14"/>
    <col customWidth="1" max="9" min="9" width="14"/>
  </cols>
  <sheetData>
    <row r="1" spans="1:9">
      <c r="A1" s="1" t="s">
        <v>534</v>
      </c>
      <c r="B1" s="2" t="s">
        <v>408</v>
      </c>
      <c r="D1" s="2" t="s">
        <v>85</v>
      </c>
      <c r="E1" s="2" t="s">
        <v>86</v>
      </c>
      <c r="F1" s="2" t="s">
        <v>87</v>
      </c>
      <c r="G1" s="2" t="s">
        <v>1</v>
      </c>
    </row>
    <row r="2" spans="1:9">
      <c r="B2" s="2" t="s">
        <v>88</v>
      </c>
      <c r="C2" s="2" t="s">
        <v>490</v>
      </c>
      <c r="D2" s="2" t="s">
        <v>40</v>
      </c>
      <c r="E2" s="2" t="s">
        <v>4</v>
      </c>
      <c r="F2" s="2" t="s">
        <v>39</v>
      </c>
      <c r="G2" s="2" t="s">
        <v>2</v>
      </c>
      <c r="H2" s="2" t="s">
        <v>41</v>
      </c>
      <c r="I2" s="2" t="s">
        <v>42</v>
      </c>
    </row>
    <row r="3" spans="1:9">
      <c r="A3" s="3" t="s">
        <v>522</v>
      </c>
    </row>
    <row r="4" spans="1:9">
      <c r="A4" s="4" t="s">
        <v>535</v>
      </c>
      <c r="G4" s="5" t="n">
        <v>0</v>
      </c>
      <c r="H4" s="5" t="n">
        <v>14000000</v>
      </c>
    </row>
    <row r="5" spans="1:9">
      <c r="A5" s="4" t="s">
        <v>536</v>
      </c>
      <c r="G5" s="5" t="n">
        <v>0</v>
      </c>
      <c r="H5" s="5" t="n">
        <v>12856325</v>
      </c>
      <c r="I5" s="5" t="n">
        <v>3043525</v>
      </c>
    </row>
    <row r="6" spans="1:9">
      <c r="A6" s="4" t="s">
        <v>185</v>
      </c>
      <c r="D6" s="7" t="n">
        <v>15875</v>
      </c>
      <c r="E6" s="7" t="n">
        <v>63875</v>
      </c>
      <c r="F6" s="7" t="n">
        <v>63875</v>
      </c>
      <c r="G6" s="7" t="n">
        <v>63875</v>
      </c>
      <c r="H6" s="7" t="n">
        <v>12993</v>
      </c>
      <c r="I6" s="7" t="n">
        <v>3927</v>
      </c>
    </row>
    <row r="7" spans="1:9">
      <c r="A7" s="4" t="s">
        <v>537</v>
      </c>
      <c r="H7" s="7" t="n">
        <v>17032</v>
      </c>
    </row>
    <row r="8" spans="1:9">
      <c r="A8" s="4" t="s">
        <v>121</v>
      </c>
    </row>
    <row r="9" spans="1:9">
      <c r="A9" s="3" t="s">
        <v>522</v>
      </c>
    </row>
    <row r="10" spans="1:9">
      <c r="A10" s="4" t="s">
        <v>535</v>
      </c>
      <c r="H10" s="5" t="n">
        <v>14000000</v>
      </c>
    </row>
    <row r="11" spans="1:9">
      <c r="A11" s="4" t="s">
        <v>536</v>
      </c>
      <c r="H11" s="5" t="n">
        <v>12856325</v>
      </c>
    </row>
    <row r="12" spans="1:9">
      <c r="A12" s="4" t="s">
        <v>538</v>
      </c>
      <c r="H12" s="11" t="n">
        <v>1.3248</v>
      </c>
    </row>
    <row r="13" spans="1:9">
      <c r="A13" s="4" t="s">
        <v>185</v>
      </c>
      <c r="B13" s="7" t="n">
        <v>9000</v>
      </c>
      <c r="C13" s="7" t="n">
        <v>8000</v>
      </c>
      <c r="H13" s="7" t="n">
        <v>16920</v>
      </c>
    </row>
    <row r="14" spans="1:9">
      <c r="A14" s="4" t="s">
        <v>537</v>
      </c>
      <c r="H14" s="7" t="n">
        <v>17032</v>
      </c>
    </row>
  </sheetData>
  <mergeCells count="3">
    <mergeCell ref="A1:A2"/>
    <mergeCell ref="B1:C1"/>
    <mergeCell ref="G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2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7"/>
  </cols>
  <sheetData>
    <row r="1" spans="1:15">
      <c r="A1" s="1" t="s">
        <v>539</v>
      </c>
      <c r="B1" s="2" t="s">
        <v>540</v>
      </c>
      <c r="C1" s="2" t="s">
        <v>541</v>
      </c>
      <c r="D1" s="2" t="s">
        <v>488</v>
      </c>
      <c r="E1" s="2" t="s">
        <v>40</v>
      </c>
      <c r="F1" s="2" t="s">
        <v>90</v>
      </c>
      <c r="G1" s="2" t="s">
        <v>520</v>
      </c>
      <c r="H1" s="2" t="s">
        <v>490</v>
      </c>
      <c r="I1" s="2" t="s">
        <v>40</v>
      </c>
      <c r="J1" s="2" t="s">
        <v>542</v>
      </c>
      <c r="K1" s="2" t="s">
        <v>4</v>
      </c>
      <c r="L1" s="2" t="s">
        <v>39</v>
      </c>
      <c r="M1" s="2" t="s">
        <v>2</v>
      </c>
      <c r="N1" s="2" t="s">
        <v>41</v>
      </c>
      <c r="O1" s="2" t="s">
        <v>42</v>
      </c>
    </row>
    <row r="2" spans="1:15">
      <c r="A2" s="3" t="s">
        <v>522</v>
      </c>
    </row>
    <row r="3" spans="1:15">
      <c r="A3" s="4" t="s">
        <v>523</v>
      </c>
      <c r="I3" s="7" t="n">
        <v>15875000</v>
      </c>
      <c r="K3" s="7" t="n">
        <v>63875000</v>
      </c>
      <c r="L3" s="7" t="n">
        <v>63875000</v>
      </c>
      <c r="M3" s="7" t="n">
        <v>63875000</v>
      </c>
      <c r="N3" s="7" t="n">
        <v>12993000</v>
      </c>
      <c r="O3" s="7" t="n">
        <v>3927000</v>
      </c>
    </row>
    <row r="4" spans="1:15">
      <c r="A4" s="4" t="s">
        <v>543</v>
      </c>
      <c r="B4" s="5" t="n">
        <v>1324823</v>
      </c>
    </row>
    <row r="5" spans="1:15">
      <c r="A5" s="4" t="s">
        <v>544</v>
      </c>
      <c r="B5" s="7" t="n">
        <v>10000000</v>
      </c>
    </row>
    <row r="6" spans="1:15">
      <c r="A6" s="4" t="s">
        <v>545</v>
      </c>
      <c r="D6" s="7" t="n">
        <v>700000</v>
      </c>
      <c r="F6" s="7" t="n">
        <v>200000</v>
      </c>
    </row>
    <row r="7" spans="1:15">
      <c r="A7" s="4" t="s">
        <v>546</v>
      </c>
    </row>
    <row r="8" spans="1:15">
      <c r="A8" s="3" t="s">
        <v>522</v>
      </c>
    </row>
    <row r="9" spans="1:15">
      <c r="A9" s="4" t="s">
        <v>547</v>
      </c>
      <c r="H9" s="7" t="n">
        <v>2100000</v>
      </c>
    </row>
    <row r="10" spans="1:15">
      <c r="A10" s="4" t="s">
        <v>548</v>
      </c>
    </row>
    <row r="11" spans="1:15">
      <c r="A11" s="3" t="s">
        <v>522</v>
      </c>
    </row>
    <row r="12" spans="1:15">
      <c r="A12" s="4" t="s">
        <v>549</v>
      </c>
      <c r="E12" s="4" t="s">
        <v>550</v>
      </c>
      <c r="H12" s="4" t="s">
        <v>390</v>
      </c>
    </row>
    <row r="13" spans="1:15">
      <c r="A13" s="4" t="s">
        <v>551</v>
      </c>
    </row>
    <row r="14" spans="1:15">
      <c r="A14" s="3" t="s">
        <v>522</v>
      </c>
    </row>
    <row r="15" spans="1:15">
      <c r="A15" s="4" t="s">
        <v>552</v>
      </c>
      <c r="E15" s="4" t="s">
        <v>553</v>
      </c>
      <c r="H15" s="4" t="s">
        <v>554</v>
      </c>
    </row>
    <row r="16" spans="1:15">
      <c r="A16" s="4" t="s">
        <v>555</v>
      </c>
    </row>
    <row r="17" spans="1:15">
      <c r="A17" s="3" t="s">
        <v>522</v>
      </c>
    </row>
    <row r="18" spans="1:15">
      <c r="A18" s="4" t="s">
        <v>552</v>
      </c>
      <c r="E18" s="4" t="s">
        <v>556</v>
      </c>
      <c r="H18" s="4" t="s">
        <v>509</v>
      </c>
    </row>
    <row r="19" spans="1:15">
      <c r="A19" s="4" t="s">
        <v>557</v>
      </c>
    </row>
    <row r="20" spans="1:15">
      <c r="A20" s="3" t="s">
        <v>522</v>
      </c>
    </row>
    <row r="21" spans="1:15">
      <c r="A21" s="4" t="s">
        <v>552</v>
      </c>
      <c r="E21" s="4" t="s">
        <v>558</v>
      </c>
      <c r="H21" s="4" t="s">
        <v>558</v>
      </c>
    </row>
    <row r="22" spans="1:15">
      <c r="A22" s="4" t="s">
        <v>394</v>
      </c>
    </row>
    <row r="23" spans="1:15">
      <c r="A23" s="3" t="s">
        <v>522</v>
      </c>
    </row>
    <row r="24" spans="1:15">
      <c r="A24" s="4" t="s">
        <v>525</v>
      </c>
      <c r="C24" s="5" t="n">
        <v>5283815</v>
      </c>
    </row>
    <row r="25" spans="1:15">
      <c r="A25" s="4" t="s">
        <v>559</v>
      </c>
    </row>
    <row r="26" spans="1:15">
      <c r="A26" s="3" t="s">
        <v>522</v>
      </c>
    </row>
    <row r="27" spans="1:15">
      <c r="A27" s="4" t="s">
        <v>532</v>
      </c>
      <c r="H27" s="7" t="n">
        <v>200000</v>
      </c>
    </row>
    <row r="28" spans="1:15">
      <c r="A28" s="4" t="s">
        <v>547</v>
      </c>
      <c r="F28" s="7" t="n">
        <v>4000000</v>
      </c>
      <c r="O28" s="5" t="n">
        <v>4000000</v>
      </c>
    </row>
    <row r="29" spans="1:15">
      <c r="A29" s="4" t="s">
        <v>560</v>
      </c>
      <c r="O29" s="7" t="n">
        <v>300000</v>
      </c>
    </row>
    <row r="30" spans="1:15">
      <c r="A30" s="4" t="s">
        <v>561</v>
      </c>
    </row>
    <row r="31" spans="1:15">
      <c r="A31" s="3" t="s">
        <v>522</v>
      </c>
    </row>
    <row r="32" spans="1:15">
      <c r="A32" s="4" t="s">
        <v>549</v>
      </c>
      <c r="F32" s="4" t="s">
        <v>562</v>
      </c>
      <c r="O32" s="4" t="s">
        <v>563</v>
      </c>
    </row>
    <row r="33" spans="1:15">
      <c r="A33" s="4" t="s">
        <v>564</v>
      </c>
    </row>
    <row r="34" spans="1:15">
      <c r="A34" s="3" t="s">
        <v>522</v>
      </c>
    </row>
    <row r="35" spans="1:15">
      <c r="A35" s="4" t="s">
        <v>552</v>
      </c>
      <c r="F35" s="4" t="s">
        <v>565</v>
      </c>
      <c r="O35" s="4" t="s">
        <v>566</v>
      </c>
    </row>
    <row r="36" spans="1:15">
      <c r="A36" s="4" t="s">
        <v>567</v>
      </c>
    </row>
    <row r="37" spans="1:15">
      <c r="A37" s="3" t="s">
        <v>522</v>
      </c>
    </row>
    <row r="38" spans="1:15">
      <c r="A38" s="4" t="s">
        <v>552</v>
      </c>
      <c r="F38" s="4" t="s">
        <v>380</v>
      </c>
      <c r="O38" s="4" t="s">
        <v>568</v>
      </c>
    </row>
    <row r="39" spans="1:15">
      <c r="A39" s="4" t="s">
        <v>569</v>
      </c>
    </row>
    <row r="40" spans="1:15">
      <c r="A40" s="3" t="s">
        <v>522</v>
      </c>
    </row>
    <row r="41" spans="1:15">
      <c r="A41" s="4" t="s">
        <v>552</v>
      </c>
      <c r="F41" s="4" t="s">
        <v>558</v>
      </c>
      <c r="O41" s="4" t="s">
        <v>558</v>
      </c>
    </row>
    <row r="42" spans="1:15">
      <c r="A42" s="4" t="s">
        <v>570</v>
      </c>
    </row>
    <row r="43" spans="1:15">
      <c r="A43" s="3" t="s">
        <v>522</v>
      </c>
    </row>
    <row r="44" spans="1:15">
      <c r="A44" s="4" t="s">
        <v>532</v>
      </c>
      <c r="H44" s="7" t="n">
        <v>100000</v>
      </c>
    </row>
    <row r="45" spans="1:15">
      <c r="A45" s="4" t="s">
        <v>545</v>
      </c>
      <c r="J45" s="7" t="n">
        <v>100000</v>
      </c>
    </row>
    <row r="46" spans="1:15">
      <c r="A46" s="4" t="s">
        <v>571</v>
      </c>
    </row>
    <row r="47" spans="1:15">
      <c r="A47" s="3" t="s">
        <v>522</v>
      </c>
    </row>
    <row r="48" spans="1:15">
      <c r="A48" s="4" t="s">
        <v>572</v>
      </c>
      <c r="H48" s="11" t="n">
        <v>1.3248</v>
      </c>
    </row>
    <row r="49" spans="1:15">
      <c r="A49" s="4" t="s">
        <v>523</v>
      </c>
      <c r="C49" s="7" t="n">
        <v>1000000</v>
      </c>
    </row>
    <row r="50" spans="1:15">
      <c r="A50" s="4" t="s">
        <v>543</v>
      </c>
      <c r="C50" s="5" t="n">
        <v>24202</v>
      </c>
    </row>
    <row r="51" spans="1:15">
      <c r="A51" s="4" t="s">
        <v>544</v>
      </c>
      <c r="C51" s="7" t="n">
        <v>26000</v>
      </c>
    </row>
    <row r="52" spans="1:15">
      <c r="A52" s="4" t="s">
        <v>573</v>
      </c>
    </row>
    <row r="53" spans="1:15">
      <c r="A53" s="3" t="s">
        <v>522</v>
      </c>
    </row>
    <row r="54" spans="1:15">
      <c r="A54" s="4" t="s">
        <v>525</v>
      </c>
      <c r="C54" s="5" t="n">
        <v>754831</v>
      </c>
      <c r="H54" s="5" t="n">
        <v>6062848</v>
      </c>
    </row>
    <row r="55" spans="1:15">
      <c r="A55" s="4" t="s">
        <v>574</v>
      </c>
    </row>
    <row r="56" spans="1:15">
      <c r="A56" s="3" t="s">
        <v>522</v>
      </c>
    </row>
    <row r="57" spans="1:15">
      <c r="A57" s="4" t="s">
        <v>525</v>
      </c>
      <c r="G57" s="5" t="n">
        <v>2264492</v>
      </c>
    </row>
    <row r="58" spans="1:15">
      <c r="A58" s="4" t="s">
        <v>523</v>
      </c>
      <c r="G58" s="7" t="n">
        <v>3000000</v>
      </c>
    </row>
    <row r="59" spans="1:15">
      <c r="A59" s="4" t="s">
        <v>575</v>
      </c>
    </row>
    <row r="60" spans="1:15">
      <c r="A60" s="3" t="s">
        <v>522</v>
      </c>
    </row>
    <row r="61" spans="1:15">
      <c r="A61" s="4" t="s">
        <v>525</v>
      </c>
      <c r="F61" s="5" t="n">
        <v>3019323</v>
      </c>
    </row>
    <row r="62" spans="1:15">
      <c r="A62" s="4" t="s">
        <v>523</v>
      </c>
      <c r="F62" s="7" t="n">
        <v>4000000</v>
      </c>
    </row>
    <row r="63" spans="1:15">
      <c r="A63" s="4" t="s">
        <v>576</v>
      </c>
    </row>
    <row r="64" spans="1:15">
      <c r="A64" s="3" t="s">
        <v>522</v>
      </c>
    </row>
    <row r="65" spans="1:15">
      <c r="A65" s="4" t="s">
        <v>532</v>
      </c>
      <c r="H65" s="7" t="n">
        <v>300000</v>
      </c>
    </row>
    <row r="66" spans="1:15">
      <c r="A66" s="4" t="s">
        <v>122</v>
      </c>
    </row>
    <row r="67" spans="1:15">
      <c r="A67" s="3" t="s">
        <v>522</v>
      </c>
    </row>
    <row r="68" spans="1:15">
      <c r="A68" s="4" t="s">
        <v>525</v>
      </c>
      <c r="D68" s="5" t="n">
        <v>4430162</v>
      </c>
      <c r="M68" s="5" t="n">
        <v>4430162</v>
      </c>
    </row>
    <row r="69" spans="1:15">
      <c r="A69" s="4" t="s">
        <v>572</v>
      </c>
      <c r="E69" s="11" t="n">
        <v>10.8348</v>
      </c>
      <c r="I69" s="11" t="n">
        <v>10.8348</v>
      </c>
    </row>
    <row r="70" spans="1:15">
      <c r="A70" s="4" t="s">
        <v>523</v>
      </c>
      <c r="B70" s="7" t="n">
        <v>16000000</v>
      </c>
      <c r="D70" s="7" t="n">
        <v>48000000</v>
      </c>
    </row>
    <row r="71" spans="1:15">
      <c r="A71" s="4" t="s">
        <v>532</v>
      </c>
      <c r="E71" s="7" t="n">
        <v>100000</v>
      </c>
      <c r="I71" s="7" t="n">
        <v>100000</v>
      </c>
    </row>
    <row r="72" spans="1:15">
      <c r="A72" s="4" t="s">
        <v>459</v>
      </c>
      <c r="E72" s="7" t="n">
        <v>14400</v>
      </c>
    </row>
    <row r="73" spans="1:15">
      <c r="A73" s="4" t="s">
        <v>577</v>
      </c>
      <c r="E73" s="5" t="n">
        <v>4430162</v>
      </c>
    </row>
    <row r="74" spans="1:15">
      <c r="A74" s="4" t="s">
        <v>578</v>
      </c>
      <c r="D74" s="7" t="n">
        <v>700000</v>
      </c>
    </row>
    <row r="75" spans="1:15">
      <c r="A75" s="4" t="s">
        <v>579</v>
      </c>
    </row>
    <row r="76" spans="1:15">
      <c r="A76" s="3" t="s">
        <v>522</v>
      </c>
    </row>
    <row r="77" spans="1:15">
      <c r="A77" s="4" t="s">
        <v>525</v>
      </c>
      <c r="B77" s="5" t="n">
        <v>1476715</v>
      </c>
      <c r="E77" s="5" t="n">
        <v>7231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41</v>
      </c>
      <c r="D1" s="2" t="s">
        <v>42</v>
      </c>
    </row>
    <row r="2" spans="1:4">
      <c r="A2" s="3" t="s">
        <v>302</v>
      </c>
    </row>
    <row r="3" spans="1:4">
      <c r="A3" s="4" t="s">
        <v>581</v>
      </c>
      <c r="B3" s="5" t="n">
        <v>2206985</v>
      </c>
      <c r="C3" s="5" t="n">
        <v>16893324</v>
      </c>
      <c r="D3" s="5" t="n">
        <v>4314045</v>
      </c>
    </row>
    <row r="4" spans="1:4">
      <c r="A4" s="4" t="s">
        <v>582</v>
      </c>
    </row>
    <row r="5" spans="1:4">
      <c r="A5" s="3" t="s">
        <v>302</v>
      </c>
    </row>
    <row r="6" spans="1:4">
      <c r="A6" s="4" t="s">
        <v>581</v>
      </c>
      <c r="C6" s="5" t="n">
        <v>15376164</v>
      </c>
      <c r="D6" s="5" t="n">
        <v>3640055</v>
      </c>
    </row>
    <row r="7" spans="1:4">
      <c r="A7" s="4" t="s">
        <v>583</v>
      </c>
    </row>
    <row r="8" spans="1:4">
      <c r="A8" s="3" t="s">
        <v>302</v>
      </c>
    </row>
    <row r="9" spans="1:4">
      <c r="A9" s="4" t="s">
        <v>581</v>
      </c>
      <c r="B9" s="5" t="n">
        <v>1329762</v>
      </c>
      <c r="C9" s="5" t="n">
        <v>846166</v>
      </c>
      <c r="D9" s="5" t="n">
        <v>30068</v>
      </c>
    </row>
    <row r="10" spans="1:4">
      <c r="A10" s="4" t="s">
        <v>584</v>
      </c>
    </row>
    <row r="11" spans="1:4">
      <c r="A11" s="3" t="s">
        <v>302</v>
      </c>
    </row>
    <row r="12" spans="1:4">
      <c r="A12" s="4" t="s">
        <v>581</v>
      </c>
      <c r="B12" s="5" t="n">
        <v>747057</v>
      </c>
      <c r="C12" s="5" t="n">
        <v>670994</v>
      </c>
      <c r="D12" s="5" t="n">
        <v>643922</v>
      </c>
    </row>
    <row r="13" spans="1:4">
      <c r="A13" s="4" t="s">
        <v>585</v>
      </c>
    </row>
    <row r="14" spans="1:4">
      <c r="A14" s="3" t="s">
        <v>302</v>
      </c>
    </row>
    <row r="15" spans="1:4">
      <c r="A15" s="4" t="s">
        <v>581</v>
      </c>
      <c r="B15" s="5" t="n">
        <v>1301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586</v>
      </c>
      <c r="B1" s="2" t="s">
        <v>408</v>
      </c>
      <c r="D1" s="2" t="s">
        <v>1</v>
      </c>
    </row>
    <row r="2" spans="1:6">
      <c r="B2" s="2" t="s">
        <v>488</v>
      </c>
      <c r="C2" s="2" t="s">
        <v>490</v>
      </c>
      <c r="D2" s="2" t="s">
        <v>2</v>
      </c>
      <c r="E2" s="2" t="s">
        <v>41</v>
      </c>
      <c r="F2" s="2" t="s">
        <v>42</v>
      </c>
    </row>
    <row r="3" spans="1:6">
      <c r="A3" s="3" t="s">
        <v>302</v>
      </c>
    </row>
    <row r="4" spans="1:6">
      <c r="A4" s="4" t="s">
        <v>581</v>
      </c>
      <c r="D4" s="5" t="n">
        <v>2206985</v>
      </c>
      <c r="E4" s="5" t="n">
        <v>16893324</v>
      </c>
      <c r="F4" s="5" t="n">
        <v>4314045</v>
      </c>
    </row>
    <row r="5" spans="1:6">
      <c r="A5" s="4" t="s">
        <v>587</v>
      </c>
      <c r="D5" s="7" t="n">
        <v>900000</v>
      </c>
      <c r="E5" s="7" t="n">
        <v>3100000</v>
      </c>
    </row>
    <row r="6" spans="1:6">
      <c r="A6" s="4" t="s">
        <v>588</v>
      </c>
      <c r="D6" s="5" t="n">
        <v>2500000</v>
      </c>
      <c r="E6" s="7" t="n">
        <v>1100000</v>
      </c>
    </row>
    <row r="7" spans="1:6">
      <c r="A7" s="4" t="s">
        <v>589</v>
      </c>
      <c r="D7" s="7" t="n">
        <v>0</v>
      </c>
    </row>
    <row r="8" spans="1:6">
      <c r="A8" s="4" t="s">
        <v>590</v>
      </c>
      <c r="D8" s="5" t="n">
        <v>896034</v>
      </c>
      <c r="E8" s="5" t="n">
        <v>1219389</v>
      </c>
    </row>
    <row r="9" spans="1:6">
      <c r="A9" s="4" t="s">
        <v>83</v>
      </c>
      <c r="D9" s="5" t="n">
        <v>36760536</v>
      </c>
      <c r="E9" s="5" t="n">
        <v>5137771</v>
      </c>
    </row>
    <row r="10" spans="1:6">
      <c r="A10" s="4" t="s">
        <v>591</v>
      </c>
      <c r="D10" s="7" t="n">
        <v>2526000</v>
      </c>
      <c r="E10" s="7" t="n">
        <v>1148000</v>
      </c>
      <c r="F10" s="7" t="n">
        <v>107000</v>
      </c>
    </row>
    <row r="11" spans="1:6">
      <c r="A11" s="4" t="s">
        <v>592</v>
      </c>
    </row>
    <row r="12" spans="1:6">
      <c r="A12" s="3" t="s">
        <v>302</v>
      </c>
    </row>
    <row r="13" spans="1:6">
      <c r="A13" s="4" t="s">
        <v>593</v>
      </c>
      <c r="D13" s="7" t="n">
        <v>386000</v>
      </c>
      <c r="E13" s="7" t="n">
        <v>316000</v>
      </c>
    </row>
    <row r="14" spans="1:6">
      <c r="A14" s="4" t="s">
        <v>312</v>
      </c>
    </row>
    <row r="15" spans="1:6">
      <c r="A15" s="3" t="s">
        <v>302</v>
      </c>
    </row>
    <row r="16" spans="1:6">
      <c r="A16" s="4" t="s">
        <v>492</v>
      </c>
      <c r="D16" s="5" t="n">
        <v>35880</v>
      </c>
      <c r="E16" s="5" t="n">
        <v>569252</v>
      </c>
      <c r="F16" s="5" t="n">
        <v>46148</v>
      </c>
    </row>
    <row r="17" spans="1:6">
      <c r="A17" s="4" t="s">
        <v>129</v>
      </c>
      <c r="D17" s="7" t="n">
        <v>1700000</v>
      </c>
      <c r="E17" s="7" t="n">
        <v>700000</v>
      </c>
      <c r="F17" s="7" t="n">
        <v>100000</v>
      </c>
    </row>
    <row r="18" spans="1:6">
      <c r="A18" s="4" t="s">
        <v>594</v>
      </c>
    </row>
    <row r="19" spans="1:6">
      <c r="A19" s="3" t="s">
        <v>302</v>
      </c>
    </row>
    <row r="20" spans="1:6">
      <c r="A20" s="4" t="s">
        <v>595</v>
      </c>
      <c r="D20" s="5" t="n">
        <v>390546</v>
      </c>
    </row>
    <row r="21" spans="1:6">
      <c r="A21" s="4" t="s">
        <v>596</v>
      </c>
      <c r="D21" s="7" t="n">
        <v>0</v>
      </c>
    </row>
    <row r="22" spans="1:6">
      <c r="A22" s="4" t="s">
        <v>597</v>
      </c>
      <c r="D22" s="4" t="s">
        <v>598</v>
      </c>
    </row>
    <row r="23" spans="1:6">
      <c r="A23" s="4" t="s">
        <v>599</v>
      </c>
      <c r="D23" s="4" t="s">
        <v>600</v>
      </c>
    </row>
    <row r="24" spans="1:6">
      <c r="A24" s="4" t="s">
        <v>83</v>
      </c>
      <c r="D24" s="5" t="n">
        <v>268504</v>
      </c>
      <c r="E24" s="5" t="n">
        <v>390546</v>
      </c>
    </row>
    <row r="25" spans="1:6">
      <c r="A25" s="4" t="s">
        <v>591</v>
      </c>
      <c r="D25" s="7" t="n">
        <v>0</v>
      </c>
      <c r="E25" s="7" t="n">
        <v>200000</v>
      </c>
      <c r="F25" s="7" t="n">
        <v>0</v>
      </c>
    </row>
    <row r="26" spans="1:6">
      <c r="A26" s="4" t="s">
        <v>601</v>
      </c>
    </row>
    <row r="27" spans="1:6">
      <c r="A27" s="3" t="s">
        <v>302</v>
      </c>
    </row>
    <row r="28" spans="1:6">
      <c r="A28" s="4" t="s">
        <v>602</v>
      </c>
      <c r="D28" s="4" t="s">
        <v>603</v>
      </c>
    </row>
    <row r="29" spans="1:6">
      <c r="A29" s="4" t="s">
        <v>604</v>
      </c>
    </row>
    <row r="30" spans="1:6">
      <c r="A30" s="3" t="s">
        <v>302</v>
      </c>
    </row>
    <row r="31" spans="1:6">
      <c r="A31" s="4" t="s">
        <v>602</v>
      </c>
      <c r="D31" s="4" t="s">
        <v>605</v>
      </c>
    </row>
    <row r="32" spans="1:6">
      <c r="A32" s="4" t="s">
        <v>606</v>
      </c>
    </row>
    <row r="33" spans="1:6">
      <c r="A33" s="3" t="s">
        <v>302</v>
      </c>
    </row>
    <row r="34" spans="1:6">
      <c r="A34" s="4" t="s">
        <v>607</v>
      </c>
      <c r="C34" s="4" t="s">
        <v>608</v>
      </c>
    </row>
    <row r="35" spans="1:6">
      <c r="A35" s="4" t="s">
        <v>492</v>
      </c>
      <c r="D35" s="5" t="n">
        <v>399074</v>
      </c>
    </row>
    <row r="36" spans="1:6">
      <c r="A36" s="4" t="s">
        <v>609</v>
      </c>
    </row>
    <row r="37" spans="1:6">
      <c r="A37" s="3" t="s">
        <v>302</v>
      </c>
    </row>
    <row r="38" spans="1:6">
      <c r="A38" s="4" t="s">
        <v>610</v>
      </c>
      <c r="C38" s="4" t="s">
        <v>611</v>
      </c>
    </row>
    <row r="39" spans="1:6">
      <c r="A39" s="4" t="s">
        <v>612</v>
      </c>
    </row>
    <row r="40" spans="1:6">
      <c r="A40" s="3" t="s">
        <v>302</v>
      </c>
    </row>
    <row r="41" spans="1:6">
      <c r="A41" s="4" t="s">
        <v>613</v>
      </c>
      <c r="C41" s="4" t="s">
        <v>614</v>
      </c>
    </row>
    <row r="42" spans="1:6">
      <c r="A42" s="4" t="s">
        <v>615</v>
      </c>
    </row>
    <row r="43" spans="1:6">
      <c r="A43" s="3" t="s">
        <v>302</v>
      </c>
    </row>
    <row r="44" spans="1:6">
      <c r="A44" s="4" t="s">
        <v>613</v>
      </c>
      <c r="C44" s="4" t="s">
        <v>616</v>
      </c>
    </row>
    <row r="45" spans="1:6">
      <c r="A45" s="4" t="s">
        <v>617</v>
      </c>
    </row>
    <row r="46" spans="1:6">
      <c r="A46" s="3" t="s">
        <v>302</v>
      </c>
    </row>
    <row r="47" spans="1:6">
      <c r="A47" s="4" t="s">
        <v>618</v>
      </c>
      <c r="C47" s="4" t="s">
        <v>496</v>
      </c>
    </row>
    <row r="48" spans="1:6">
      <c r="A48" s="4" t="s">
        <v>619</v>
      </c>
    </row>
    <row r="49" spans="1:6">
      <c r="A49" s="3" t="s">
        <v>302</v>
      </c>
    </row>
    <row r="50" spans="1:6">
      <c r="A50" s="4" t="s">
        <v>618</v>
      </c>
      <c r="C50" s="4" t="s">
        <v>605</v>
      </c>
    </row>
    <row r="51" spans="1:6">
      <c r="A51" s="4" t="s">
        <v>620</v>
      </c>
    </row>
    <row r="52" spans="1:6">
      <c r="A52" s="3" t="s">
        <v>302</v>
      </c>
    </row>
    <row r="53" spans="1:6">
      <c r="A53" s="4" t="s">
        <v>618</v>
      </c>
      <c r="B53" s="4" t="s">
        <v>390</v>
      </c>
    </row>
    <row r="54" spans="1:6">
      <c r="A54" s="4" t="s">
        <v>581</v>
      </c>
      <c r="B54" s="5" t="n">
        <v>598000</v>
      </c>
      <c r="D54" s="5" t="n">
        <v>1298000</v>
      </c>
    </row>
    <row r="55" spans="1:6">
      <c r="A55" s="4" t="s">
        <v>621</v>
      </c>
      <c r="B55" s="4" t="s">
        <v>611</v>
      </c>
    </row>
    <row r="56" spans="1:6">
      <c r="A56" s="4" t="s">
        <v>622</v>
      </c>
      <c r="D56" s="5" t="n">
        <v>700000</v>
      </c>
    </row>
    <row r="57" spans="1:6">
      <c r="A57" s="4" t="s">
        <v>492</v>
      </c>
      <c r="D57" s="5" t="n">
        <v>696364</v>
      </c>
    </row>
    <row r="58" spans="1:6">
      <c r="A58" s="4" t="s">
        <v>623</v>
      </c>
    </row>
    <row r="59" spans="1:6">
      <c r="A59" s="3" t="s">
        <v>302</v>
      </c>
    </row>
    <row r="60" spans="1:6">
      <c r="A60" s="4" t="s">
        <v>607</v>
      </c>
      <c r="B60" s="4" t="s">
        <v>608</v>
      </c>
    </row>
    <row r="61" spans="1:6">
      <c r="A61" s="4" t="s">
        <v>624</v>
      </c>
    </row>
    <row r="62" spans="1:6">
      <c r="A62" s="3" t="s">
        <v>302</v>
      </c>
    </row>
    <row r="63" spans="1:6">
      <c r="A63" s="4" t="s">
        <v>613</v>
      </c>
      <c r="B63" s="4" t="s">
        <v>614</v>
      </c>
    </row>
    <row r="64" spans="1:6">
      <c r="A64" s="4" t="s">
        <v>625</v>
      </c>
    </row>
    <row r="65" spans="1:6">
      <c r="A65" s="3" t="s">
        <v>302</v>
      </c>
    </row>
    <row r="66" spans="1:6">
      <c r="A66" s="4" t="s">
        <v>613</v>
      </c>
      <c r="B66" s="4" t="s">
        <v>616</v>
      </c>
    </row>
    <row r="67" spans="1:6">
      <c r="A67" s="4" t="s">
        <v>626</v>
      </c>
    </row>
    <row r="68" spans="1:6">
      <c r="A68" s="3" t="s">
        <v>302</v>
      </c>
    </row>
    <row r="69" spans="1:6">
      <c r="A69" s="4" t="s">
        <v>607</v>
      </c>
      <c r="B69" s="4" t="s">
        <v>608</v>
      </c>
    </row>
    <row r="70" spans="1:6">
      <c r="A70" s="4" t="s">
        <v>627</v>
      </c>
    </row>
    <row r="71" spans="1:6">
      <c r="A71" s="3" t="s">
        <v>302</v>
      </c>
    </row>
    <row r="72" spans="1:6">
      <c r="A72" s="4" t="s">
        <v>628</v>
      </c>
      <c r="B72" s="4" t="s">
        <v>600</v>
      </c>
    </row>
    <row r="73" spans="1:6">
      <c r="A73" s="4" t="s">
        <v>314</v>
      </c>
    </row>
    <row r="74" spans="1:6">
      <c r="A74" s="3" t="s">
        <v>302</v>
      </c>
    </row>
    <row r="75" spans="1:6">
      <c r="A75" s="4" t="s">
        <v>613</v>
      </c>
      <c r="B75" s="4" t="s">
        <v>629</v>
      </c>
    </row>
    <row r="76" spans="1:6">
      <c r="A76" s="4" t="s">
        <v>581</v>
      </c>
      <c r="B76" s="5" t="n">
        <v>143520</v>
      </c>
    </row>
    <row r="77" spans="1:6">
      <c r="A77" s="4" t="s">
        <v>630</v>
      </c>
      <c r="B77" s="4" t="s">
        <v>631</v>
      </c>
    </row>
    <row r="78" spans="1:6">
      <c r="A78" s="4" t="s">
        <v>632</v>
      </c>
    </row>
    <row r="79" spans="1:6">
      <c r="A79" s="3" t="s">
        <v>302</v>
      </c>
    </row>
    <row r="80" spans="1:6">
      <c r="A80" s="4" t="s">
        <v>633</v>
      </c>
      <c r="D80" s="7" t="n">
        <v>10800000</v>
      </c>
    </row>
    <row r="81" spans="1:6">
      <c r="A81" s="4" t="s">
        <v>634</v>
      </c>
      <c r="D81" s="4" t="s">
        <v>635</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636</v>
      </c>
      <c r="B1" s="2" t="s">
        <v>1</v>
      </c>
    </row>
    <row r="2" spans="1:2">
      <c r="B2" s="2" t="s">
        <v>2</v>
      </c>
    </row>
    <row r="3" spans="1:2">
      <c r="A3" s="3" t="s">
        <v>302</v>
      </c>
    </row>
    <row r="4" spans="1:2">
      <c r="A4" s="4" t="s">
        <v>637</v>
      </c>
      <c r="B4" s="4" t="s">
        <v>638</v>
      </c>
    </row>
    <row r="5" spans="1:2">
      <c r="A5" s="4" t="s">
        <v>639</v>
      </c>
      <c r="B5" s="4" t="s">
        <v>640</v>
      </c>
    </row>
    <row r="6" spans="1:2">
      <c r="A6" s="4" t="s">
        <v>641</v>
      </c>
      <c r="B6" s="4" t="s">
        <v>642</v>
      </c>
    </row>
    <row r="7" spans="1:2">
      <c r="A7" s="4" t="s">
        <v>643</v>
      </c>
      <c r="B7" s="4" t="s">
        <v>5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44</v>
      </c>
      <c r="B1" s="2" t="s">
        <v>1</v>
      </c>
    </row>
    <row r="2" spans="1:3">
      <c r="B2" s="2" t="s">
        <v>2</v>
      </c>
      <c r="C2" s="2" t="s">
        <v>41</v>
      </c>
    </row>
    <row r="3" spans="1:3">
      <c r="A3" s="3" t="s">
        <v>302</v>
      </c>
    </row>
    <row r="4" spans="1:3">
      <c r="A4" s="4" t="s">
        <v>645</v>
      </c>
      <c r="B4" s="5" t="n">
        <v>670994</v>
      </c>
    </row>
    <row r="5" spans="1:3">
      <c r="A5" s="4" t="s">
        <v>646</v>
      </c>
      <c r="B5" s="5" t="n">
        <v>-593836</v>
      </c>
    </row>
    <row r="6" spans="1:3">
      <c r="A6" s="4" t="s">
        <v>647</v>
      </c>
      <c r="B6" s="5" t="n">
        <v>40366</v>
      </c>
    </row>
    <row r="7" spans="1:3">
      <c r="A7" s="4" t="s">
        <v>648</v>
      </c>
      <c r="B7" s="5" t="n">
        <v>1298000</v>
      </c>
    </row>
    <row r="8" spans="1:3">
      <c r="A8" s="4" t="s">
        <v>649</v>
      </c>
      <c r="B8" s="5" t="n">
        <v>747057</v>
      </c>
      <c r="C8" s="5" t="n">
        <v>670994</v>
      </c>
    </row>
    <row r="9" spans="1:3">
      <c r="A9" s="4" t="s">
        <v>650</v>
      </c>
      <c r="B9" s="5" t="n">
        <v>846166</v>
      </c>
    </row>
    <row r="10" spans="1:3">
      <c r="A10" s="4" t="s">
        <v>651</v>
      </c>
      <c r="B10" s="5" t="n">
        <v>-184871</v>
      </c>
    </row>
    <row r="11" spans="1:3">
      <c r="A11" s="4" t="s">
        <v>652</v>
      </c>
      <c r="B11" s="5" t="n">
        <v>1329762</v>
      </c>
      <c r="C11" s="5" t="n">
        <v>846166</v>
      </c>
    </row>
    <row r="12" spans="1:3">
      <c r="A12" s="4" t="s">
        <v>653</v>
      </c>
      <c r="B12" s="5" t="n">
        <v>161208</v>
      </c>
    </row>
    <row r="13" spans="1:3">
      <c r="A13" s="4" t="s">
        <v>654</v>
      </c>
      <c r="B13" s="5" t="n">
        <v>1329762</v>
      </c>
    </row>
    <row r="14" spans="1:3">
      <c r="A14" s="4" t="s">
        <v>655</v>
      </c>
      <c r="B14" s="9" t="n">
        <v>0.59</v>
      </c>
    </row>
    <row r="15" spans="1:3">
      <c r="A15" s="4" t="s">
        <v>656</v>
      </c>
      <c r="B15" s="12" t="n">
        <v>1.48</v>
      </c>
    </row>
    <row r="16" spans="1:3">
      <c r="A16" s="4" t="s">
        <v>657</v>
      </c>
      <c r="B16" s="12" t="n">
        <v>0.33</v>
      </c>
    </row>
    <row r="17" spans="1:3">
      <c r="A17" s="4" t="s">
        <v>658</v>
      </c>
      <c r="B17" s="12" t="n">
        <v>8.550000000000001</v>
      </c>
      <c r="C17" s="9" t="n">
        <v>0.59</v>
      </c>
    </row>
    <row r="18" spans="1:3">
      <c r="A18" s="4" t="s">
        <v>659</v>
      </c>
      <c r="B18" s="12" t="n">
        <v>1.34</v>
      </c>
    </row>
    <row r="19" spans="1:3">
      <c r="A19" s="4" t="s">
        <v>660</v>
      </c>
      <c r="B19" s="9" t="n">
        <v>8.550000000000001</v>
      </c>
    </row>
    <row r="20" spans="1:3">
      <c r="A20" s="4" t="s">
        <v>661</v>
      </c>
      <c r="B20" s="4" t="s">
        <v>662</v>
      </c>
      <c r="C20" s="4" t="s">
        <v>663</v>
      </c>
    </row>
    <row r="21" spans="1:3">
      <c r="A21" s="4" t="s">
        <v>664</v>
      </c>
      <c r="B21" s="4" t="s">
        <v>665</v>
      </c>
    </row>
    <row r="22" spans="1:3">
      <c r="A22" s="4" t="s">
        <v>666</v>
      </c>
      <c r="B22" s="4" t="s">
        <v>662</v>
      </c>
    </row>
    <row r="23" spans="1:3">
      <c r="A23" s="4" t="s">
        <v>667</v>
      </c>
      <c r="B23" s="7" t="n">
        <v>6928</v>
      </c>
      <c r="C23" s="7" t="n">
        <v>4383</v>
      </c>
    </row>
    <row r="24" spans="1:3">
      <c r="A24" s="4" t="s">
        <v>668</v>
      </c>
      <c r="B24" s="5" t="n">
        <v>2002</v>
      </c>
    </row>
    <row r="25" spans="1:3">
      <c r="A25" s="4" t="s">
        <v>669</v>
      </c>
      <c r="B25" s="7" t="n">
        <v>6928</v>
      </c>
    </row>
    <row r="26" spans="1:3">
      <c r="A26" s="4" t="s">
        <v>606</v>
      </c>
    </row>
    <row r="27" spans="1:3">
      <c r="A27" s="3" t="s">
        <v>302</v>
      </c>
    </row>
    <row r="28" spans="1:3">
      <c r="A28" s="4" t="s">
        <v>670</v>
      </c>
      <c r="B28" s="5" t="n">
        <v>-399074</v>
      </c>
    </row>
    <row r="29" spans="1:3">
      <c r="A29" s="4" t="s">
        <v>671</v>
      </c>
      <c r="B29" s="5" t="n">
        <v>321916</v>
      </c>
    </row>
    <row r="30" spans="1:3">
      <c r="A30" s="4" t="s">
        <v>672</v>
      </c>
      <c r="B30" s="5" t="n">
        <v>399074</v>
      </c>
    </row>
    <row r="31" spans="1:3">
      <c r="A31" s="4" t="s">
        <v>673</v>
      </c>
      <c r="B31" s="5" t="n">
        <v>-321916</v>
      </c>
    </row>
    <row r="32" spans="1:3">
      <c r="A32" s="4" t="s">
        <v>674</v>
      </c>
      <c r="B32" s="9" t="n">
        <v>5.03</v>
      </c>
    </row>
    <row r="33" spans="1:3">
      <c r="A33" s="4" t="s">
        <v>675</v>
      </c>
      <c r="B33" s="9" t="n">
        <v>0.59</v>
      </c>
    </row>
    <row r="34" spans="1:3">
      <c r="A34" s="4" t="s">
        <v>676</v>
      </c>
    </row>
    <row r="35" spans="1:3">
      <c r="A35" s="3" t="s">
        <v>302</v>
      </c>
    </row>
    <row r="36" spans="1:3">
      <c r="A36" s="4" t="s">
        <v>670</v>
      </c>
      <c r="B36" s="5" t="n">
        <v>-696364</v>
      </c>
    </row>
    <row r="37" spans="1:3">
      <c r="A37" s="4" t="s">
        <v>671</v>
      </c>
      <c r="B37" s="5" t="n">
        <v>105055</v>
      </c>
    </row>
    <row r="38" spans="1:3">
      <c r="A38" s="4" t="s">
        <v>672</v>
      </c>
      <c r="B38" s="5" t="n">
        <v>696364</v>
      </c>
    </row>
    <row r="39" spans="1:3">
      <c r="A39" s="4" t="s">
        <v>673</v>
      </c>
      <c r="B39" s="5" t="n">
        <v>-105055</v>
      </c>
    </row>
    <row r="40" spans="1:3">
      <c r="A40" s="4" t="s">
        <v>674</v>
      </c>
      <c r="B40" s="9" t="n">
        <v>15.45</v>
      </c>
    </row>
    <row r="41" spans="1:3">
      <c r="A41" s="4" t="s">
        <v>675</v>
      </c>
      <c r="B41" s="9" t="n">
        <v>13.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677</v>
      </c>
      <c r="B1" s="2" t="s">
        <v>1</v>
      </c>
    </row>
    <row r="2" spans="1:4">
      <c r="B2" s="2" t="s">
        <v>2</v>
      </c>
      <c r="C2" s="2" t="s">
        <v>41</v>
      </c>
      <c r="D2" s="2" t="s">
        <v>42</v>
      </c>
    </row>
    <row r="3" spans="1:4">
      <c r="A3" s="4" t="s">
        <v>309</v>
      </c>
    </row>
    <row r="4" spans="1:4">
      <c r="A4" s="3" t="s">
        <v>302</v>
      </c>
    </row>
    <row r="5" spans="1:4">
      <c r="A5" s="4" t="s">
        <v>637</v>
      </c>
      <c r="B5" s="4" t="s">
        <v>678</v>
      </c>
      <c r="C5" s="4" t="s">
        <v>679</v>
      </c>
      <c r="D5" s="4" t="s">
        <v>678</v>
      </c>
    </row>
    <row r="6" spans="1:4">
      <c r="A6" s="4" t="s">
        <v>639</v>
      </c>
      <c r="B6" s="4" t="s">
        <v>680</v>
      </c>
      <c r="C6" s="4" t="s">
        <v>681</v>
      </c>
      <c r="D6" s="4" t="s">
        <v>682</v>
      </c>
    </row>
    <row r="7" spans="1:4">
      <c r="A7" s="4" t="s">
        <v>641</v>
      </c>
      <c r="B7" s="4" t="s">
        <v>683</v>
      </c>
      <c r="C7" s="4" t="s">
        <v>684</v>
      </c>
      <c r="D7" s="4" t="s">
        <v>566</v>
      </c>
    </row>
    <row r="8" spans="1:4">
      <c r="A8" s="4" t="s">
        <v>643</v>
      </c>
      <c r="B8" s="4" t="s">
        <v>558</v>
      </c>
      <c r="C8" s="4" t="s">
        <v>558</v>
      </c>
      <c r="D8" s="4" t="s">
        <v>558</v>
      </c>
    </row>
    <row r="9" spans="1:4">
      <c r="A9" s="4" t="s">
        <v>685</v>
      </c>
      <c r="B9" s="9" t="n">
        <v>8.460000000000001</v>
      </c>
      <c r="C9" s="9" t="n">
        <v>4.79</v>
      </c>
      <c r="D9" s="9" t="n">
        <v>0.11</v>
      </c>
    </row>
    <row r="10" spans="1:4">
      <c r="A10" s="4" t="s">
        <v>312</v>
      </c>
    </row>
    <row r="11" spans="1:4">
      <c r="A11" s="3" t="s">
        <v>302</v>
      </c>
    </row>
    <row r="12" spans="1:4">
      <c r="A12" s="4" t="s">
        <v>637</v>
      </c>
      <c r="B12" s="4" t="s">
        <v>686</v>
      </c>
      <c r="C12" s="4" t="s">
        <v>687</v>
      </c>
      <c r="D12" s="4" t="s">
        <v>608</v>
      </c>
    </row>
    <row r="13" spans="1:4">
      <c r="A13" s="4" t="s">
        <v>639</v>
      </c>
      <c r="B13" s="4" t="s">
        <v>688</v>
      </c>
      <c r="C13" s="4" t="s">
        <v>689</v>
      </c>
      <c r="D13" s="4" t="s">
        <v>690</v>
      </c>
    </row>
    <row r="14" spans="1:4">
      <c r="A14" s="4" t="s">
        <v>641</v>
      </c>
      <c r="B14" s="4" t="s">
        <v>691</v>
      </c>
      <c r="C14" s="4" t="s">
        <v>692</v>
      </c>
      <c r="D14" s="4" t="s">
        <v>693</v>
      </c>
    </row>
    <row r="15" spans="1:4">
      <c r="A15" s="4" t="s">
        <v>643</v>
      </c>
      <c r="B15" s="4" t="s">
        <v>558</v>
      </c>
      <c r="C15" s="4" t="s">
        <v>558</v>
      </c>
      <c r="D15" s="4" t="s">
        <v>5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41</v>
      </c>
      <c r="D2" s="2" t="s">
        <v>42</v>
      </c>
    </row>
    <row r="3" spans="1:4">
      <c r="A3" s="3" t="s">
        <v>695</v>
      </c>
    </row>
    <row r="4" spans="1:4">
      <c r="A4" s="4" t="s">
        <v>696</v>
      </c>
      <c r="B4" s="7" t="n">
        <v>2526</v>
      </c>
      <c r="C4" s="7" t="n">
        <v>1148</v>
      </c>
      <c r="D4" s="7" t="n">
        <v>107</v>
      </c>
    </row>
    <row r="5" spans="1:4">
      <c r="A5" s="4" t="s">
        <v>584</v>
      </c>
    </row>
    <row r="6" spans="1:4">
      <c r="A6" s="3" t="s">
        <v>695</v>
      </c>
    </row>
    <row r="7" spans="1:4">
      <c r="A7" s="4" t="s">
        <v>696</v>
      </c>
      <c r="B7" s="5" t="n">
        <v>2404</v>
      </c>
      <c r="C7" s="5" t="n">
        <v>1148</v>
      </c>
      <c r="D7" s="5" t="n">
        <v>107</v>
      </c>
    </row>
    <row r="8" spans="1:4">
      <c r="A8" s="4" t="s">
        <v>697</v>
      </c>
    </row>
    <row r="9" spans="1:4">
      <c r="A9" s="3" t="s">
        <v>695</v>
      </c>
    </row>
    <row r="10" spans="1:4">
      <c r="A10" s="4" t="s">
        <v>696</v>
      </c>
      <c r="B10" s="5" t="n">
        <v>122</v>
      </c>
    </row>
    <row r="11" spans="1:4">
      <c r="A11" s="4" t="s">
        <v>698</v>
      </c>
    </row>
    <row r="12" spans="1:4">
      <c r="A12" s="3" t="s">
        <v>695</v>
      </c>
    </row>
    <row r="13" spans="1:4">
      <c r="A13" s="4" t="s">
        <v>696</v>
      </c>
      <c r="B13" s="5" t="n">
        <v>1325</v>
      </c>
      <c r="C13" s="5" t="n">
        <v>519</v>
      </c>
      <c r="D13" s="5" t="n">
        <v>103</v>
      </c>
    </row>
    <row r="14" spans="1:4">
      <c r="A14" s="4" t="s">
        <v>699</v>
      </c>
    </row>
    <row r="15" spans="1:4">
      <c r="A15" s="3" t="s">
        <v>695</v>
      </c>
    </row>
    <row r="16" spans="1:4">
      <c r="A16" s="4" t="s">
        <v>696</v>
      </c>
      <c r="B16" s="7" t="n">
        <v>1201</v>
      </c>
      <c r="C16" s="7" t="n">
        <v>629</v>
      </c>
      <c r="D16" s="7" t="n">
        <v>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41</v>
      </c>
      <c r="D2" s="2" t="s">
        <v>42</v>
      </c>
    </row>
    <row r="3" spans="1:4">
      <c r="A3" s="3" t="s">
        <v>701</v>
      </c>
    </row>
    <row r="4" spans="1:4">
      <c r="A4" s="4" t="s">
        <v>702</v>
      </c>
      <c r="B4" s="7" t="n">
        <v>0</v>
      </c>
      <c r="C4" s="7" t="n">
        <v>0</v>
      </c>
      <c r="D4" s="7" t="n">
        <v>0</v>
      </c>
    </row>
    <row r="5" spans="1:4">
      <c r="A5" s="4" t="s">
        <v>703</v>
      </c>
      <c r="B5" s="5" t="n">
        <v>0</v>
      </c>
      <c r="C5" s="7" t="n">
        <v>0</v>
      </c>
    </row>
    <row r="6" spans="1:4">
      <c r="A6" s="4" t="s">
        <v>704</v>
      </c>
      <c r="B6" s="7" t="n">
        <v>-1600000</v>
      </c>
    </row>
    <row r="7" spans="1:4">
      <c r="A7" s="4" t="s">
        <v>705</v>
      </c>
      <c r="B7" s="4" t="s">
        <v>706</v>
      </c>
      <c r="C7" s="4" t="s">
        <v>707</v>
      </c>
      <c r="D7" s="4" t="s">
        <v>707</v>
      </c>
    </row>
    <row r="8" spans="1:4">
      <c r="A8" s="4" t="s">
        <v>708</v>
      </c>
      <c r="B8" s="7" t="n">
        <v>10400000</v>
      </c>
      <c r="C8" s="7" t="n">
        <v>3200000</v>
      </c>
    </row>
    <row r="9" spans="1:4">
      <c r="A9" s="4" t="s">
        <v>709</v>
      </c>
    </row>
    <row r="10" spans="1:4">
      <c r="A10" s="3" t="s">
        <v>701</v>
      </c>
    </row>
    <row r="11" spans="1:4">
      <c r="A11" s="4" t="s">
        <v>703</v>
      </c>
      <c r="B11" s="7" t="n">
        <v>46300000</v>
      </c>
    </row>
    <row r="12" spans="1:4">
      <c r="A12" s="4" t="s">
        <v>710</v>
      </c>
      <c r="B12" s="4" t="s">
        <v>711</v>
      </c>
    </row>
    <row r="13" spans="1:4">
      <c r="A13" s="4" t="s">
        <v>712</v>
      </c>
    </row>
    <row r="14" spans="1:4">
      <c r="A14" s="3" t="s">
        <v>701</v>
      </c>
    </row>
    <row r="15" spans="1:4">
      <c r="A15" s="4" t="s">
        <v>713</v>
      </c>
      <c r="B15" s="7" t="n">
        <v>500000</v>
      </c>
    </row>
    <row r="16" spans="1:4">
      <c r="A16" s="4" t="s">
        <v>714</v>
      </c>
      <c r="B16" s="4" t="s">
        <v>711</v>
      </c>
    </row>
    <row r="17" spans="1:4">
      <c r="A17" s="4" t="s">
        <v>715</v>
      </c>
    </row>
    <row r="18" spans="1:4">
      <c r="A18" s="3" t="s">
        <v>701</v>
      </c>
    </row>
    <row r="19" spans="1:4">
      <c r="A19" s="4" t="s">
        <v>713</v>
      </c>
      <c r="B19" s="7" t="n">
        <v>1500000</v>
      </c>
    </row>
    <row r="20" spans="1:4">
      <c r="A20" s="4" t="s">
        <v>716</v>
      </c>
    </row>
    <row r="21" spans="1:4">
      <c r="A21" s="3" t="s">
        <v>701</v>
      </c>
    </row>
    <row r="22" spans="1:4">
      <c r="A22" s="4" t="s">
        <v>703</v>
      </c>
      <c r="B22" s="7" t="n">
        <v>47400000</v>
      </c>
    </row>
    <row r="23" spans="1:4">
      <c r="A23" s="4" t="s">
        <v>710</v>
      </c>
      <c r="B23" s="4" t="s">
        <v>711</v>
      </c>
    </row>
    <row r="24" spans="1:4">
      <c r="A24" s="4" t="s">
        <v>717</v>
      </c>
    </row>
    <row r="25" spans="1:4">
      <c r="A25" s="3" t="s">
        <v>701</v>
      </c>
    </row>
    <row r="26" spans="1:4">
      <c r="A26" s="4" t="s">
        <v>713</v>
      </c>
      <c r="B26" s="7" t="n">
        <v>300000</v>
      </c>
    </row>
    <row r="27" spans="1:4">
      <c r="A27" s="4" t="s">
        <v>394</v>
      </c>
    </row>
    <row r="28" spans="1:4">
      <c r="A28" s="3" t="s">
        <v>701</v>
      </c>
    </row>
    <row r="29" spans="1:4">
      <c r="A29" s="4" t="s">
        <v>705</v>
      </c>
      <c r="C29" s="4" t="s">
        <v>7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11"/>
    <col customWidth="1" max="5" min="5" width="20"/>
    <col customWidth="1" max="6" min="6" width="13"/>
    <col customWidth="1" max="7" min="7" width="45"/>
    <col customWidth="1" max="8" min="8" width="23"/>
    <col customWidth="1" max="9" min="9" width="32"/>
    <col customWidth="1" max="10" min="10" width="27"/>
    <col customWidth="1" max="11" min="11" width="59"/>
    <col customWidth="1" max="12" min="12" width="37"/>
    <col customWidth="1" max="13" min="13" width="46"/>
    <col customWidth="1" max="14" min="14" width="20"/>
    <col customWidth="1" max="15" min="15" width="51"/>
    <col customWidth="1" max="16" min="16" width="48"/>
  </cols>
  <sheetData>
    <row r="1" spans="1:16">
      <c r="A1" s="1" t="s">
        <v>107</v>
      </c>
      <c r="B1" s="2" t="s">
        <v>108</v>
      </c>
      <c r="C1" s="2" t="s">
        <v>109</v>
      </c>
      <c r="D1" s="2" t="s">
        <v>110</v>
      </c>
      <c r="E1" s="2" t="s">
        <v>111</v>
      </c>
      <c r="F1" s="2" t="s">
        <v>112</v>
      </c>
      <c r="G1" s="2" t="s">
        <v>113</v>
      </c>
      <c r="H1" s="2" t="s">
        <v>114</v>
      </c>
      <c r="I1" s="2" t="s">
        <v>115</v>
      </c>
      <c r="J1" s="2" t="s">
        <v>116</v>
      </c>
      <c r="K1" s="2" t="s">
        <v>117</v>
      </c>
      <c r="L1" s="2" t="s">
        <v>118</v>
      </c>
      <c r="M1" s="2" t="s">
        <v>119</v>
      </c>
      <c r="N1" s="2" t="s">
        <v>120</v>
      </c>
      <c r="O1" s="2" t="s">
        <v>121</v>
      </c>
      <c r="P1" s="2" t="s">
        <v>122</v>
      </c>
    </row>
    <row r="2" spans="1:16">
      <c r="A2" s="4" t="s">
        <v>123</v>
      </c>
      <c r="O2" s="7" t="n">
        <v>3640</v>
      </c>
    </row>
    <row r="3" spans="1:16">
      <c r="A3" s="4" t="s">
        <v>124</v>
      </c>
      <c r="O3" s="5" t="n">
        <v>3019323</v>
      </c>
    </row>
    <row r="4" spans="1:16">
      <c r="A4" s="4" t="s">
        <v>125</v>
      </c>
      <c r="O4" s="7" t="n">
        <v>32</v>
      </c>
    </row>
    <row r="5" spans="1:16">
      <c r="A5" s="4" t="s">
        <v>126</v>
      </c>
      <c r="O5" s="5" t="n">
        <v>24202</v>
      </c>
    </row>
    <row r="6" spans="1:16">
      <c r="A6" s="4" t="s">
        <v>127</v>
      </c>
      <c r="B6" s="7" t="n">
        <v>123</v>
      </c>
    </row>
    <row r="7" spans="1:16">
      <c r="A7" s="4" t="s">
        <v>128</v>
      </c>
      <c r="C7" s="7" t="n">
        <v>9</v>
      </c>
      <c r="G7" s="7" t="n">
        <v>1</v>
      </c>
      <c r="K7" s="7" t="n">
        <v>8</v>
      </c>
    </row>
    <row r="8" spans="1:16">
      <c r="A8" s="4" t="s">
        <v>129</v>
      </c>
      <c r="B8" s="5" t="n">
        <v>107</v>
      </c>
      <c r="J8" s="7" t="n">
        <v>107</v>
      </c>
    </row>
    <row r="9" spans="1:16">
      <c r="A9" s="4" t="s">
        <v>130</v>
      </c>
      <c r="B9" s="5" t="n">
        <v>-2542</v>
      </c>
      <c r="N9" s="7" t="n">
        <v>-2542</v>
      </c>
    </row>
    <row r="10" spans="1:16">
      <c r="A10" s="4" t="s">
        <v>131</v>
      </c>
      <c r="B10" s="7" t="n">
        <v>3795</v>
      </c>
    </row>
    <row r="11" spans="1:16">
      <c r="A11" s="4" t="s">
        <v>132</v>
      </c>
      <c r="B11" s="5" t="n">
        <v>3043525</v>
      </c>
    </row>
    <row r="12" spans="1:16">
      <c r="A12" s="4" t="s">
        <v>133</v>
      </c>
      <c r="B12" s="7" t="n">
        <v>-47</v>
      </c>
      <c r="F12" s="7" t="n">
        <v>2</v>
      </c>
      <c r="N12" s="5" t="n">
        <v>-49</v>
      </c>
    </row>
    <row r="13" spans="1:16">
      <c r="A13" s="4" t="s">
        <v>134</v>
      </c>
      <c r="F13" s="5" t="n">
        <v>3588000</v>
      </c>
    </row>
    <row r="14" spans="1:16">
      <c r="A14" s="4" t="s">
        <v>135</v>
      </c>
      <c r="G14" s="5" t="n">
        <v>56809</v>
      </c>
    </row>
    <row r="15" spans="1:16">
      <c r="A15" s="4" t="s">
        <v>136</v>
      </c>
      <c r="F15" s="5" t="n">
        <v>414706</v>
      </c>
    </row>
    <row r="16" spans="1:16">
      <c r="A16" s="4" t="s">
        <v>137</v>
      </c>
      <c r="B16" s="5" t="n">
        <v>-2473</v>
      </c>
      <c r="F16" s="7" t="n">
        <v>3</v>
      </c>
      <c r="J16" s="5" t="n">
        <v>115</v>
      </c>
      <c r="N16" s="5" t="n">
        <v>-2591</v>
      </c>
    </row>
    <row r="17" spans="1:16">
      <c r="A17" s="4" t="s">
        <v>138</v>
      </c>
      <c r="F17" s="5" t="n">
        <v>4059515</v>
      </c>
    </row>
    <row r="18" spans="1:16">
      <c r="A18" s="4" t="s">
        <v>139</v>
      </c>
      <c r="O18" s="7" t="n">
        <v>12993</v>
      </c>
    </row>
    <row r="19" spans="1:16">
      <c r="A19" s="4" t="s">
        <v>140</v>
      </c>
      <c r="O19" s="5" t="n">
        <v>9812800</v>
      </c>
    </row>
    <row r="20" spans="1:16">
      <c r="A20" s="4" t="s">
        <v>127</v>
      </c>
      <c r="B20" s="5" t="n">
        <v>240</v>
      </c>
    </row>
    <row r="21" spans="1:16">
      <c r="A21" s="4" t="s">
        <v>128</v>
      </c>
      <c r="D21" s="7" t="n">
        <v>5</v>
      </c>
      <c r="L21" s="7" t="n">
        <v>5</v>
      </c>
    </row>
    <row r="22" spans="1:16">
      <c r="A22" s="4" t="s">
        <v>136</v>
      </c>
      <c r="B22" s="5" t="n">
        <v>27</v>
      </c>
      <c r="F22" s="7" t="n">
        <v>1</v>
      </c>
      <c r="J22" s="5" t="n">
        <v>26</v>
      </c>
    </row>
    <row r="23" spans="1:16">
      <c r="A23" s="4" t="s">
        <v>141</v>
      </c>
      <c r="B23" s="5" t="n">
        <v>38</v>
      </c>
      <c r="J23" s="5" t="n">
        <v>38</v>
      </c>
    </row>
    <row r="24" spans="1:16">
      <c r="A24" s="4" t="s">
        <v>129</v>
      </c>
      <c r="B24" s="5" t="n">
        <v>1148</v>
      </c>
      <c r="J24" s="5" t="n">
        <v>1148</v>
      </c>
    </row>
    <row r="25" spans="1:16">
      <c r="A25" s="4" t="s">
        <v>130</v>
      </c>
      <c r="B25" s="5" t="n">
        <v>-11941</v>
      </c>
      <c r="N25" s="5" t="n">
        <v>-11941</v>
      </c>
    </row>
    <row r="26" spans="1:16">
      <c r="A26" s="4" t="s">
        <v>142</v>
      </c>
      <c r="B26" s="7" t="n">
        <v>17028</v>
      </c>
    </row>
    <row r="27" spans="1:16">
      <c r="A27" s="4" t="s">
        <v>143</v>
      </c>
      <c r="B27" s="5" t="n">
        <v>12856325</v>
      </c>
      <c r="O27" s="5" t="n">
        <v>12856325</v>
      </c>
    </row>
    <row r="28" spans="1:16">
      <c r="A28" s="4" t="s">
        <v>139</v>
      </c>
      <c r="O28" s="7" t="n">
        <v>12993</v>
      </c>
    </row>
    <row r="29" spans="1:16">
      <c r="A29" s="4" t="s">
        <v>135</v>
      </c>
      <c r="H29" s="5" t="n">
        <v>35880</v>
      </c>
    </row>
    <row r="30" spans="1:16">
      <c r="A30" s="4" t="s">
        <v>136</v>
      </c>
      <c r="F30" s="5" t="n">
        <v>651830</v>
      </c>
    </row>
    <row r="31" spans="1:16">
      <c r="A31" s="4" t="s">
        <v>144</v>
      </c>
      <c r="B31" s="7" t="n">
        <v>-13196</v>
      </c>
      <c r="F31" s="7" t="n">
        <v>4</v>
      </c>
      <c r="J31" s="5" t="n">
        <v>1332</v>
      </c>
      <c r="N31" s="5" t="n">
        <v>-14532</v>
      </c>
    </row>
    <row r="32" spans="1:16">
      <c r="A32" s="4" t="s">
        <v>145</v>
      </c>
      <c r="F32" s="5" t="n">
        <v>5137771</v>
      </c>
    </row>
    <row r="33" spans="1:16">
      <c r="A33" s="4" t="s">
        <v>146</v>
      </c>
      <c r="F33" s="5" t="n">
        <v>390546</v>
      </c>
    </row>
    <row r="34" spans="1:16">
      <c r="A34" s="4" t="s">
        <v>98</v>
      </c>
      <c r="B34" s="5" t="n">
        <v>-6523</v>
      </c>
    </row>
    <row r="35" spans="1:16">
      <c r="A35" s="4" t="s">
        <v>99</v>
      </c>
      <c r="B35" s="5" t="n">
        <v>7436</v>
      </c>
    </row>
    <row r="36" spans="1:16">
      <c r="A36" s="4" t="s">
        <v>147</v>
      </c>
      <c r="B36" s="5" t="n">
        <v>-25981</v>
      </c>
    </row>
    <row r="37" spans="1:16">
      <c r="A37" s="4" t="s">
        <v>142</v>
      </c>
      <c r="B37" s="7" t="n">
        <v>17028</v>
      </c>
    </row>
    <row r="38" spans="1:16">
      <c r="A38" s="4" t="s">
        <v>143</v>
      </c>
      <c r="B38" s="5" t="n">
        <v>12856325</v>
      </c>
      <c r="O38" s="5" t="n">
        <v>12856325</v>
      </c>
    </row>
    <row r="39" spans="1:16">
      <c r="A39" s="4" t="s">
        <v>98</v>
      </c>
      <c r="B39" s="7" t="n">
        <v>-6523</v>
      </c>
    </row>
    <row r="40" spans="1:16">
      <c r="A40" s="4" t="s">
        <v>99</v>
      </c>
      <c r="B40" s="5" t="n">
        <v>7436</v>
      </c>
    </row>
    <row r="41" spans="1:16">
      <c r="A41" s="4" t="s">
        <v>144</v>
      </c>
      <c r="B41" s="5" t="n">
        <v>-13196</v>
      </c>
      <c r="F41" s="7" t="n">
        <v>4</v>
      </c>
      <c r="J41" s="5" t="n">
        <v>1332</v>
      </c>
      <c r="N41" s="5" t="n">
        <v>-14532</v>
      </c>
    </row>
    <row r="42" spans="1:16">
      <c r="A42" s="4" t="s">
        <v>145</v>
      </c>
      <c r="F42" s="5" t="n">
        <v>5137771</v>
      </c>
    </row>
    <row r="43" spans="1:16">
      <c r="A43" s="4" t="s">
        <v>148</v>
      </c>
      <c r="B43" s="5" t="n">
        <v>173644</v>
      </c>
    </row>
    <row r="44" spans="1:16">
      <c r="A44" s="4" t="s">
        <v>142</v>
      </c>
      <c r="B44" s="7" t="n">
        <v>17028</v>
      </c>
    </row>
    <row r="45" spans="1:16">
      <c r="A45" s="4" t="s">
        <v>143</v>
      </c>
      <c r="B45" s="5" t="n">
        <v>12856325</v>
      </c>
      <c r="O45" s="5" t="n">
        <v>12856325</v>
      </c>
    </row>
    <row r="46" spans="1:16">
      <c r="A46" s="4" t="s">
        <v>98</v>
      </c>
      <c r="B46" s="7" t="n">
        <v>-6523</v>
      </c>
    </row>
    <row r="47" spans="1:16">
      <c r="A47" s="4" t="s">
        <v>99</v>
      </c>
      <c r="B47" s="5" t="n">
        <v>7436</v>
      </c>
    </row>
    <row r="48" spans="1:16">
      <c r="A48" s="4" t="s">
        <v>144</v>
      </c>
      <c r="B48" s="5" t="n">
        <v>-13196</v>
      </c>
      <c r="F48" s="7" t="n">
        <v>4</v>
      </c>
      <c r="J48" s="5" t="n">
        <v>1332</v>
      </c>
      <c r="N48" s="5" t="n">
        <v>-14532</v>
      </c>
    </row>
    <row r="49" spans="1:16">
      <c r="A49" s="4" t="s">
        <v>145</v>
      </c>
      <c r="F49" s="5" t="n">
        <v>5137771</v>
      </c>
    </row>
    <row r="50" spans="1:16">
      <c r="A50" s="4" t="s">
        <v>149</v>
      </c>
      <c r="B50" s="5" t="n">
        <v>163819</v>
      </c>
    </row>
    <row r="51" spans="1:16">
      <c r="A51" s="4" t="s">
        <v>142</v>
      </c>
      <c r="B51" s="7" t="n">
        <v>17028</v>
      </c>
    </row>
    <row r="52" spans="1:16">
      <c r="A52" s="4" t="s">
        <v>143</v>
      </c>
      <c r="B52" s="5" t="n">
        <v>12856325</v>
      </c>
      <c r="O52" s="5" t="n">
        <v>12856325</v>
      </c>
    </row>
    <row r="53" spans="1:16">
      <c r="A53" s="4" t="s">
        <v>123</v>
      </c>
      <c r="B53" s="7" t="n">
        <v>15811</v>
      </c>
    </row>
    <row r="54" spans="1:16">
      <c r="A54" s="4" t="s">
        <v>124</v>
      </c>
      <c r="B54" s="5" t="n">
        <v>1476715</v>
      </c>
    </row>
    <row r="55" spans="1:16">
      <c r="A55" s="4" t="s">
        <v>139</v>
      </c>
      <c r="P55" s="7" t="n">
        <v>48000</v>
      </c>
    </row>
    <row r="56" spans="1:16">
      <c r="A56" s="4" t="s">
        <v>140</v>
      </c>
      <c r="P56" s="5" t="n">
        <v>4430162</v>
      </c>
    </row>
    <row r="57" spans="1:16">
      <c r="A57" s="4" t="s">
        <v>125</v>
      </c>
      <c r="P57" s="7" t="n">
        <v>14354</v>
      </c>
    </row>
    <row r="58" spans="1:16">
      <c r="A58" s="4" t="s">
        <v>126</v>
      </c>
      <c r="P58" s="5" t="n">
        <v>1324823</v>
      </c>
    </row>
    <row r="59" spans="1:16">
      <c r="A59" s="4" t="s">
        <v>127</v>
      </c>
      <c r="P59" s="7" t="n">
        <v>694</v>
      </c>
    </row>
    <row r="60" spans="1:16">
      <c r="A60" s="4" t="s">
        <v>150</v>
      </c>
      <c r="B60" s="7" t="n">
        <v>9122</v>
      </c>
      <c r="J60" s="5" t="n">
        <v>9122</v>
      </c>
    </row>
    <row r="61" spans="1:16">
      <c r="A61" s="4" t="s">
        <v>98</v>
      </c>
      <c r="B61" s="5" t="n">
        <v>-6523</v>
      </c>
      <c r="J61" s="5" t="n">
        <v>-6523</v>
      </c>
    </row>
    <row r="62" spans="1:16">
      <c r="A62" s="4" t="s">
        <v>128</v>
      </c>
      <c r="E62" s="7" t="n">
        <v>7</v>
      </c>
      <c r="I62" s="7" t="n">
        <v>45889</v>
      </c>
      <c r="M62" s="7" t="n">
        <v>7</v>
      </c>
    </row>
    <row r="63" spans="1:16">
      <c r="A63" s="4" t="s">
        <v>136</v>
      </c>
      <c r="B63" s="5" t="n">
        <v>21</v>
      </c>
      <c r="J63" s="5" t="n">
        <v>21</v>
      </c>
    </row>
    <row r="64" spans="1:16">
      <c r="A64" s="4" t="s">
        <v>151</v>
      </c>
      <c r="B64" s="5" t="n">
        <v>160</v>
      </c>
      <c r="J64" s="5" t="n">
        <v>160</v>
      </c>
    </row>
    <row r="65" spans="1:16">
      <c r="A65" s="4" t="s">
        <v>152</v>
      </c>
      <c r="B65" s="5" t="n">
        <v>-14354</v>
      </c>
      <c r="J65" s="5" t="n">
        <v>-4341</v>
      </c>
      <c r="N65" s="5" t="n">
        <v>-10013</v>
      </c>
    </row>
    <row r="66" spans="1:16">
      <c r="A66" s="4" t="s">
        <v>99</v>
      </c>
      <c r="B66" s="5" t="n">
        <v>7436</v>
      </c>
      <c r="J66" s="5" t="n">
        <v>7436</v>
      </c>
    </row>
    <row r="67" spans="1:16">
      <c r="A67" s="4" t="s">
        <v>153</v>
      </c>
      <c r="B67" s="5" t="n">
        <v>3506</v>
      </c>
      <c r="F67" s="7" t="n">
        <v>206247</v>
      </c>
      <c r="J67" s="5" t="n">
        <v>3506</v>
      </c>
    </row>
    <row r="68" spans="1:16">
      <c r="A68" s="4" t="s">
        <v>154</v>
      </c>
      <c r="B68" s="7" t="n">
        <v>-95887</v>
      </c>
    </row>
    <row r="69" spans="1:16">
      <c r="A69" s="4" t="s">
        <v>155</v>
      </c>
      <c r="B69" s="5" t="n">
        <v>-20088025</v>
      </c>
    </row>
    <row r="70" spans="1:16">
      <c r="A70" s="4" t="s">
        <v>156</v>
      </c>
      <c r="B70" s="7" t="n">
        <v>110970</v>
      </c>
      <c r="F70" s="5" t="n">
        <v>8</v>
      </c>
      <c r="J70" s="5" t="n">
        <v>110962</v>
      </c>
    </row>
    <row r="71" spans="1:16">
      <c r="A71" s="4" t="s">
        <v>141</v>
      </c>
      <c r="B71" s="5" t="n">
        <v>170</v>
      </c>
      <c r="J71" s="5" t="n">
        <v>170</v>
      </c>
    </row>
    <row r="72" spans="1:16">
      <c r="A72" s="4" t="s">
        <v>129</v>
      </c>
      <c r="B72" s="5" t="n">
        <v>2526</v>
      </c>
      <c r="J72" s="5" t="n">
        <v>2526</v>
      </c>
    </row>
    <row r="73" spans="1:16">
      <c r="A73" s="4" t="s">
        <v>130</v>
      </c>
      <c r="B73" s="7" t="n">
        <v>-40725</v>
      </c>
      <c r="N73" s="5" t="n">
        <v>-40725</v>
      </c>
    </row>
    <row r="74" spans="1:16">
      <c r="A74" s="4" t="s">
        <v>157</v>
      </c>
      <c r="B74" s="5" t="n">
        <v>0</v>
      </c>
    </row>
    <row r="75" spans="1:16">
      <c r="A75" s="4" t="s">
        <v>144</v>
      </c>
      <c r="B75" s="7" t="n">
        <v>-13196</v>
      </c>
      <c r="F75" s="7" t="n">
        <v>4</v>
      </c>
      <c r="J75" s="5" t="n">
        <v>1332</v>
      </c>
      <c r="N75" s="5" t="n">
        <v>-14532</v>
      </c>
    </row>
    <row r="76" spans="1:16">
      <c r="A76" s="4" t="s">
        <v>145</v>
      </c>
      <c r="F76" s="5" t="n">
        <v>5137771</v>
      </c>
    </row>
    <row r="77" spans="1:16">
      <c r="A77" s="4" t="s">
        <v>139</v>
      </c>
      <c r="P77" s="7" t="n">
        <v>48000</v>
      </c>
    </row>
    <row r="78" spans="1:16">
      <c r="A78" s="4" t="s">
        <v>136</v>
      </c>
      <c r="B78" s="5" t="n">
        <v>184871</v>
      </c>
      <c r="F78" s="5" t="n">
        <v>184871</v>
      </c>
    </row>
    <row r="79" spans="1:16">
      <c r="A79" s="4" t="s">
        <v>158</v>
      </c>
      <c r="F79" s="5" t="n">
        <v>13354</v>
      </c>
    </row>
    <row r="80" spans="1:16">
      <c r="A80" s="4" t="s">
        <v>154</v>
      </c>
      <c r="B80" s="7" t="n">
        <v>95887</v>
      </c>
      <c r="F80" s="7" t="n">
        <v>25</v>
      </c>
      <c r="J80" s="5" t="n">
        <v>95862</v>
      </c>
    </row>
    <row r="81" spans="1:16">
      <c r="A81" s="4" t="s">
        <v>155</v>
      </c>
      <c r="F81" s="5" t="n">
        <v>24025270</v>
      </c>
    </row>
    <row r="82" spans="1:16">
      <c r="A82" s="4" t="s">
        <v>159</v>
      </c>
      <c r="F82" s="5" t="n">
        <v>7187500</v>
      </c>
    </row>
    <row r="83" spans="1:16">
      <c r="A83" s="4" t="s">
        <v>160</v>
      </c>
      <c r="F83" s="5" t="n">
        <v>-40366</v>
      </c>
    </row>
    <row r="84" spans="1:16">
      <c r="A84" s="4" t="s">
        <v>161</v>
      </c>
      <c r="B84" s="7" t="n">
        <v>155007</v>
      </c>
      <c r="F84" s="7" t="n">
        <v>37</v>
      </c>
      <c r="J84" s="7" t="n">
        <v>220240</v>
      </c>
      <c r="N84" s="7" t="n">
        <v>-65270</v>
      </c>
    </row>
    <row r="85" spans="1:16">
      <c r="A85" s="4" t="s">
        <v>162</v>
      </c>
      <c r="F85" s="5" t="n">
        <v>367605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41</v>
      </c>
      <c r="D2" s="2" t="s">
        <v>42</v>
      </c>
    </row>
    <row r="3" spans="1:4">
      <c r="A3" s="3" t="s">
        <v>226</v>
      </c>
    </row>
    <row r="4" spans="1:4">
      <c r="A4" s="4" t="s">
        <v>705</v>
      </c>
      <c r="B4" s="4" t="s">
        <v>706</v>
      </c>
      <c r="C4" s="4" t="s">
        <v>707</v>
      </c>
      <c r="D4" s="4" t="s">
        <v>707</v>
      </c>
    </row>
    <row r="5" spans="1:4">
      <c r="A5" s="4" t="s">
        <v>720</v>
      </c>
      <c r="B5" s="4" t="s">
        <v>558</v>
      </c>
      <c r="C5" s="4" t="s">
        <v>558</v>
      </c>
      <c r="D5" s="4" t="s">
        <v>558</v>
      </c>
    </row>
    <row r="6" spans="1:4">
      <c r="A6" s="4" t="s">
        <v>721</v>
      </c>
      <c r="B6" s="4" t="s">
        <v>558</v>
      </c>
      <c r="C6" s="4" t="s">
        <v>722</v>
      </c>
      <c r="D6" s="4" t="s">
        <v>558</v>
      </c>
    </row>
    <row r="7" spans="1:4">
      <c r="A7" s="4" t="s">
        <v>723</v>
      </c>
      <c r="B7" s="4" t="s">
        <v>724</v>
      </c>
      <c r="C7" s="4" t="s">
        <v>642</v>
      </c>
      <c r="D7" s="4" t="s">
        <v>725</v>
      </c>
    </row>
    <row r="8" spans="1:4">
      <c r="A8" s="4" t="s">
        <v>726</v>
      </c>
      <c r="B8" s="4" t="s">
        <v>727</v>
      </c>
      <c r="C8" s="4" t="s">
        <v>727</v>
      </c>
      <c r="D8" s="4" t="s">
        <v>558</v>
      </c>
    </row>
    <row r="9" spans="1:4">
      <c r="A9" s="4" t="s">
        <v>728</v>
      </c>
      <c r="B9" s="4" t="s">
        <v>729</v>
      </c>
      <c r="C9" s="4" t="s">
        <v>730</v>
      </c>
      <c r="D9" s="4" t="s">
        <v>731</v>
      </c>
    </row>
    <row r="10" spans="1:4">
      <c r="A10" s="4" t="s">
        <v>732</v>
      </c>
      <c r="B10" s="4" t="s">
        <v>733</v>
      </c>
      <c r="C10" s="4" t="s">
        <v>734</v>
      </c>
      <c r="D10" s="4" t="s">
        <v>733</v>
      </c>
    </row>
    <row r="11" spans="1:4">
      <c r="A11" s="4" t="s">
        <v>735</v>
      </c>
      <c r="B11" s="4" t="s">
        <v>736</v>
      </c>
      <c r="C11" s="4" t="s">
        <v>737</v>
      </c>
      <c r="D11" s="4" t="s">
        <v>738</v>
      </c>
    </row>
    <row r="12" spans="1:4">
      <c r="A12" s="4" t="s">
        <v>739</v>
      </c>
      <c r="B12" s="4" t="s">
        <v>558</v>
      </c>
      <c r="C12" s="4" t="s">
        <v>558</v>
      </c>
      <c r="D12" s="4" t="s">
        <v>5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41</v>
      </c>
    </row>
    <row r="2" spans="1:3">
      <c r="A2" s="3" t="s">
        <v>741</v>
      </c>
    </row>
    <row r="3" spans="1:3">
      <c r="A3" s="4" t="s">
        <v>742</v>
      </c>
      <c r="B3" s="7" t="n">
        <v>13046</v>
      </c>
      <c r="C3" s="7" t="n">
        <v>3596</v>
      </c>
    </row>
    <row r="4" spans="1:3">
      <c r="A4" s="4" t="s">
        <v>723</v>
      </c>
      <c r="B4" s="5" t="n">
        <v>1680</v>
      </c>
      <c r="C4" s="5" t="n">
        <v>355</v>
      </c>
    </row>
    <row r="5" spans="1:3">
      <c r="A5" s="4" t="s">
        <v>726</v>
      </c>
      <c r="C5" s="5" t="n">
        <v>208</v>
      </c>
    </row>
    <row r="6" spans="1:3">
      <c r="A6" s="4" t="s">
        <v>732</v>
      </c>
      <c r="B6" s="5" t="n">
        <v>37</v>
      </c>
      <c r="C6" s="5" t="n">
        <v>32</v>
      </c>
    </row>
    <row r="7" spans="1:3">
      <c r="A7" s="4" t="s">
        <v>743</v>
      </c>
      <c r="B7" s="5" t="n">
        <v>14763</v>
      </c>
      <c r="C7" s="5" t="n">
        <v>4191</v>
      </c>
    </row>
    <row r="8" spans="1:3">
      <c r="A8" s="4" t="s">
        <v>744</v>
      </c>
      <c r="B8" s="5" t="n">
        <v>-14566</v>
      </c>
      <c r="C8" s="7" t="n">
        <v>-4191</v>
      </c>
    </row>
    <row r="9" spans="1:3">
      <c r="A9" s="4" t="s">
        <v>745</v>
      </c>
      <c r="B9" s="5" t="n">
        <v>197</v>
      </c>
    </row>
    <row r="10" spans="1:3">
      <c r="A10" s="3" t="s">
        <v>746</v>
      </c>
    </row>
    <row r="11" spans="1:3">
      <c r="A11" s="4" t="s">
        <v>726</v>
      </c>
      <c r="B11" s="7" t="n">
        <v>-1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41</v>
      </c>
      <c r="D2" s="2" t="s">
        <v>42</v>
      </c>
    </row>
    <row r="3" spans="1:4">
      <c r="A3" s="3" t="s">
        <v>226</v>
      </c>
    </row>
    <row r="4" spans="1:4">
      <c r="A4" s="4" t="s">
        <v>748</v>
      </c>
      <c r="B4" s="7" t="n">
        <v>166</v>
      </c>
      <c r="C4" s="7" t="n">
        <v>31</v>
      </c>
    </row>
    <row r="5" spans="1:4">
      <c r="A5" s="4" t="s">
        <v>749</v>
      </c>
      <c r="B5" s="5" t="n">
        <v>359</v>
      </c>
      <c r="C5" s="5" t="n">
        <v>135</v>
      </c>
      <c r="D5" s="7" t="n">
        <v>31</v>
      </c>
    </row>
    <row r="6" spans="1:4">
      <c r="A6" s="4" t="s">
        <v>750</v>
      </c>
      <c r="B6" s="7" t="n">
        <v>525</v>
      </c>
      <c r="C6" s="7" t="n">
        <v>166</v>
      </c>
      <c r="D6" s="7" t="n">
        <v>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751</v>
      </c>
      <c r="B1" s="2" t="s">
        <v>85</v>
      </c>
      <c r="J1" s="2" t="s">
        <v>86</v>
      </c>
      <c r="K1" s="2" t="s">
        <v>87</v>
      </c>
      <c r="L1" s="2" t="s">
        <v>1</v>
      </c>
    </row>
    <row r="2" spans="1:14">
      <c r="B2" s="2" t="s">
        <v>2</v>
      </c>
      <c r="C2" s="2" t="s">
        <v>39</v>
      </c>
      <c r="D2" s="2" t="s">
        <v>4</v>
      </c>
      <c r="E2" s="2" t="s">
        <v>40</v>
      </c>
      <c r="F2" s="2" t="s">
        <v>41</v>
      </c>
      <c r="G2" s="2" t="s">
        <v>88</v>
      </c>
      <c r="H2" s="2" t="s">
        <v>89</v>
      </c>
      <c r="I2" s="2" t="s">
        <v>90</v>
      </c>
      <c r="J2" s="2" t="s">
        <v>4</v>
      </c>
      <c r="K2" s="2" t="s">
        <v>39</v>
      </c>
      <c r="L2" s="2" t="s">
        <v>2</v>
      </c>
      <c r="M2" s="2" t="s">
        <v>41</v>
      </c>
      <c r="N2" s="2" t="s">
        <v>42</v>
      </c>
    </row>
    <row r="3" spans="1:14">
      <c r="A3" s="3" t="s">
        <v>752</v>
      </c>
    </row>
    <row r="4" spans="1:14">
      <c r="A4" s="4" t="s">
        <v>100</v>
      </c>
      <c r="B4" s="7" t="n">
        <v>-9854</v>
      </c>
      <c r="C4" s="7" t="n">
        <v>-10614</v>
      </c>
      <c r="D4" s="7" t="n">
        <v>-11381</v>
      </c>
      <c r="E4" s="7" t="n">
        <v>-7963</v>
      </c>
      <c r="F4" s="7" t="n">
        <v>-5111</v>
      </c>
      <c r="G4" s="7" t="n">
        <v>-2773</v>
      </c>
      <c r="H4" s="7" t="n">
        <v>-1715</v>
      </c>
      <c r="I4" s="7" t="n">
        <v>-2342</v>
      </c>
      <c r="J4" s="7" t="n">
        <v>-19344</v>
      </c>
      <c r="K4" s="7" t="n">
        <v>-29958</v>
      </c>
      <c r="L4" s="7" t="n">
        <v>-39812</v>
      </c>
      <c r="M4" s="7" t="n">
        <v>-11941</v>
      </c>
      <c r="N4" s="7" t="n">
        <v>-2542</v>
      </c>
    </row>
    <row r="5" spans="1:14">
      <c r="A5" s="3" t="s">
        <v>753</v>
      </c>
    </row>
    <row r="6" spans="1:14">
      <c r="A6" s="4" t="s">
        <v>754</v>
      </c>
      <c r="L6" s="5" t="n">
        <v>22037363</v>
      </c>
      <c r="M6" s="5" t="n">
        <v>4324525</v>
      </c>
      <c r="N6" s="5" t="n">
        <v>3690709</v>
      </c>
    </row>
    <row r="7" spans="1:14">
      <c r="A7" s="4" t="s">
        <v>755</v>
      </c>
      <c r="L7" s="5" t="n">
        <v>-670368</v>
      </c>
      <c r="M7" s="5" t="n">
        <v>-727852</v>
      </c>
      <c r="N7" s="5" t="n">
        <v>-1091068</v>
      </c>
    </row>
    <row r="8" spans="1:14">
      <c r="A8" s="4" t="s">
        <v>102</v>
      </c>
      <c r="C8" s="5" t="n">
        <v>35965790</v>
      </c>
      <c r="D8" s="5" t="n">
        <v>8109653</v>
      </c>
      <c r="E8" s="5" t="n">
        <v>4392435</v>
      </c>
      <c r="J8" s="5" t="n">
        <v>6328827</v>
      </c>
      <c r="K8" s="5" t="n">
        <v>16361349</v>
      </c>
      <c r="L8" s="5" t="n">
        <v>21366995</v>
      </c>
      <c r="M8" s="5" t="n">
        <v>3596673</v>
      </c>
      <c r="N8" s="5" t="n">
        <v>2599641</v>
      </c>
    </row>
    <row r="9" spans="1:14">
      <c r="A9" s="4" t="s">
        <v>101</v>
      </c>
      <c r="B9" s="9" t="n">
        <v>-0.27</v>
      </c>
      <c r="C9" s="9" t="n">
        <v>-0.3</v>
      </c>
      <c r="D9" s="9" t="n">
        <v>-1.4</v>
      </c>
      <c r="E9" s="9" t="n">
        <v>-1.81</v>
      </c>
      <c r="F9" s="9" t="n">
        <v>-1.32</v>
      </c>
      <c r="G9" s="9" t="n">
        <v>-0.74</v>
      </c>
      <c r="H9" s="9" t="n">
        <v>-0.49</v>
      </c>
      <c r="I9" s="9" t="n">
        <v>-0.72</v>
      </c>
      <c r="L9" s="9" t="n">
        <v>-1.86</v>
      </c>
      <c r="M9" s="9" t="n">
        <v>-3.32</v>
      </c>
      <c r="N9" s="9" t="n">
        <v>-0.98</v>
      </c>
    </row>
  </sheetData>
  <mergeCells count="3">
    <mergeCell ref="A1:A2"/>
    <mergeCell ref="B1:I1"/>
    <mergeCell ref="L1:N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41</v>
      </c>
      <c r="D2" s="2" t="s">
        <v>42</v>
      </c>
    </row>
    <row r="3" spans="1:4">
      <c r="A3" s="3" t="s">
        <v>757</v>
      </c>
    </row>
    <row r="4" spans="1:4">
      <c r="A4" s="4" t="s">
        <v>758</v>
      </c>
      <c r="B4" s="5" t="n">
        <v>1962407</v>
      </c>
      <c r="C4" s="5" t="n">
        <v>17051170</v>
      </c>
      <c r="D4" s="5" t="n">
        <v>4682810</v>
      </c>
    </row>
    <row r="5" spans="1:4">
      <c r="A5" s="4" t="s">
        <v>217</v>
      </c>
    </row>
    <row r="6" spans="1:4">
      <c r="A6" s="3" t="s">
        <v>757</v>
      </c>
    </row>
    <row r="7" spans="1:4">
      <c r="A7" s="4" t="s">
        <v>758</v>
      </c>
      <c r="C7" s="5" t="n">
        <v>15376164</v>
      </c>
      <c r="D7" s="5" t="n">
        <v>3640055</v>
      </c>
    </row>
    <row r="8" spans="1:4">
      <c r="A8" s="4" t="s">
        <v>759</v>
      </c>
    </row>
    <row r="9" spans="1:4">
      <c r="A9" s="3" t="s">
        <v>757</v>
      </c>
    </row>
    <row r="10" spans="1:4">
      <c r="A10" s="4" t="s">
        <v>758</v>
      </c>
      <c r="B10" s="5" t="n">
        <v>5115</v>
      </c>
    </row>
    <row r="11" spans="1:4">
      <c r="A11" s="4" t="s">
        <v>760</v>
      </c>
    </row>
    <row r="12" spans="1:4">
      <c r="A12" s="3" t="s">
        <v>757</v>
      </c>
    </row>
    <row r="13" spans="1:4">
      <c r="A13" s="4" t="s">
        <v>758</v>
      </c>
      <c r="B13" s="5" t="n">
        <v>1329762</v>
      </c>
      <c r="C13" s="5" t="n">
        <v>846163</v>
      </c>
      <c r="D13" s="5" t="n">
        <v>30048</v>
      </c>
    </row>
    <row r="14" spans="1:4">
      <c r="A14" s="4" t="s">
        <v>761</v>
      </c>
    </row>
    <row r="15" spans="1:4">
      <c r="A15" s="3" t="s">
        <v>757</v>
      </c>
    </row>
    <row r="16" spans="1:4">
      <c r="A16" s="4" t="s">
        <v>758</v>
      </c>
      <c r="B16" s="5" t="n">
        <v>627530</v>
      </c>
      <c r="C16" s="5" t="n">
        <v>828843</v>
      </c>
      <c r="D16" s="5" t="n">
        <v>10127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5"/>
    <col customWidth="1" max="9" min="9" width="16"/>
    <col customWidth="1" max="10" min="10" width="14"/>
    <col customWidth="1" max="11" min="11" width="14"/>
  </cols>
  <sheetData>
    <row r="1" spans="1:11">
      <c r="A1" s="1" t="s">
        <v>762</v>
      </c>
      <c r="B1" s="2" t="s">
        <v>408</v>
      </c>
      <c r="D1" s="2" t="s">
        <v>85</v>
      </c>
      <c r="G1" s="2" t="s">
        <v>86</v>
      </c>
      <c r="H1" s="2" t="s">
        <v>87</v>
      </c>
      <c r="I1" s="2" t="s">
        <v>1</v>
      </c>
    </row>
    <row r="2" spans="1:11">
      <c r="B2" s="2" t="s">
        <v>40</v>
      </c>
      <c r="C2" s="2" t="s">
        <v>490</v>
      </c>
      <c r="D2" s="2" t="s">
        <v>39</v>
      </c>
      <c r="E2" s="2" t="s">
        <v>4</v>
      </c>
      <c r="F2" s="2" t="s">
        <v>40</v>
      </c>
      <c r="G2" s="2" t="s">
        <v>4</v>
      </c>
      <c r="H2" s="2" t="s">
        <v>39</v>
      </c>
      <c r="I2" s="2" t="s">
        <v>2</v>
      </c>
      <c r="J2" s="2" t="s">
        <v>41</v>
      </c>
      <c r="K2" s="2" t="s">
        <v>42</v>
      </c>
    </row>
    <row r="3" spans="1:11">
      <c r="A3" s="3" t="s">
        <v>763</v>
      </c>
    </row>
    <row r="4" spans="1:11">
      <c r="A4" s="4" t="s">
        <v>764</v>
      </c>
      <c r="D4" s="7" t="n">
        <v>2619000</v>
      </c>
      <c r="E4" s="7" t="n">
        <v>1894000</v>
      </c>
      <c r="F4" s="7" t="n">
        <v>2345000</v>
      </c>
      <c r="G4" s="7" t="n">
        <v>4239000</v>
      </c>
      <c r="H4" s="7" t="n">
        <v>6858000</v>
      </c>
      <c r="I4" s="7" t="n">
        <v>9240000</v>
      </c>
      <c r="J4" s="7" t="n">
        <v>2730000</v>
      </c>
      <c r="K4" s="7" t="n">
        <v>651000</v>
      </c>
    </row>
    <row r="5" spans="1:11">
      <c r="A5" s="4" t="s">
        <v>765</v>
      </c>
      <c r="D5" s="7" t="n">
        <v>8369000</v>
      </c>
      <c r="E5" s="7" t="n">
        <v>6195000</v>
      </c>
      <c r="F5" s="7" t="n">
        <v>5652000</v>
      </c>
      <c r="G5" s="7" t="n">
        <v>11847000</v>
      </c>
      <c r="H5" s="7" t="n">
        <v>20216000</v>
      </c>
      <c r="I5" s="5" t="n">
        <v>28539000</v>
      </c>
      <c r="J5" s="5" t="n">
        <v>9286000</v>
      </c>
      <c r="K5" s="7" t="n">
        <v>1734000</v>
      </c>
    </row>
    <row r="6" spans="1:11">
      <c r="A6" s="4" t="s">
        <v>766</v>
      </c>
    </row>
    <row r="7" spans="1:11">
      <c r="A7" s="3" t="s">
        <v>763</v>
      </c>
    </row>
    <row r="8" spans="1:11">
      <c r="A8" s="4" t="s">
        <v>572</v>
      </c>
      <c r="K8" s="9" t="n">
        <v>0.18</v>
      </c>
    </row>
    <row r="9" spans="1:11">
      <c r="A9" s="4" t="s">
        <v>764</v>
      </c>
      <c r="K9" s="7" t="n">
        <v>8000</v>
      </c>
    </row>
    <row r="10" spans="1:11">
      <c r="A10" s="4" t="s">
        <v>767</v>
      </c>
      <c r="C10" s="7" t="n">
        <v>1000000</v>
      </c>
    </row>
    <row r="11" spans="1:11">
      <c r="A11" s="4" t="s">
        <v>768</v>
      </c>
      <c r="C11" s="4" t="s">
        <v>390</v>
      </c>
    </row>
    <row r="12" spans="1:11">
      <c r="A12" s="4" t="s">
        <v>769</v>
      </c>
      <c r="B12" s="7" t="n">
        <v>50000</v>
      </c>
    </row>
    <row r="13" spans="1:11">
      <c r="A13" s="4" t="s">
        <v>765</v>
      </c>
      <c r="I13" s="7" t="n">
        <v>100000</v>
      </c>
      <c r="J13" s="5" t="n">
        <v>10000</v>
      </c>
      <c r="K13" s="7" t="n">
        <v>25000</v>
      </c>
    </row>
    <row r="14" spans="1:11">
      <c r="A14" s="4" t="s">
        <v>770</v>
      </c>
    </row>
    <row r="15" spans="1:11">
      <c r="A15" s="3" t="s">
        <v>763</v>
      </c>
    </row>
    <row r="16" spans="1:11">
      <c r="A16" s="4" t="s">
        <v>771</v>
      </c>
      <c r="C16" s="5" t="n">
        <v>56809</v>
      </c>
    </row>
    <row r="17" spans="1:11">
      <c r="A17" s="4" t="s">
        <v>772</v>
      </c>
    </row>
    <row r="18" spans="1:11">
      <c r="A18" s="3" t="s">
        <v>763</v>
      </c>
    </row>
    <row r="19" spans="1:11">
      <c r="A19" s="4" t="s">
        <v>773</v>
      </c>
      <c r="C19" s="7" t="n">
        <v>25000</v>
      </c>
    </row>
    <row r="20" spans="1:11">
      <c r="A20" s="4" t="s">
        <v>774</v>
      </c>
    </row>
    <row r="21" spans="1:11">
      <c r="A21" s="3" t="s">
        <v>763</v>
      </c>
    </row>
    <row r="22" spans="1:11">
      <c r="A22" s="4" t="s">
        <v>775</v>
      </c>
      <c r="J22" s="7" t="n">
        <v>10000</v>
      </c>
    </row>
  </sheetData>
  <mergeCells count="4">
    <mergeCell ref="A1:A2"/>
    <mergeCell ref="B1:C1"/>
    <mergeCell ref="D1:F1"/>
    <mergeCell ref="I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776</v>
      </c>
      <c r="B1" s="2" t="s">
        <v>1</v>
      </c>
    </row>
    <row r="2" spans="1:5">
      <c r="B2" s="2" t="s">
        <v>2</v>
      </c>
      <c r="C2" s="2" t="s">
        <v>41</v>
      </c>
      <c r="D2" s="2" t="s">
        <v>42</v>
      </c>
      <c r="E2" s="2" t="s">
        <v>88</v>
      </c>
    </row>
    <row r="3" spans="1:5">
      <c r="A3" s="3" t="s">
        <v>777</v>
      </c>
    </row>
    <row r="4" spans="1:5">
      <c r="A4" s="4" t="s">
        <v>778</v>
      </c>
      <c r="B4" s="7" t="n">
        <v>400000</v>
      </c>
      <c r="C4" s="7" t="n">
        <v>100000</v>
      </c>
      <c r="D4" s="7" t="n">
        <v>23000</v>
      </c>
    </row>
    <row r="5" spans="1:5">
      <c r="A5" s="4" t="s">
        <v>779</v>
      </c>
    </row>
    <row r="6" spans="1:5">
      <c r="A6" s="3" t="s">
        <v>777</v>
      </c>
    </row>
    <row r="7" spans="1:5">
      <c r="A7" s="4" t="s">
        <v>780</v>
      </c>
      <c r="E7" s="4" t="s">
        <v>603</v>
      </c>
    </row>
    <row r="8" spans="1:5">
      <c r="A8" s="4" t="s">
        <v>781</v>
      </c>
      <c r="B8" s="4" t="s">
        <v>782</v>
      </c>
    </row>
    <row r="9" spans="1:5">
      <c r="A9" s="4" t="s">
        <v>783</v>
      </c>
    </row>
    <row r="10" spans="1:5">
      <c r="A10" s="3" t="s">
        <v>777</v>
      </c>
    </row>
    <row r="11" spans="1:5">
      <c r="A11" s="4" t="s">
        <v>784</v>
      </c>
      <c r="B11" s="7" t="n">
        <v>2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371</v>
      </c>
    </row>
    <row r="2" spans="1:2">
      <c r="A2" s="3" t="s">
        <v>234</v>
      </c>
    </row>
    <row r="3" spans="1:2">
      <c r="A3" s="4" t="s">
        <v>786</v>
      </c>
      <c r="B3" s="7" t="n">
        <v>335</v>
      </c>
    </row>
    <row r="4" spans="1:2">
      <c r="A4" s="4" t="s">
        <v>787</v>
      </c>
      <c r="B4" s="5" t="n">
        <v>337</v>
      </c>
    </row>
    <row r="5" spans="1:2">
      <c r="A5" s="4" t="s">
        <v>788</v>
      </c>
      <c r="B5" s="5" t="n">
        <v>347</v>
      </c>
    </row>
    <row r="6" spans="1:2">
      <c r="A6" s="4" t="s">
        <v>789</v>
      </c>
      <c r="B6" s="5" t="n">
        <v>327</v>
      </c>
    </row>
    <row r="7" spans="1:2">
      <c r="A7" s="4" t="s">
        <v>790</v>
      </c>
      <c r="B7" s="7" t="n">
        <v>13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24"/>
    <col customWidth="1" max="3" min="3" width="21"/>
    <col customWidth="1" max="4" min="4" width="21"/>
  </cols>
  <sheetData>
    <row r="1" spans="1:4">
      <c r="A1" s="1" t="s">
        <v>791</v>
      </c>
      <c r="B1" s="2" t="s">
        <v>792</v>
      </c>
      <c r="C1" s="2" t="s">
        <v>793</v>
      </c>
      <c r="D1" s="2" t="s">
        <v>349</v>
      </c>
    </row>
    <row r="2" spans="1:4">
      <c r="A2" s="4" t="s">
        <v>766</v>
      </c>
    </row>
    <row r="3" spans="1:4">
      <c r="A3" s="3" t="s">
        <v>794</v>
      </c>
    </row>
    <row r="4" spans="1:4">
      <c r="A4" s="4" t="s">
        <v>769</v>
      </c>
      <c r="D4" s="7" t="n">
        <v>50000</v>
      </c>
    </row>
    <row r="5" spans="1:4">
      <c r="A5" s="4" t="s">
        <v>795</v>
      </c>
    </row>
    <row r="6" spans="1:4">
      <c r="A6" s="3" t="s">
        <v>794</v>
      </c>
    </row>
    <row r="7" spans="1:4">
      <c r="A7" s="4" t="s">
        <v>796</v>
      </c>
      <c r="B7" s="5" t="n">
        <v>10552</v>
      </c>
    </row>
    <row r="8" spans="1:4">
      <c r="A8" s="4" t="s">
        <v>780</v>
      </c>
      <c r="B8" s="4" t="s">
        <v>797</v>
      </c>
    </row>
    <row r="9" spans="1:4">
      <c r="A9" s="4" t="s">
        <v>798</v>
      </c>
      <c r="B9" s="7" t="n">
        <v>6400000</v>
      </c>
    </row>
    <row r="10" spans="1:4">
      <c r="A10" s="4" t="s">
        <v>799</v>
      </c>
    </row>
    <row r="11" spans="1:4">
      <c r="A11" s="3" t="s">
        <v>794</v>
      </c>
    </row>
    <row r="12" spans="1:4">
      <c r="A12" s="4" t="s">
        <v>769</v>
      </c>
      <c r="C12" s="7" t="n">
        <v>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0</v>
      </c>
      <c r="B1" s="2" t="s">
        <v>2</v>
      </c>
      <c r="C1" s="2" t="s">
        <v>39</v>
      </c>
      <c r="D1" s="2" t="s">
        <v>4</v>
      </c>
      <c r="E1" s="2" t="s">
        <v>40</v>
      </c>
      <c r="F1" s="2" t="s">
        <v>41</v>
      </c>
      <c r="G1" s="2" t="s">
        <v>42</v>
      </c>
      <c r="H1" s="2" t="s">
        <v>43</v>
      </c>
    </row>
    <row r="2" spans="1:8">
      <c r="A2" s="3" t="s">
        <v>44</v>
      </c>
    </row>
    <row r="3" spans="1:8">
      <c r="A3" s="4" t="s">
        <v>45</v>
      </c>
      <c r="B3" s="7" t="n">
        <v>157147</v>
      </c>
      <c r="C3" s="7" t="n">
        <v>166568</v>
      </c>
      <c r="D3" s="7" t="n">
        <v>176689</v>
      </c>
      <c r="E3" s="7" t="n">
        <v>25269</v>
      </c>
      <c r="F3" s="7" t="n">
        <v>5497</v>
      </c>
      <c r="G3" s="7" t="n">
        <v>1956</v>
      </c>
      <c r="H3" s="7" t="n">
        <v>25</v>
      </c>
    </row>
    <row r="4" spans="1:8">
      <c r="A4" s="4" t="s">
        <v>46</v>
      </c>
      <c r="B4" s="5" t="n">
        <v>34</v>
      </c>
      <c r="C4" s="5" t="n">
        <v>29</v>
      </c>
      <c r="D4" s="5" t="n">
        <v>21</v>
      </c>
      <c r="E4" s="5" t="n">
        <v>76</v>
      </c>
      <c r="F4" s="5" t="n">
        <v>67</v>
      </c>
    </row>
    <row r="5" spans="1:8">
      <c r="A5" s="4" t="s">
        <v>47</v>
      </c>
      <c r="B5" s="5" t="n">
        <v>1789</v>
      </c>
      <c r="C5" s="5" t="n">
        <v>3248</v>
      </c>
      <c r="D5" s="5" t="n">
        <v>2245</v>
      </c>
      <c r="E5" s="5" t="n">
        <v>624</v>
      </c>
      <c r="F5" s="5" t="n">
        <v>484</v>
      </c>
    </row>
    <row r="6" spans="1:8">
      <c r="A6" s="4" t="s">
        <v>48</v>
      </c>
      <c r="B6" s="5" t="n">
        <v>158970</v>
      </c>
      <c r="C6" s="5" t="n">
        <v>169845</v>
      </c>
      <c r="D6" s="5" t="n">
        <v>178955</v>
      </c>
      <c r="E6" s="5" t="n">
        <v>25969</v>
      </c>
      <c r="F6" s="5" t="n">
        <v>6048</v>
      </c>
    </row>
    <row r="7" spans="1:8">
      <c r="A7" s="4" t="s">
        <v>49</v>
      </c>
      <c r="B7" s="5" t="n">
        <v>209</v>
      </c>
      <c r="C7" s="5" t="n">
        <v>218</v>
      </c>
      <c r="D7" s="5" t="n">
        <v>219</v>
      </c>
      <c r="E7" s="5" t="n">
        <v>218</v>
      </c>
      <c r="F7" s="5" t="n">
        <v>114</v>
      </c>
    </row>
    <row r="8" spans="1:8">
      <c r="A8" s="4" t="s">
        <v>50</v>
      </c>
      <c r="B8" s="5" t="n">
        <v>933</v>
      </c>
      <c r="C8" s="5" t="n">
        <v>163</v>
      </c>
      <c r="D8" s="5" t="n">
        <v>169</v>
      </c>
      <c r="E8" s="5" t="n">
        <v>1109</v>
      </c>
      <c r="F8" s="5" t="n">
        <v>181</v>
      </c>
    </row>
    <row r="9" spans="1:8">
      <c r="A9" s="4" t="s">
        <v>51</v>
      </c>
      <c r="B9" s="5" t="n">
        <v>160112</v>
      </c>
      <c r="C9" s="5" t="n">
        <v>170226</v>
      </c>
      <c r="D9" s="5" t="n">
        <v>179343</v>
      </c>
      <c r="E9" s="5" t="n">
        <v>27296</v>
      </c>
      <c r="F9" s="5" t="n">
        <v>6343</v>
      </c>
    </row>
    <row r="10" spans="1:8">
      <c r="A10" s="3" t="s">
        <v>52</v>
      </c>
    </row>
    <row r="11" spans="1:8">
      <c r="A11" s="4" t="s">
        <v>53</v>
      </c>
      <c r="B11" s="5" t="n">
        <v>1956</v>
      </c>
      <c r="C11" s="5" t="n">
        <v>2417</v>
      </c>
      <c r="D11" s="5" t="n">
        <v>2134</v>
      </c>
      <c r="E11" s="5" t="n">
        <v>1667</v>
      </c>
      <c r="F11" s="5" t="n">
        <v>566</v>
      </c>
    </row>
    <row r="12" spans="1:8">
      <c r="A12" s="4" t="s">
        <v>54</v>
      </c>
      <c r="B12" s="5" t="n">
        <v>256</v>
      </c>
      <c r="C12" s="5" t="n">
        <v>206</v>
      </c>
      <c r="D12" s="5" t="n">
        <v>531</v>
      </c>
      <c r="E12" s="5" t="n">
        <v>327</v>
      </c>
      <c r="F12" s="5" t="n">
        <v>372</v>
      </c>
    </row>
    <row r="13" spans="1:8">
      <c r="A13" s="4" t="s">
        <v>55</v>
      </c>
      <c r="B13" s="5" t="n">
        <v>2577</v>
      </c>
      <c r="C13" s="5" t="n">
        <v>3427</v>
      </c>
      <c r="D13" s="5" t="n">
        <v>2631</v>
      </c>
      <c r="E13" s="5" t="n">
        <v>2744</v>
      </c>
      <c r="F13" s="5" t="n">
        <v>1300</v>
      </c>
    </row>
    <row r="14" spans="1:8">
      <c r="A14" s="4" t="s">
        <v>56</v>
      </c>
      <c r="B14" s="5" t="n">
        <v>4789</v>
      </c>
      <c r="C14" s="5" t="n">
        <v>6050</v>
      </c>
      <c r="D14" s="5" t="n">
        <v>5296</v>
      </c>
      <c r="E14" s="5" t="n">
        <v>4738</v>
      </c>
      <c r="F14" s="5" t="n">
        <v>2238</v>
      </c>
    </row>
    <row r="15" spans="1:8">
      <c r="A15" s="4" t="s">
        <v>801</v>
      </c>
      <c r="E15" s="5" t="n">
        <v>64</v>
      </c>
    </row>
    <row r="16" spans="1:8">
      <c r="A16" s="4" t="s">
        <v>802</v>
      </c>
      <c r="E16" s="5" t="n">
        <v>841</v>
      </c>
    </row>
    <row r="17" spans="1:8">
      <c r="A17" s="4" t="s">
        <v>57</v>
      </c>
      <c r="B17" s="5" t="n">
        <v>316</v>
      </c>
      <c r="C17" s="5" t="n">
        <v>357</v>
      </c>
      <c r="D17" s="5" t="n">
        <v>403</v>
      </c>
      <c r="E17" s="5" t="n">
        <v>439</v>
      </c>
      <c r="F17" s="5" t="n">
        <v>273</v>
      </c>
    </row>
    <row r="18" spans="1:8">
      <c r="A18" s="4" t="s">
        <v>58</v>
      </c>
      <c r="B18" s="5" t="n">
        <v>5105</v>
      </c>
      <c r="C18" s="5" t="n">
        <v>6407</v>
      </c>
      <c r="D18" s="5" t="n">
        <v>5699</v>
      </c>
      <c r="E18" s="5" t="n">
        <v>6082</v>
      </c>
      <c r="F18" s="5" t="n">
        <v>2511</v>
      </c>
    </row>
    <row r="19" spans="1:8">
      <c r="A19" s="4" t="s">
        <v>59</v>
      </c>
      <c r="B19" s="4" t="s">
        <v>60</v>
      </c>
      <c r="C19" s="4" t="s">
        <v>60</v>
      </c>
      <c r="D19" s="4" t="s">
        <v>60</v>
      </c>
      <c r="E19" s="4" t="s">
        <v>60</v>
      </c>
      <c r="F19" s="4" t="s">
        <v>60</v>
      </c>
    </row>
    <row r="20" spans="1:8">
      <c r="A20" s="4" t="s">
        <v>61</v>
      </c>
      <c r="E20" s="5" t="n">
        <v>47195</v>
      </c>
      <c r="F20" s="5" t="n">
        <v>17028</v>
      </c>
    </row>
    <row r="21" spans="1:8">
      <c r="A21" s="3" t="s">
        <v>62</v>
      </c>
    </row>
    <row r="22" spans="1:8">
      <c r="A22" s="4" t="s">
        <v>63</v>
      </c>
      <c r="B22" s="4" t="s">
        <v>60</v>
      </c>
      <c r="C22" s="4" t="s">
        <v>60</v>
      </c>
      <c r="D22" s="4" t="s">
        <v>60</v>
      </c>
      <c r="E22" s="4" t="s">
        <v>60</v>
      </c>
      <c r="F22" s="4" t="s">
        <v>60</v>
      </c>
    </row>
    <row r="23" spans="1:8">
      <c r="A23" s="4" t="s">
        <v>64</v>
      </c>
      <c r="B23" s="5" t="n">
        <v>37</v>
      </c>
      <c r="C23" s="5" t="n">
        <v>37</v>
      </c>
      <c r="D23" s="5" t="n">
        <v>37</v>
      </c>
      <c r="E23" s="5" t="n">
        <v>4</v>
      </c>
      <c r="F23" s="5" t="n">
        <v>4</v>
      </c>
    </row>
    <row r="24" spans="1:8">
      <c r="A24" s="4" t="s">
        <v>65</v>
      </c>
      <c r="B24" s="5" t="n">
        <v>220240</v>
      </c>
      <c r="C24" s="5" t="n">
        <v>219196</v>
      </c>
      <c r="D24" s="5" t="n">
        <v>218409</v>
      </c>
      <c r="E24" s="5" t="n">
        <v>7436</v>
      </c>
      <c r="F24" s="5" t="n">
        <v>1332</v>
      </c>
    </row>
    <row r="25" spans="1:8">
      <c r="A25" s="4" t="s">
        <v>66</v>
      </c>
      <c r="B25" s="5" t="n">
        <v>-65270</v>
      </c>
      <c r="C25" s="5" t="n">
        <v>-55414</v>
      </c>
      <c r="D25" s="5" t="n">
        <v>-44802</v>
      </c>
      <c r="E25" s="5" t="n">
        <v>-33421</v>
      </c>
      <c r="F25" s="5" t="n">
        <v>-14532</v>
      </c>
    </row>
    <row r="26" spans="1:8">
      <c r="A26" s="4" t="s">
        <v>67</v>
      </c>
      <c r="B26" s="5" t="n">
        <v>155007</v>
      </c>
      <c r="C26" s="5" t="n">
        <v>163819</v>
      </c>
      <c r="D26" s="5" t="n">
        <v>173644</v>
      </c>
      <c r="E26" s="5" t="n">
        <v>-25981</v>
      </c>
      <c r="F26" s="5" t="n">
        <v>-13196</v>
      </c>
      <c r="G26" s="7" t="n">
        <v>-2473</v>
      </c>
      <c r="H26" s="7" t="n">
        <v>-47</v>
      </c>
    </row>
    <row r="27" spans="1:8">
      <c r="A27" s="4" t="s">
        <v>68</v>
      </c>
      <c r="B27" s="7" t="n">
        <v>160112</v>
      </c>
      <c r="C27" s="5" t="n">
        <v>170226</v>
      </c>
      <c r="D27" s="5" t="n">
        <v>179343</v>
      </c>
      <c r="E27" s="5" t="n">
        <v>27296</v>
      </c>
      <c r="F27" s="5" t="n">
        <v>6343</v>
      </c>
    </row>
    <row r="28" spans="1:8">
      <c r="A28" s="4" t="s">
        <v>803</v>
      </c>
    </row>
    <row r="29" spans="1:8">
      <c r="A29" s="3" t="s">
        <v>44</v>
      </c>
    </row>
    <row r="30" spans="1:8">
      <c r="A30" s="4" t="s">
        <v>45</v>
      </c>
      <c r="C30" s="5" t="n">
        <v>166568</v>
      </c>
      <c r="D30" s="5" t="n">
        <v>176689</v>
      </c>
      <c r="E30" s="5" t="n">
        <v>25269</v>
      </c>
      <c r="F30" s="7" t="n">
        <v>5497</v>
      </c>
    </row>
    <row r="31" spans="1:8">
      <c r="A31" s="4" t="s">
        <v>46</v>
      </c>
      <c r="C31" s="5" t="n">
        <v>29</v>
      </c>
      <c r="D31" s="5" t="n">
        <v>21</v>
      </c>
      <c r="E31" s="5" t="n">
        <v>76</v>
      </c>
    </row>
    <row r="32" spans="1:8">
      <c r="A32" s="4" t="s">
        <v>47</v>
      </c>
      <c r="C32" s="5" t="n">
        <v>3248</v>
      </c>
      <c r="D32" s="5" t="n">
        <v>2245</v>
      </c>
      <c r="E32" s="5" t="n">
        <v>624</v>
      </c>
    </row>
    <row r="33" spans="1:8">
      <c r="A33" s="4" t="s">
        <v>48</v>
      </c>
      <c r="C33" s="5" t="n">
        <v>169845</v>
      </c>
      <c r="D33" s="5" t="n">
        <v>178955</v>
      </c>
      <c r="E33" s="5" t="n">
        <v>25969</v>
      </c>
    </row>
    <row r="34" spans="1:8">
      <c r="A34" s="4" t="s">
        <v>49</v>
      </c>
      <c r="C34" s="5" t="n">
        <v>218</v>
      </c>
      <c r="D34" s="5" t="n">
        <v>219</v>
      </c>
      <c r="E34" s="5" t="n">
        <v>218</v>
      </c>
    </row>
    <row r="35" spans="1:8">
      <c r="A35" s="4" t="s">
        <v>804</v>
      </c>
      <c r="E35" s="5" t="n">
        <v>1527</v>
      </c>
    </row>
    <row r="36" spans="1:8">
      <c r="A36" s="4" t="s">
        <v>50</v>
      </c>
      <c r="C36" s="5" t="n">
        <v>163</v>
      </c>
      <c r="D36" s="5" t="n">
        <v>169</v>
      </c>
      <c r="E36" s="5" t="n">
        <v>1109</v>
      </c>
    </row>
    <row r="37" spans="1:8">
      <c r="A37" s="4" t="s">
        <v>51</v>
      </c>
      <c r="C37" s="5" t="n">
        <v>170226</v>
      </c>
      <c r="D37" s="5" t="n">
        <v>179343</v>
      </c>
      <c r="E37" s="5" t="n">
        <v>28823</v>
      </c>
    </row>
    <row r="38" spans="1:8">
      <c r="A38" s="3" t="s">
        <v>52</v>
      </c>
    </row>
    <row r="39" spans="1:8">
      <c r="A39" s="4" t="s">
        <v>53</v>
      </c>
      <c r="C39" s="5" t="n">
        <v>2417</v>
      </c>
      <c r="D39" s="5" t="n">
        <v>2134</v>
      </c>
      <c r="E39" s="5" t="n">
        <v>1667</v>
      </c>
    </row>
    <row r="40" spans="1:8">
      <c r="A40" s="4" t="s">
        <v>54</v>
      </c>
      <c r="C40" s="5" t="n">
        <v>206</v>
      </c>
      <c r="D40" s="5" t="n">
        <v>531</v>
      </c>
      <c r="E40" s="5" t="n">
        <v>327</v>
      </c>
    </row>
    <row r="41" spans="1:8">
      <c r="A41" s="4" t="s">
        <v>55</v>
      </c>
      <c r="C41" s="5" t="n">
        <v>3427</v>
      </c>
      <c r="D41" s="5" t="n">
        <v>2631</v>
      </c>
      <c r="E41" s="5" t="n">
        <v>2744</v>
      </c>
    </row>
    <row r="42" spans="1:8">
      <c r="A42" s="4" t="s">
        <v>56</v>
      </c>
      <c r="C42" s="5" t="n">
        <v>6050</v>
      </c>
      <c r="D42" s="5" t="n">
        <v>5296</v>
      </c>
      <c r="E42" s="5" t="n">
        <v>4738</v>
      </c>
    </row>
    <row r="43" spans="1:8">
      <c r="A43" s="4" t="s">
        <v>801</v>
      </c>
      <c r="E43" s="5" t="n">
        <v>2028</v>
      </c>
    </row>
    <row r="44" spans="1:8">
      <c r="A44" s="4" t="s">
        <v>802</v>
      </c>
      <c r="E44" s="5" t="n">
        <v>841</v>
      </c>
    </row>
    <row r="45" spans="1:8">
      <c r="A45" s="4" t="s">
        <v>57</v>
      </c>
      <c r="C45" s="5" t="n">
        <v>357</v>
      </c>
      <c r="D45" s="5" t="n">
        <v>403</v>
      </c>
      <c r="E45" s="5" t="n">
        <v>439</v>
      </c>
    </row>
    <row r="46" spans="1:8">
      <c r="A46" s="4" t="s">
        <v>58</v>
      </c>
      <c r="C46" s="5" t="n">
        <v>6407</v>
      </c>
      <c r="D46" s="5" t="n">
        <v>5699</v>
      </c>
      <c r="E46" s="5" t="n">
        <v>8046</v>
      </c>
    </row>
    <row r="47" spans="1:8">
      <c r="A47" s="4" t="s">
        <v>59</v>
      </c>
      <c r="C47" s="4" t="s">
        <v>60</v>
      </c>
      <c r="D47" s="4" t="s">
        <v>60</v>
      </c>
      <c r="E47" s="4" t="s">
        <v>60</v>
      </c>
    </row>
    <row r="48" spans="1:8">
      <c r="A48" s="4" t="s">
        <v>61</v>
      </c>
      <c r="E48" s="5" t="n">
        <v>46603</v>
      </c>
    </row>
    <row r="49" spans="1:8">
      <c r="A49" s="3" t="s">
        <v>62</v>
      </c>
    </row>
    <row r="50" spans="1:8">
      <c r="A50" s="4" t="s">
        <v>63</v>
      </c>
      <c r="C50" s="4" t="s">
        <v>60</v>
      </c>
      <c r="D50" s="4" t="s">
        <v>60</v>
      </c>
      <c r="E50" s="4" t="s">
        <v>60</v>
      </c>
    </row>
    <row r="51" spans="1:8">
      <c r="A51" s="4" t="s">
        <v>64</v>
      </c>
      <c r="C51" s="5" t="n">
        <v>37</v>
      </c>
      <c r="D51" s="5" t="n">
        <v>37</v>
      </c>
      <c r="E51" s="5" t="n">
        <v>4</v>
      </c>
    </row>
    <row r="52" spans="1:8">
      <c r="A52" s="4" t="s">
        <v>65</v>
      </c>
      <c r="C52" s="5" t="n">
        <v>214690</v>
      </c>
      <c r="D52" s="5" t="n">
        <v>214339</v>
      </c>
      <c r="E52" s="5" t="n">
        <v>4281</v>
      </c>
    </row>
    <row r="53" spans="1:8">
      <c r="A53" s="4" t="s">
        <v>66</v>
      </c>
      <c r="C53" s="5" t="n">
        <v>-50908</v>
      </c>
      <c r="D53" s="5" t="n">
        <v>-40732</v>
      </c>
      <c r="E53" s="5" t="n">
        <v>-30111</v>
      </c>
    </row>
    <row r="54" spans="1:8">
      <c r="A54" s="4" t="s">
        <v>67</v>
      </c>
      <c r="C54" s="5" t="n">
        <v>163819</v>
      </c>
      <c r="D54" s="5" t="n">
        <v>173644</v>
      </c>
      <c r="E54" s="5" t="n">
        <v>-25826</v>
      </c>
    </row>
    <row r="55" spans="1:8">
      <c r="A55" s="4" t="s">
        <v>68</v>
      </c>
      <c r="C55" s="5" t="n">
        <v>170226</v>
      </c>
      <c r="D55" s="5" t="n">
        <v>179343</v>
      </c>
      <c r="E55" s="5" t="n">
        <v>28823</v>
      </c>
    </row>
    <row r="56" spans="1:8">
      <c r="A56" s="4" t="s">
        <v>805</v>
      </c>
    </row>
    <row r="57" spans="1:8">
      <c r="A57" s="3" t="s">
        <v>44</v>
      </c>
    </row>
    <row r="58" spans="1:8">
      <c r="A58" s="4" t="s">
        <v>804</v>
      </c>
      <c r="E58" s="5" t="n">
        <v>-1527</v>
      </c>
    </row>
    <row r="59" spans="1:8">
      <c r="A59" s="3" t="s">
        <v>52</v>
      </c>
    </row>
    <row r="60" spans="1:8">
      <c r="A60" s="4" t="s">
        <v>801</v>
      </c>
      <c r="E60" s="5" t="n">
        <v>-1964</v>
      </c>
    </row>
    <row r="61" spans="1:8">
      <c r="A61" s="4" t="s">
        <v>59</v>
      </c>
      <c r="C61" s="4" t="s">
        <v>60</v>
      </c>
      <c r="D61" s="4" t="s">
        <v>60</v>
      </c>
      <c r="E61" s="4" t="s">
        <v>60</v>
      </c>
    </row>
    <row r="62" spans="1:8">
      <c r="A62" s="4" t="s">
        <v>61</v>
      </c>
      <c r="E62" s="5" t="n">
        <v>592</v>
      </c>
    </row>
    <row r="63" spans="1:8">
      <c r="A63" s="3" t="s">
        <v>62</v>
      </c>
    </row>
    <row r="64" spans="1:8">
      <c r="A64" s="4" t="s">
        <v>63</v>
      </c>
      <c r="C64" s="4" t="s">
        <v>60</v>
      </c>
      <c r="D64" s="4" t="s">
        <v>60</v>
      </c>
      <c r="E64" s="4" t="s">
        <v>60</v>
      </c>
    </row>
    <row r="65" spans="1:8">
      <c r="A65" s="4" t="s">
        <v>65</v>
      </c>
      <c r="C65" s="5" t="n">
        <v>4506</v>
      </c>
      <c r="D65" s="5" t="n">
        <v>4070</v>
      </c>
      <c r="E65" s="5" t="n">
        <v>3155</v>
      </c>
    </row>
    <row r="66" spans="1:8">
      <c r="A66" s="4" t="s">
        <v>66</v>
      </c>
      <c r="C66" s="7" t="n">
        <v>-4506</v>
      </c>
      <c r="D66" s="7" t="n">
        <v>-4070</v>
      </c>
      <c r="E66" s="7" t="n">
        <v>-33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41</v>
      </c>
      <c r="D2" s="2" t="s">
        <v>42</v>
      </c>
    </row>
    <row r="3" spans="1:4">
      <c r="A3" s="4" t="s">
        <v>121</v>
      </c>
    </row>
    <row r="4" spans="1:4">
      <c r="A4" s="4" t="s">
        <v>164</v>
      </c>
      <c r="C4" s="7" t="n">
        <v>7</v>
      </c>
      <c r="D4" s="7" t="n">
        <v>73</v>
      </c>
    </row>
    <row r="5" spans="1:4">
      <c r="A5" s="4" t="s">
        <v>165</v>
      </c>
      <c r="D5" s="7" t="n">
        <v>287</v>
      </c>
    </row>
    <row r="6" spans="1:4">
      <c r="A6" s="4" t="s">
        <v>122</v>
      </c>
    </row>
    <row r="7" spans="1:4">
      <c r="A7" s="4" t="s">
        <v>164</v>
      </c>
      <c r="B7" s="7" t="n">
        <v>125</v>
      </c>
    </row>
    <row r="8" spans="1:4">
      <c r="A8" s="4" t="s">
        <v>166</v>
      </c>
      <c r="B8" s="5" t="n">
        <v>0</v>
      </c>
    </row>
    <row r="9" spans="1:4">
      <c r="A9" s="4" t="s">
        <v>165</v>
      </c>
      <c r="B9" s="7" t="n">
        <v>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6</v>
      </c>
      <c r="B1" s="2" t="s">
        <v>2</v>
      </c>
      <c r="C1" s="2" t="s">
        <v>39</v>
      </c>
      <c r="D1" s="2" t="s">
        <v>4</v>
      </c>
      <c r="E1" s="2" t="s">
        <v>40</v>
      </c>
      <c r="F1" s="2" t="s">
        <v>41</v>
      </c>
    </row>
    <row r="2" spans="1:6">
      <c r="A2" s="4" t="s">
        <v>71</v>
      </c>
      <c r="B2" s="8" t="n">
        <v>0.001</v>
      </c>
      <c r="C2" s="8" t="n">
        <v>0.001</v>
      </c>
      <c r="D2" s="8" t="n">
        <v>0.001</v>
      </c>
      <c r="E2" s="8" t="n">
        <v>0.001</v>
      </c>
      <c r="F2" s="8" t="n">
        <v>0.001</v>
      </c>
    </row>
    <row r="3" spans="1:6">
      <c r="A3" s="4" t="s">
        <v>76</v>
      </c>
      <c r="B3" s="10" t="n">
        <v>0.001</v>
      </c>
      <c r="C3" s="10" t="n">
        <v>0.001</v>
      </c>
      <c r="D3" s="10" t="n">
        <v>0.001</v>
      </c>
      <c r="E3" s="10" t="n">
        <v>0.001</v>
      </c>
      <c r="F3" s="10" t="n">
        <v>0.001</v>
      </c>
    </row>
    <row r="4" spans="1:6">
      <c r="A4" s="4" t="s">
        <v>80</v>
      </c>
      <c r="B4" s="8" t="n">
        <v>0.001</v>
      </c>
      <c r="C4" s="10" t="n">
        <v>0.001</v>
      </c>
      <c r="D4" s="10" t="n">
        <v>0.001</v>
      </c>
      <c r="E4" s="10" t="n">
        <v>0.001</v>
      </c>
      <c r="F4" s="8" t="n">
        <v>0.001</v>
      </c>
    </row>
    <row r="5" spans="1:6">
      <c r="A5" s="4" t="s">
        <v>803</v>
      </c>
    </row>
    <row r="6" spans="1:6">
      <c r="A6" s="4" t="s">
        <v>71</v>
      </c>
      <c r="C6" s="10" t="n">
        <v>0.001</v>
      </c>
      <c r="D6" s="10" t="n">
        <v>0.001</v>
      </c>
      <c r="E6" s="10" t="n">
        <v>0.001</v>
      </c>
    </row>
    <row r="7" spans="1:6">
      <c r="A7" s="4" t="s">
        <v>76</v>
      </c>
      <c r="C7" s="10" t="n">
        <v>0.001</v>
      </c>
      <c r="D7" s="10" t="n">
        <v>0.001</v>
      </c>
      <c r="E7" s="10" t="n">
        <v>0.001</v>
      </c>
    </row>
    <row r="8" spans="1:6">
      <c r="A8" s="4" t="s">
        <v>80</v>
      </c>
      <c r="C8" s="8" t="n">
        <v>0.001</v>
      </c>
      <c r="D8" s="8" t="n">
        <v>0.001</v>
      </c>
      <c r="E8" s="10" t="n">
        <v>0.001</v>
      </c>
    </row>
    <row r="9" spans="1:6">
      <c r="A9" s="4" t="s">
        <v>805</v>
      </c>
    </row>
    <row r="10" spans="1:6">
      <c r="A10" s="4" t="s">
        <v>71</v>
      </c>
      <c r="E10" s="8" t="n">
        <v>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807</v>
      </c>
      <c r="B1" s="2" t="s">
        <v>85</v>
      </c>
      <c r="J1" s="2" t="s">
        <v>86</v>
      </c>
      <c r="K1" s="2" t="s">
        <v>87</v>
      </c>
      <c r="L1" s="2" t="s">
        <v>1</v>
      </c>
    </row>
    <row r="2" spans="1:14">
      <c r="B2" s="2" t="s">
        <v>2</v>
      </c>
      <c r="C2" s="2" t="s">
        <v>39</v>
      </c>
      <c r="D2" s="2" t="s">
        <v>4</v>
      </c>
      <c r="E2" s="2" t="s">
        <v>40</v>
      </c>
      <c r="F2" s="2" t="s">
        <v>41</v>
      </c>
      <c r="G2" s="2" t="s">
        <v>88</v>
      </c>
      <c r="H2" s="2" t="s">
        <v>89</v>
      </c>
      <c r="I2" s="2" t="s">
        <v>90</v>
      </c>
      <c r="J2" s="2" t="s">
        <v>4</v>
      </c>
      <c r="K2" s="2" t="s">
        <v>39</v>
      </c>
      <c r="L2" s="2" t="s">
        <v>2</v>
      </c>
      <c r="M2" s="2" t="s">
        <v>41</v>
      </c>
      <c r="N2" s="2" t="s">
        <v>42</v>
      </c>
    </row>
    <row r="3" spans="1:14">
      <c r="A3" s="3" t="s">
        <v>91</v>
      </c>
    </row>
    <row r="4" spans="1:14">
      <c r="A4" s="4" t="s">
        <v>92</v>
      </c>
      <c r="C4" s="7" t="n">
        <v>8369</v>
      </c>
      <c r="D4" s="7" t="n">
        <v>6195</v>
      </c>
      <c r="E4" s="7" t="n">
        <v>5652</v>
      </c>
      <c r="J4" s="7" t="n">
        <v>11847</v>
      </c>
      <c r="K4" s="7" t="n">
        <v>20216</v>
      </c>
      <c r="L4" s="7" t="n">
        <v>28539</v>
      </c>
      <c r="M4" s="7" t="n">
        <v>9286</v>
      </c>
      <c r="N4" s="7" t="n">
        <v>1734</v>
      </c>
    </row>
    <row r="5" spans="1:14">
      <c r="A5" s="4" t="s">
        <v>93</v>
      </c>
      <c r="C5" s="5" t="n">
        <v>2619</v>
      </c>
      <c r="D5" s="5" t="n">
        <v>1894</v>
      </c>
      <c r="E5" s="5" t="n">
        <v>2345</v>
      </c>
      <c r="J5" s="5" t="n">
        <v>4239</v>
      </c>
      <c r="K5" s="5" t="n">
        <v>6858</v>
      </c>
      <c r="L5" s="5" t="n">
        <v>9240</v>
      </c>
      <c r="M5" s="5" t="n">
        <v>2730</v>
      </c>
      <c r="N5" s="5" t="n">
        <v>651</v>
      </c>
    </row>
    <row r="6" spans="1:14">
      <c r="A6" s="4" t="s">
        <v>94</v>
      </c>
      <c r="C6" s="5" t="n">
        <v>10988</v>
      </c>
      <c r="D6" s="5" t="n">
        <v>8089</v>
      </c>
      <c r="E6" s="5" t="n">
        <v>7997</v>
      </c>
      <c r="J6" s="5" t="n">
        <v>16086</v>
      </c>
      <c r="K6" s="5" t="n">
        <v>27074</v>
      </c>
      <c r="L6" s="5" t="n">
        <v>37779</v>
      </c>
      <c r="M6" s="5" t="n">
        <v>12016</v>
      </c>
      <c r="N6" s="5" t="n">
        <v>2385</v>
      </c>
    </row>
    <row r="7" spans="1:14">
      <c r="A7" s="4" t="s">
        <v>95</v>
      </c>
      <c r="B7" s="7" t="n">
        <v>-10705</v>
      </c>
      <c r="C7" s="5" t="n">
        <v>-10988</v>
      </c>
      <c r="D7" s="5" t="n">
        <v>-8089</v>
      </c>
      <c r="E7" s="5" t="n">
        <v>-7997</v>
      </c>
      <c r="F7" s="7" t="n">
        <v>-5111</v>
      </c>
      <c r="G7" s="7" t="n">
        <v>-2773</v>
      </c>
      <c r="H7" s="7" t="n">
        <v>-1715</v>
      </c>
      <c r="I7" s="7" t="n">
        <v>-2417</v>
      </c>
      <c r="J7" s="5" t="n">
        <v>-16086</v>
      </c>
      <c r="K7" s="5" t="n">
        <v>-27074</v>
      </c>
      <c r="L7" s="5" t="n">
        <v>-37779</v>
      </c>
      <c r="M7" s="5" t="n">
        <v>-12016</v>
      </c>
      <c r="N7" s="5" t="n">
        <v>-2385</v>
      </c>
    </row>
    <row r="8" spans="1:14">
      <c r="A8" s="4" t="s">
        <v>96</v>
      </c>
      <c r="C8" s="5" t="n">
        <v>374</v>
      </c>
      <c r="D8" s="5" t="n">
        <v>-3292</v>
      </c>
      <c r="E8" s="5" t="n">
        <v>-879</v>
      </c>
      <c r="J8" s="5" t="n">
        <v>-4171</v>
      </c>
      <c r="K8" s="5" t="n">
        <v>-3797</v>
      </c>
      <c r="L8" s="5" t="n">
        <v>-2946</v>
      </c>
      <c r="M8" s="5" t="n">
        <v>75</v>
      </c>
      <c r="N8" s="5" t="n">
        <v>-157</v>
      </c>
    </row>
    <row r="9" spans="1:14">
      <c r="A9" s="4" t="s">
        <v>97</v>
      </c>
      <c r="C9" s="5" t="n">
        <v>-10614</v>
      </c>
      <c r="D9" s="5" t="n">
        <v>-11381</v>
      </c>
      <c r="E9" s="5" t="n">
        <v>-8876</v>
      </c>
      <c r="J9" s="5" t="n">
        <v>-20257</v>
      </c>
      <c r="K9" s="5" t="n">
        <v>-30871</v>
      </c>
      <c r="L9" s="5" t="n">
        <v>-40725</v>
      </c>
      <c r="M9" s="5" t="n">
        <v>-11941</v>
      </c>
      <c r="N9" s="5" t="n">
        <v>-2542</v>
      </c>
    </row>
    <row r="10" spans="1:14">
      <c r="A10" s="4" t="s">
        <v>98</v>
      </c>
      <c r="E10" s="5" t="n">
        <v>-6523</v>
      </c>
      <c r="J10" s="5" t="n">
        <v>-6523</v>
      </c>
      <c r="K10" s="5" t="n">
        <v>-6523</v>
      </c>
      <c r="L10" s="5" t="n">
        <v>-6523</v>
      </c>
    </row>
    <row r="11" spans="1:14">
      <c r="A11" s="4" t="s">
        <v>99</v>
      </c>
      <c r="E11" s="5" t="n">
        <v>7436</v>
      </c>
      <c r="J11" s="5" t="n">
        <v>7436</v>
      </c>
      <c r="K11" s="5" t="n">
        <v>7436</v>
      </c>
      <c r="L11" s="5" t="n">
        <v>7436</v>
      </c>
    </row>
    <row r="12" spans="1:14">
      <c r="A12" s="4" t="s">
        <v>100</v>
      </c>
      <c r="B12" s="7" t="n">
        <v>-9854</v>
      </c>
      <c r="C12" s="7" t="n">
        <v>-10614</v>
      </c>
      <c r="D12" s="7" t="n">
        <v>-11381</v>
      </c>
      <c r="E12" s="7" t="n">
        <v>-7963</v>
      </c>
      <c r="F12" s="7" t="n">
        <v>-5111</v>
      </c>
      <c r="G12" s="7" t="n">
        <v>-2773</v>
      </c>
      <c r="H12" s="7" t="n">
        <v>-1715</v>
      </c>
      <c r="I12" s="7" t="n">
        <v>-2342</v>
      </c>
      <c r="J12" s="7" t="n">
        <v>-19344</v>
      </c>
      <c r="K12" s="7" t="n">
        <v>-29958</v>
      </c>
      <c r="L12" s="7" t="n">
        <v>-39812</v>
      </c>
      <c r="M12" s="7" t="n">
        <v>-11941</v>
      </c>
      <c r="N12" s="7" t="n">
        <v>-2542</v>
      </c>
    </row>
    <row r="13" spans="1:14">
      <c r="A13" s="4" t="s">
        <v>101</v>
      </c>
      <c r="C13" s="9" t="n">
        <v>-0.3</v>
      </c>
      <c r="D13" s="9" t="n">
        <v>-1.4</v>
      </c>
      <c r="E13" s="9" t="n">
        <v>-1.81</v>
      </c>
      <c r="J13" s="9" t="n">
        <v>-3.06</v>
      </c>
      <c r="K13" s="9" t="n">
        <v>-1.83</v>
      </c>
    </row>
    <row r="14" spans="1:14">
      <c r="A14" s="4" t="s">
        <v>102</v>
      </c>
      <c r="C14" s="5" t="n">
        <v>35965790</v>
      </c>
      <c r="D14" s="5" t="n">
        <v>8109653</v>
      </c>
      <c r="E14" s="5" t="n">
        <v>4392435</v>
      </c>
      <c r="J14" s="5" t="n">
        <v>6328827</v>
      </c>
      <c r="K14" s="5" t="n">
        <v>16361349</v>
      </c>
      <c r="L14" s="5" t="n">
        <v>21366995</v>
      </c>
      <c r="M14" s="5" t="n">
        <v>3596673</v>
      </c>
      <c r="N14" s="5" t="n">
        <v>2599641</v>
      </c>
    </row>
    <row r="15" spans="1:14">
      <c r="A15" s="4" t="s">
        <v>803</v>
      </c>
    </row>
    <row r="16" spans="1:14">
      <c r="A16" s="3" t="s">
        <v>91</v>
      </c>
    </row>
    <row r="17" spans="1:14">
      <c r="A17" s="4" t="s">
        <v>92</v>
      </c>
      <c r="C17" s="7" t="n">
        <v>7931</v>
      </c>
      <c r="D17" s="7" t="n">
        <v>7397</v>
      </c>
      <c r="E17" s="7" t="n">
        <v>6034</v>
      </c>
      <c r="J17" s="7" t="n">
        <v>13431</v>
      </c>
      <c r="K17" s="7" t="n">
        <v>21362</v>
      </c>
    </row>
    <row r="18" spans="1:14">
      <c r="A18" s="4" t="s">
        <v>93</v>
      </c>
      <c r="C18" s="5" t="n">
        <v>2619</v>
      </c>
      <c r="D18" s="5" t="n">
        <v>1894</v>
      </c>
      <c r="E18" s="5" t="n">
        <v>2143</v>
      </c>
      <c r="J18" s="5" t="n">
        <v>4037</v>
      </c>
      <c r="K18" s="5" t="n">
        <v>6656</v>
      </c>
    </row>
    <row r="19" spans="1:14">
      <c r="A19" s="4" t="s">
        <v>94</v>
      </c>
      <c r="C19" s="5" t="n">
        <v>10550</v>
      </c>
      <c r="D19" s="5" t="n">
        <v>9291</v>
      </c>
      <c r="E19" s="5" t="n">
        <v>8177</v>
      </c>
      <c r="J19" s="5" t="n">
        <v>17468</v>
      </c>
      <c r="K19" s="5" t="n">
        <v>28018</v>
      </c>
    </row>
    <row r="20" spans="1:14">
      <c r="A20" s="4" t="s">
        <v>95</v>
      </c>
      <c r="C20" s="5" t="n">
        <v>-10550</v>
      </c>
      <c r="D20" s="5" t="n">
        <v>-9291</v>
      </c>
      <c r="E20" s="5" t="n">
        <v>-8177</v>
      </c>
      <c r="J20" s="5" t="n">
        <v>-17468</v>
      </c>
      <c r="K20" s="5" t="n">
        <v>-28018</v>
      </c>
    </row>
    <row r="21" spans="1:14">
      <c r="A21" s="4" t="s">
        <v>96</v>
      </c>
      <c r="C21" s="5" t="n">
        <v>374</v>
      </c>
      <c r="D21" s="5" t="n">
        <v>-1330</v>
      </c>
      <c r="E21" s="5" t="n">
        <v>-725</v>
      </c>
      <c r="J21" s="5" t="n">
        <v>-2055</v>
      </c>
      <c r="K21" s="5" t="n">
        <v>-1681</v>
      </c>
    </row>
    <row r="22" spans="1:14">
      <c r="A22" s="4" t="s">
        <v>808</v>
      </c>
      <c r="E22" s="5" t="n">
        <v>-6677</v>
      </c>
      <c r="J22" s="5" t="n">
        <v>-6677</v>
      </c>
      <c r="K22" s="5" t="n">
        <v>-6677</v>
      </c>
    </row>
    <row r="23" spans="1:14">
      <c r="A23" s="4" t="s">
        <v>97</v>
      </c>
      <c r="C23" s="5" t="n">
        <v>-10176</v>
      </c>
      <c r="D23" s="5" t="n">
        <v>-10621</v>
      </c>
      <c r="E23" s="5" t="n">
        <v>-15579</v>
      </c>
      <c r="J23" s="5" t="n">
        <v>-26200</v>
      </c>
      <c r="K23" s="5" t="n">
        <v>-36376</v>
      </c>
    </row>
    <row r="24" spans="1:14">
      <c r="A24" s="4" t="s">
        <v>100</v>
      </c>
      <c r="C24" s="7" t="n">
        <v>-10176</v>
      </c>
      <c r="D24" s="7" t="n">
        <v>-10621</v>
      </c>
      <c r="E24" s="7" t="n">
        <v>-15579</v>
      </c>
      <c r="J24" s="7" t="n">
        <v>-26200</v>
      </c>
      <c r="K24" s="7" t="n">
        <v>-36376</v>
      </c>
    </row>
    <row r="25" spans="1:14">
      <c r="A25" s="4" t="s">
        <v>101</v>
      </c>
      <c r="C25" s="9" t="n">
        <v>-0.29</v>
      </c>
      <c r="D25" s="9" t="n">
        <v>-1.38</v>
      </c>
      <c r="E25" s="9" t="n">
        <v>-3.89</v>
      </c>
      <c r="J25" s="9" t="n">
        <v>-4.41</v>
      </c>
      <c r="K25" s="9" t="n">
        <v>-2.28</v>
      </c>
    </row>
    <row r="26" spans="1:14">
      <c r="A26" s="4" t="s">
        <v>102</v>
      </c>
      <c r="C26" s="5" t="n">
        <v>35591518</v>
      </c>
      <c r="D26" s="5" t="n">
        <v>7719107</v>
      </c>
      <c r="E26" s="5" t="n">
        <v>4006085</v>
      </c>
      <c r="J26" s="5" t="n">
        <v>5938281</v>
      </c>
      <c r="K26" s="5" t="n">
        <v>15976228</v>
      </c>
    </row>
    <row r="27" spans="1:14">
      <c r="A27" s="4" t="s">
        <v>805</v>
      </c>
    </row>
    <row r="28" spans="1:14">
      <c r="A28" s="3" t="s">
        <v>91</v>
      </c>
    </row>
    <row r="29" spans="1:14">
      <c r="A29" s="4" t="s">
        <v>92</v>
      </c>
      <c r="C29" s="7" t="n">
        <v>438</v>
      </c>
      <c r="D29" s="7" t="n">
        <v>-1202</v>
      </c>
      <c r="E29" s="7" t="n">
        <v>-382</v>
      </c>
      <c r="J29" s="7" t="n">
        <v>-1584</v>
      </c>
      <c r="K29" s="7" t="n">
        <v>-1146</v>
      </c>
    </row>
    <row r="30" spans="1:14">
      <c r="A30" s="4" t="s">
        <v>93</v>
      </c>
      <c r="E30" s="5" t="n">
        <v>202</v>
      </c>
      <c r="J30" s="5" t="n">
        <v>202</v>
      </c>
      <c r="K30" s="5" t="n">
        <v>202</v>
      </c>
    </row>
    <row r="31" spans="1:14">
      <c r="A31" s="4" t="s">
        <v>94</v>
      </c>
      <c r="C31" s="5" t="n">
        <v>438</v>
      </c>
      <c r="D31" s="5" t="n">
        <v>-1202</v>
      </c>
      <c r="E31" s="5" t="n">
        <v>-180</v>
      </c>
      <c r="J31" s="5" t="n">
        <v>-1382</v>
      </c>
      <c r="K31" s="5" t="n">
        <v>-944</v>
      </c>
    </row>
    <row r="32" spans="1:14">
      <c r="A32" s="4" t="s">
        <v>95</v>
      </c>
      <c r="C32" s="5" t="n">
        <v>-438</v>
      </c>
      <c r="D32" s="5" t="n">
        <v>1202</v>
      </c>
      <c r="E32" s="5" t="n">
        <v>180</v>
      </c>
      <c r="J32" s="5" t="n">
        <v>1382</v>
      </c>
      <c r="K32" s="5" t="n">
        <v>944</v>
      </c>
    </row>
    <row r="33" spans="1:14">
      <c r="A33" s="4" t="s">
        <v>96</v>
      </c>
      <c r="D33" s="5" t="n">
        <v>-1962</v>
      </c>
      <c r="E33" s="5" t="n">
        <v>-154</v>
      </c>
      <c r="J33" s="5" t="n">
        <v>-2116</v>
      </c>
      <c r="K33" s="5" t="n">
        <v>-2116</v>
      </c>
    </row>
    <row r="34" spans="1:14">
      <c r="A34" s="4" t="s">
        <v>808</v>
      </c>
      <c r="E34" s="5" t="n">
        <v>6677</v>
      </c>
      <c r="J34" s="5" t="n">
        <v>6677</v>
      </c>
      <c r="K34" s="5" t="n">
        <v>6677</v>
      </c>
    </row>
    <row r="35" spans="1:14">
      <c r="A35" s="4" t="s">
        <v>97</v>
      </c>
      <c r="C35" s="5" t="n">
        <v>-438</v>
      </c>
      <c r="D35" s="5" t="n">
        <v>-760</v>
      </c>
      <c r="E35" s="5" t="n">
        <v>6703</v>
      </c>
      <c r="J35" s="5" t="n">
        <v>5943</v>
      </c>
      <c r="K35" s="5" t="n">
        <v>5505</v>
      </c>
    </row>
    <row r="36" spans="1:14">
      <c r="A36" s="4" t="s">
        <v>98</v>
      </c>
      <c r="E36" s="5" t="n">
        <v>-6523</v>
      </c>
      <c r="J36" s="5" t="n">
        <v>-6523</v>
      </c>
      <c r="K36" s="5" t="n">
        <v>-6523</v>
      </c>
    </row>
    <row r="37" spans="1:14">
      <c r="A37" s="4" t="s">
        <v>99</v>
      </c>
      <c r="E37" s="5" t="n">
        <v>7436</v>
      </c>
      <c r="J37" s="5" t="n">
        <v>7436</v>
      </c>
      <c r="K37" s="5" t="n">
        <v>7436</v>
      </c>
    </row>
    <row r="38" spans="1:14">
      <c r="A38" s="4" t="s">
        <v>100</v>
      </c>
      <c r="C38" s="7" t="n">
        <v>-438</v>
      </c>
      <c r="D38" s="7" t="n">
        <v>-760</v>
      </c>
      <c r="E38" s="7" t="n">
        <v>7616</v>
      </c>
      <c r="J38" s="7" t="n">
        <v>6856</v>
      </c>
      <c r="K38" s="7" t="n">
        <v>6418</v>
      </c>
    </row>
  </sheetData>
  <mergeCells count="3">
    <mergeCell ref="A1:A2"/>
    <mergeCell ref="B1:I1"/>
    <mergeCell ref="L1:N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809</v>
      </c>
      <c r="B1" s="2" t="s">
        <v>85</v>
      </c>
      <c r="C1" s="2" t="s">
        <v>86</v>
      </c>
      <c r="D1" s="2" t="s">
        <v>87</v>
      </c>
      <c r="E1" s="2" t="s">
        <v>1</v>
      </c>
    </row>
    <row r="2" spans="1:7">
      <c r="B2" s="2" t="s">
        <v>40</v>
      </c>
      <c r="C2" s="2" t="s">
        <v>4</v>
      </c>
      <c r="D2" s="2" t="s">
        <v>39</v>
      </c>
      <c r="E2" s="2" t="s">
        <v>2</v>
      </c>
      <c r="F2" s="2" t="s">
        <v>41</v>
      </c>
      <c r="G2" s="2" t="s">
        <v>42</v>
      </c>
    </row>
    <row r="3" spans="1:7">
      <c r="A3" s="3" t="s">
        <v>168</v>
      </c>
    </row>
    <row r="4" spans="1:7">
      <c r="A4" s="4" t="s">
        <v>169</v>
      </c>
      <c r="B4" s="7" t="n">
        <v>-8876</v>
      </c>
      <c r="C4" s="7" t="n">
        <v>-20257</v>
      </c>
      <c r="D4" s="7" t="n">
        <v>-30871</v>
      </c>
      <c r="E4" s="7" t="n">
        <v>-40725</v>
      </c>
      <c r="F4" s="7" t="n">
        <v>-11941</v>
      </c>
      <c r="G4" s="7" t="n">
        <v>-2542</v>
      </c>
    </row>
    <row r="5" spans="1:7">
      <c r="A5" s="3" t="s">
        <v>170</v>
      </c>
    </row>
    <row r="6" spans="1:7">
      <c r="A6" s="4" t="s">
        <v>171</v>
      </c>
      <c r="B6" s="5" t="n">
        <v>10</v>
      </c>
      <c r="C6" s="5" t="n">
        <v>24</v>
      </c>
      <c r="D6" s="5" t="n">
        <v>40</v>
      </c>
      <c r="E6" s="5" t="n">
        <v>56</v>
      </c>
      <c r="F6" s="5" t="n">
        <v>4</v>
      </c>
      <c r="G6" s="5" t="n">
        <v>0</v>
      </c>
    </row>
    <row r="7" spans="1:7">
      <c r="A7" s="4" t="s">
        <v>129</v>
      </c>
      <c r="B7" s="5" t="n">
        <v>388</v>
      </c>
      <c r="C7" s="5" t="n">
        <v>1007</v>
      </c>
      <c r="D7" s="5" t="n">
        <v>1701</v>
      </c>
      <c r="E7" s="5" t="n">
        <v>2526</v>
      </c>
      <c r="F7" s="5" t="n">
        <v>1148</v>
      </c>
      <c r="G7" s="5" t="n">
        <v>107</v>
      </c>
    </row>
    <row r="8" spans="1:7">
      <c r="A8" s="4" t="s">
        <v>172</v>
      </c>
      <c r="B8" s="5" t="n">
        <v>48</v>
      </c>
      <c r="C8" s="5" t="n">
        <v>48</v>
      </c>
      <c r="D8" s="5" t="n">
        <v>48</v>
      </c>
      <c r="E8" s="5" t="n">
        <v>48</v>
      </c>
      <c r="G8" s="5" t="n">
        <v>1</v>
      </c>
    </row>
    <row r="9" spans="1:7">
      <c r="A9" s="4" t="s">
        <v>173</v>
      </c>
      <c r="B9" s="5" t="n">
        <v>-100</v>
      </c>
      <c r="C9" s="5" t="n">
        <v>-100</v>
      </c>
      <c r="D9" s="5" t="n">
        <v>-100</v>
      </c>
      <c r="E9" s="5" t="n">
        <v>-100</v>
      </c>
      <c r="G9" s="5" t="n">
        <v>6</v>
      </c>
    </row>
    <row r="10" spans="1:7">
      <c r="A10" s="4" t="s">
        <v>174</v>
      </c>
      <c r="C10" s="5" t="n">
        <v>630</v>
      </c>
      <c r="D10" s="5" t="n">
        <v>630</v>
      </c>
      <c r="E10" s="5" t="n">
        <v>630</v>
      </c>
      <c r="F10" s="5" t="n">
        <v>-75</v>
      </c>
      <c r="G10" s="5" t="n">
        <v>151</v>
      </c>
    </row>
    <row r="11" spans="1:7">
      <c r="A11" s="4" t="s">
        <v>175</v>
      </c>
      <c r="B11" s="5" t="n">
        <v>-37</v>
      </c>
      <c r="C11" s="5" t="n">
        <v>2628</v>
      </c>
      <c r="D11" s="5" t="n">
        <v>2628</v>
      </c>
      <c r="E11" s="5" t="n">
        <v>2628</v>
      </c>
    </row>
    <row r="12" spans="1:7">
      <c r="A12" s="4" t="s">
        <v>176</v>
      </c>
      <c r="E12" s="5" t="n">
        <v>7</v>
      </c>
      <c r="F12" s="5" t="n">
        <v>5</v>
      </c>
      <c r="G12" s="5" t="n">
        <v>9</v>
      </c>
    </row>
    <row r="13" spans="1:7">
      <c r="A13" s="4" t="s">
        <v>177</v>
      </c>
      <c r="B13" s="5" t="n">
        <v>963</v>
      </c>
      <c r="C13" s="5" t="n">
        <v>963</v>
      </c>
      <c r="D13" s="5" t="n">
        <v>963</v>
      </c>
      <c r="E13" s="5" t="n">
        <v>963</v>
      </c>
    </row>
    <row r="14" spans="1:7">
      <c r="A14" s="3" t="s">
        <v>178</v>
      </c>
    </row>
    <row r="15" spans="1:7">
      <c r="A15" s="4" t="s">
        <v>46</v>
      </c>
      <c r="B15" s="5" t="n">
        <v>-9</v>
      </c>
      <c r="C15" s="5" t="n">
        <v>46</v>
      </c>
      <c r="D15" s="5" t="n">
        <v>38</v>
      </c>
      <c r="E15" s="5" t="n">
        <v>33</v>
      </c>
      <c r="F15" s="5" t="n">
        <v>-62</v>
      </c>
      <c r="G15" s="5" t="n">
        <v>-5</v>
      </c>
    </row>
    <row r="16" spans="1:7">
      <c r="A16" s="4" t="s">
        <v>47</v>
      </c>
      <c r="B16" s="5" t="n">
        <v>-140</v>
      </c>
      <c r="C16" s="5" t="n">
        <v>-1761</v>
      </c>
      <c r="D16" s="5" t="n">
        <v>-2764</v>
      </c>
      <c r="E16" s="5" t="n">
        <v>-1305</v>
      </c>
      <c r="F16" s="5" t="n">
        <v>-477</v>
      </c>
      <c r="G16" s="5" t="n">
        <v>-7</v>
      </c>
    </row>
    <row r="17" spans="1:7">
      <c r="A17" s="4" t="s">
        <v>50</v>
      </c>
      <c r="B17" s="5" t="n">
        <v>-741</v>
      </c>
      <c r="C17" s="5" t="n">
        <v>12</v>
      </c>
      <c r="D17" s="5" t="n">
        <v>18</v>
      </c>
      <c r="E17" s="5" t="n">
        <v>-752</v>
      </c>
      <c r="F17" s="5" t="n">
        <v>-174</v>
      </c>
      <c r="G17" s="5" t="n">
        <v>-7</v>
      </c>
    </row>
    <row r="18" spans="1:7">
      <c r="A18" s="4" t="s">
        <v>53</v>
      </c>
      <c r="B18" s="5" t="n">
        <v>1102</v>
      </c>
      <c r="C18" s="5" t="n">
        <v>1157</v>
      </c>
      <c r="D18" s="5" t="n">
        <v>1852</v>
      </c>
      <c r="E18" s="5" t="n">
        <v>1390</v>
      </c>
      <c r="F18" s="5" t="n">
        <v>472</v>
      </c>
      <c r="G18" s="5" t="n">
        <v>52</v>
      </c>
    </row>
    <row r="19" spans="1:7">
      <c r="A19" s="4" t="s">
        <v>179</v>
      </c>
      <c r="B19" s="5" t="n">
        <v>1546</v>
      </c>
      <c r="C19" s="5" t="n">
        <v>646</v>
      </c>
      <c r="D19" s="5" t="n">
        <v>2278</v>
      </c>
      <c r="E19" s="5" t="n">
        <v>1576</v>
      </c>
      <c r="F19" s="5" t="n">
        <v>1070</v>
      </c>
      <c r="G19" s="5" t="n">
        <v>117</v>
      </c>
    </row>
    <row r="20" spans="1:7">
      <c r="A20" s="4" t="s">
        <v>54</v>
      </c>
      <c r="B20" s="5" t="n">
        <v>-45</v>
      </c>
      <c r="C20" s="5" t="n">
        <v>159</v>
      </c>
      <c r="D20" s="5" t="n">
        <v>-166</v>
      </c>
      <c r="E20" s="5" t="n">
        <v>-116</v>
      </c>
      <c r="F20" s="5" t="n">
        <v>313</v>
      </c>
      <c r="G20" s="5" t="n">
        <v>59</v>
      </c>
    </row>
    <row r="21" spans="1:7">
      <c r="A21" s="4" t="s">
        <v>180</v>
      </c>
      <c r="B21" s="5" t="n">
        <v>-5891</v>
      </c>
      <c r="C21" s="5" t="n">
        <v>-14798</v>
      </c>
      <c r="D21" s="5" t="n">
        <v>-23705</v>
      </c>
      <c r="E21" s="5" t="n">
        <v>-33141</v>
      </c>
      <c r="F21" s="5" t="n">
        <v>-9717</v>
      </c>
      <c r="G21" s="5" t="n">
        <v>-2059</v>
      </c>
    </row>
    <row r="22" spans="1:7">
      <c r="A22" s="3" t="s">
        <v>181</v>
      </c>
    </row>
    <row r="23" spans="1:7">
      <c r="A23" s="4" t="s">
        <v>182</v>
      </c>
      <c r="B23" s="5" t="n">
        <v>-114</v>
      </c>
      <c r="C23" s="5" t="n">
        <v>-129</v>
      </c>
      <c r="D23" s="5" t="n">
        <v>-144</v>
      </c>
      <c r="E23" s="5" t="n">
        <v>-150</v>
      </c>
      <c r="F23" s="5" t="n">
        <v>-53</v>
      </c>
    </row>
    <row r="24" spans="1:7">
      <c r="A24" s="4" t="s">
        <v>183</v>
      </c>
      <c r="B24" s="5" t="n">
        <v>-114</v>
      </c>
      <c r="C24" s="5" t="n">
        <v>-129</v>
      </c>
      <c r="D24" s="5" t="n">
        <v>-144</v>
      </c>
      <c r="E24" s="5" t="n">
        <v>-150</v>
      </c>
      <c r="F24" s="5" t="n">
        <v>-53</v>
      </c>
    </row>
    <row r="25" spans="1:7">
      <c r="A25" s="3" t="s">
        <v>184</v>
      </c>
    </row>
    <row r="26" spans="1:7">
      <c r="A26" s="4" t="s">
        <v>523</v>
      </c>
      <c r="B26" s="5" t="n">
        <v>15875</v>
      </c>
      <c r="C26" s="5" t="n">
        <v>63875</v>
      </c>
      <c r="D26" s="5" t="n">
        <v>63875</v>
      </c>
      <c r="E26" s="5" t="n">
        <v>63875</v>
      </c>
      <c r="F26" s="5" t="n">
        <v>12993</v>
      </c>
      <c r="G26" s="5" t="n">
        <v>3927</v>
      </c>
    </row>
    <row r="27" spans="1:7">
      <c r="A27" s="4" t="s">
        <v>186</v>
      </c>
      <c r="B27" s="5" t="n">
        <v>10000</v>
      </c>
      <c r="C27" s="5" t="n">
        <v>10000</v>
      </c>
      <c r="D27" s="5" t="n">
        <v>10000</v>
      </c>
      <c r="E27" s="5" t="n">
        <v>10000</v>
      </c>
    </row>
    <row r="28" spans="1:7">
      <c r="A28" s="4" t="s">
        <v>810</v>
      </c>
      <c r="B28" s="5" t="n">
        <v>-187</v>
      </c>
    </row>
    <row r="29" spans="1:7">
      <c r="A29" s="4" t="s">
        <v>187</v>
      </c>
      <c r="B29" s="5" t="n">
        <v>89</v>
      </c>
      <c r="C29" s="5" t="n">
        <v>89</v>
      </c>
      <c r="D29" s="5" t="n">
        <v>75</v>
      </c>
      <c r="E29" s="5" t="n">
        <v>96</v>
      </c>
      <c r="F29" s="5" t="n">
        <v>318</v>
      </c>
      <c r="G29" s="5" t="n">
        <v>63</v>
      </c>
    </row>
    <row r="30" spans="1:7">
      <c r="A30" s="4" t="s">
        <v>811</v>
      </c>
      <c r="C30" s="5" t="n">
        <v>112155</v>
      </c>
      <c r="D30" s="5" t="n">
        <v>110970</v>
      </c>
      <c r="E30" s="5" t="n">
        <v>110970</v>
      </c>
    </row>
    <row r="31" spans="1:7">
      <c r="A31" s="4" t="s">
        <v>189</v>
      </c>
      <c r="B31" s="5" t="n">
        <v>25777</v>
      </c>
      <c r="C31" s="5" t="n">
        <v>186119</v>
      </c>
      <c r="D31" s="5" t="n">
        <v>184920</v>
      </c>
      <c r="E31" s="5" t="n">
        <v>184941</v>
      </c>
      <c r="F31" s="5" t="n">
        <v>13311</v>
      </c>
      <c r="G31" s="5" t="n">
        <v>3990</v>
      </c>
    </row>
    <row r="32" spans="1:7">
      <c r="A32" s="4" t="s">
        <v>190</v>
      </c>
      <c r="B32" s="5" t="n">
        <v>19772</v>
      </c>
      <c r="C32" s="5" t="n">
        <v>171192</v>
      </c>
      <c r="D32" s="5" t="n">
        <v>161071</v>
      </c>
      <c r="E32" s="5" t="n">
        <v>151650</v>
      </c>
      <c r="F32" s="5" t="n">
        <v>3541</v>
      </c>
      <c r="G32" s="5" t="n">
        <v>1931</v>
      </c>
    </row>
    <row r="33" spans="1:7">
      <c r="A33" s="4" t="s">
        <v>191</v>
      </c>
      <c r="B33" s="5" t="n">
        <v>5497</v>
      </c>
      <c r="C33" s="5" t="n">
        <v>5497</v>
      </c>
      <c r="D33" s="5" t="n">
        <v>5497</v>
      </c>
      <c r="E33" s="5" t="n">
        <v>5497</v>
      </c>
      <c r="F33" s="5" t="n">
        <v>1956</v>
      </c>
      <c r="G33" s="5" t="n">
        <v>25</v>
      </c>
    </row>
    <row r="34" spans="1:7">
      <c r="A34" s="4" t="s">
        <v>192</v>
      </c>
      <c r="B34" s="5" t="n">
        <v>25269</v>
      </c>
      <c r="C34" s="5" t="n">
        <v>176689</v>
      </c>
      <c r="D34" s="5" t="n">
        <v>166568</v>
      </c>
      <c r="E34" s="5" t="n">
        <v>157147</v>
      </c>
      <c r="F34" s="5" t="n">
        <v>5497</v>
      </c>
      <c r="G34" s="7" t="n">
        <v>1956</v>
      </c>
    </row>
    <row r="35" spans="1:7">
      <c r="A35" s="3" t="s">
        <v>193</v>
      </c>
    </row>
    <row r="36" spans="1:7">
      <c r="A36" s="4" t="s">
        <v>812</v>
      </c>
      <c r="C36" s="5" t="n">
        <v>694</v>
      </c>
      <c r="D36" s="5" t="n">
        <v>694</v>
      </c>
    </row>
    <row r="37" spans="1:7">
      <c r="A37" s="4" t="s">
        <v>813</v>
      </c>
      <c r="C37" s="5" t="n">
        <v>1187</v>
      </c>
    </row>
    <row r="38" spans="1:7">
      <c r="A38" s="4" t="s">
        <v>141</v>
      </c>
      <c r="B38" s="5" t="n">
        <v>18</v>
      </c>
      <c r="C38" s="5" t="n">
        <v>34</v>
      </c>
      <c r="D38" s="5" t="n">
        <v>135</v>
      </c>
      <c r="E38" s="5" t="n">
        <v>170</v>
      </c>
      <c r="F38" s="5" t="n">
        <v>38</v>
      </c>
    </row>
    <row r="39" spans="1:7">
      <c r="A39" s="4" t="s">
        <v>814</v>
      </c>
      <c r="B39" s="5" t="n">
        <v>14354</v>
      </c>
      <c r="C39" s="5" t="n">
        <v>14354</v>
      </c>
      <c r="D39" s="5" t="n">
        <v>14354</v>
      </c>
    </row>
    <row r="40" spans="1:7">
      <c r="A40" s="4" t="s">
        <v>154</v>
      </c>
      <c r="C40" s="5" t="n">
        <v>95887</v>
      </c>
      <c r="D40" s="5" t="n">
        <v>95887</v>
      </c>
      <c r="E40" s="5" t="n">
        <v>95887</v>
      </c>
    </row>
    <row r="41" spans="1:7">
      <c r="A41" s="4" t="s">
        <v>196</v>
      </c>
      <c r="C41" s="5" t="n">
        <v>3506</v>
      </c>
      <c r="D41" s="5" t="n">
        <v>3506</v>
      </c>
      <c r="E41" s="5" t="n">
        <v>3506</v>
      </c>
    </row>
    <row r="42" spans="1:7">
      <c r="A42" s="4" t="s">
        <v>803</v>
      </c>
    </row>
    <row r="43" spans="1:7">
      <c r="A43" s="3" t="s">
        <v>168</v>
      </c>
    </row>
    <row r="44" spans="1:7">
      <c r="A44" s="4" t="s">
        <v>169</v>
      </c>
      <c r="B44" s="5" t="n">
        <v>-15579</v>
      </c>
      <c r="C44" s="5" t="n">
        <v>-26200</v>
      </c>
      <c r="D44" s="5" t="n">
        <v>-36376</v>
      </c>
    </row>
    <row r="45" spans="1:7">
      <c r="A45" s="3" t="s">
        <v>170</v>
      </c>
    </row>
    <row r="46" spans="1:7">
      <c r="A46" s="4" t="s">
        <v>171</v>
      </c>
      <c r="B46" s="5" t="n">
        <v>10</v>
      </c>
      <c r="C46" s="5" t="n">
        <v>24</v>
      </c>
      <c r="D46" s="5" t="n">
        <v>40</v>
      </c>
    </row>
    <row r="47" spans="1:7">
      <c r="A47" s="4" t="s">
        <v>129</v>
      </c>
      <c r="B47" s="5" t="n">
        <v>564</v>
      </c>
      <c r="C47" s="5" t="n">
        <v>2387</v>
      </c>
      <c r="D47" s="5" t="n">
        <v>2643</v>
      </c>
    </row>
    <row r="48" spans="1:7">
      <c r="A48" s="4" t="s">
        <v>172</v>
      </c>
      <c r="B48" s="5" t="n">
        <v>48</v>
      </c>
      <c r="C48" s="5" t="n">
        <v>48</v>
      </c>
      <c r="D48" s="5" t="n">
        <v>48</v>
      </c>
    </row>
    <row r="49" spans="1:7">
      <c r="A49" s="4" t="s">
        <v>174</v>
      </c>
      <c r="C49" s="5" t="n">
        <v>-1334</v>
      </c>
      <c r="D49" s="5" t="n">
        <v>-1334</v>
      </c>
    </row>
    <row r="50" spans="1:7">
      <c r="A50" s="4" t="s">
        <v>175</v>
      </c>
      <c r="B50" s="5" t="n">
        <v>-37</v>
      </c>
      <c r="C50" s="5" t="n">
        <v>2628</v>
      </c>
      <c r="D50" s="5" t="n">
        <v>2628</v>
      </c>
    </row>
    <row r="51" spans="1:7">
      <c r="A51" s="4" t="s">
        <v>177</v>
      </c>
      <c r="B51" s="5" t="n">
        <v>713</v>
      </c>
      <c r="C51" s="5" t="n">
        <v>713</v>
      </c>
      <c r="D51" s="5" t="n">
        <v>713</v>
      </c>
    </row>
    <row r="52" spans="1:7">
      <c r="A52" s="4" t="s">
        <v>808</v>
      </c>
      <c r="B52" s="5" t="n">
        <v>6677</v>
      </c>
      <c r="C52" s="5" t="n">
        <v>6677</v>
      </c>
      <c r="D52" s="5" t="n">
        <v>6677</v>
      </c>
    </row>
    <row r="53" spans="1:7">
      <c r="A53" s="3" t="s">
        <v>178</v>
      </c>
    </row>
    <row r="54" spans="1:7">
      <c r="A54" s="4" t="s">
        <v>46</v>
      </c>
      <c r="B54" s="5" t="n">
        <v>-9</v>
      </c>
      <c r="C54" s="5" t="n">
        <v>46</v>
      </c>
      <c r="D54" s="5" t="n">
        <v>38</v>
      </c>
    </row>
    <row r="55" spans="1:7">
      <c r="A55" s="4" t="s">
        <v>47</v>
      </c>
      <c r="B55" s="5" t="n">
        <v>-140</v>
      </c>
      <c r="C55" s="5" t="n">
        <v>-1761</v>
      </c>
      <c r="D55" s="5" t="n">
        <v>-2764</v>
      </c>
    </row>
    <row r="56" spans="1:7">
      <c r="A56" s="4" t="s">
        <v>50</v>
      </c>
      <c r="B56" s="5" t="n">
        <v>-741</v>
      </c>
      <c r="C56" s="5" t="n">
        <v>12</v>
      </c>
      <c r="D56" s="5" t="n">
        <v>18</v>
      </c>
    </row>
    <row r="57" spans="1:7">
      <c r="A57" s="4" t="s">
        <v>53</v>
      </c>
      <c r="B57" s="5" t="n">
        <v>1102</v>
      </c>
      <c r="C57" s="5" t="n">
        <v>1157</v>
      </c>
      <c r="D57" s="5" t="n">
        <v>1852</v>
      </c>
    </row>
    <row r="58" spans="1:7">
      <c r="A58" s="4" t="s">
        <v>179</v>
      </c>
      <c r="B58" s="5" t="n">
        <v>1546</v>
      </c>
      <c r="C58" s="5" t="n">
        <v>646</v>
      </c>
      <c r="D58" s="5" t="n">
        <v>2278</v>
      </c>
    </row>
    <row r="59" spans="1:7">
      <c r="A59" s="4" t="s">
        <v>54</v>
      </c>
      <c r="B59" s="5" t="n">
        <v>-45</v>
      </c>
      <c r="C59" s="5" t="n">
        <v>159</v>
      </c>
      <c r="D59" s="5" t="n">
        <v>-166</v>
      </c>
    </row>
    <row r="60" spans="1:7">
      <c r="A60" s="4" t="s">
        <v>180</v>
      </c>
      <c r="B60" s="5" t="n">
        <v>-5891</v>
      </c>
      <c r="C60" s="5" t="n">
        <v>-14798</v>
      </c>
      <c r="D60" s="5" t="n">
        <v>-23705</v>
      </c>
    </row>
    <row r="61" spans="1:7">
      <c r="A61" s="3" t="s">
        <v>181</v>
      </c>
    </row>
    <row r="62" spans="1:7">
      <c r="A62" s="4" t="s">
        <v>182</v>
      </c>
      <c r="B62" s="5" t="n">
        <v>-114</v>
      </c>
      <c r="C62" s="5" t="n">
        <v>-129</v>
      </c>
      <c r="D62" s="5" t="n">
        <v>-144</v>
      </c>
    </row>
    <row r="63" spans="1:7">
      <c r="A63" s="4" t="s">
        <v>183</v>
      </c>
      <c r="B63" s="5" t="n">
        <v>-114</v>
      </c>
      <c r="C63" s="5" t="n">
        <v>-129</v>
      </c>
      <c r="D63" s="5" t="n">
        <v>-144</v>
      </c>
    </row>
    <row r="64" spans="1:7">
      <c r="A64" s="3" t="s">
        <v>184</v>
      </c>
    </row>
    <row r="65" spans="1:7">
      <c r="A65" s="4" t="s">
        <v>523</v>
      </c>
      <c r="B65" s="5" t="n">
        <v>15875</v>
      </c>
      <c r="C65" s="5" t="n">
        <v>63875</v>
      </c>
      <c r="D65" s="5" t="n">
        <v>63875</v>
      </c>
    </row>
    <row r="66" spans="1:7">
      <c r="A66" s="4" t="s">
        <v>186</v>
      </c>
      <c r="B66" s="5" t="n">
        <v>10000</v>
      </c>
      <c r="C66" s="5" t="n">
        <v>10000</v>
      </c>
      <c r="D66" s="5" t="n">
        <v>10000</v>
      </c>
    </row>
    <row r="67" spans="1:7">
      <c r="A67" s="4" t="s">
        <v>810</v>
      </c>
      <c r="B67" s="5" t="n">
        <v>-187</v>
      </c>
    </row>
    <row r="68" spans="1:7">
      <c r="A68" s="4" t="s">
        <v>187</v>
      </c>
      <c r="B68" s="5" t="n">
        <v>89</v>
      </c>
      <c r="C68" s="5" t="n">
        <v>89</v>
      </c>
      <c r="D68" s="5" t="n">
        <v>75</v>
      </c>
    </row>
    <row r="69" spans="1:7">
      <c r="A69" s="4" t="s">
        <v>811</v>
      </c>
      <c r="C69" s="5" t="n">
        <v>112155</v>
      </c>
      <c r="D69" s="5" t="n">
        <v>110970</v>
      </c>
    </row>
    <row r="70" spans="1:7">
      <c r="A70" s="4" t="s">
        <v>189</v>
      </c>
      <c r="B70" s="5" t="n">
        <v>25777</v>
      </c>
      <c r="C70" s="5" t="n">
        <v>186119</v>
      </c>
      <c r="D70" s="5" t="n">
        <v>184920</v>
      </c>
    </row>
    <row r="71" spans="1:7">
      <c r="A71" s="4" t="s">
        <v>190</v>
      </c>
      <c r="B71" s="5" t="n">
        <v>19772</v>
      </c>
      <c r="C71" s="5" t="n">
        <v>171192</v>
      </c>
      <c r="D71" s="5" t="n">
        <v>161071</v>
      </c>
    </row>
    <row r="72" spans="1:7">
      <c r="A72" s="4" t="s">
        <v>191</v>
      </c>
      <c r="B72" s="5" t="n">
        <v>5497</v>
      </c>
      <c r="C72" s="5" t="n">
        <v>5497</v>
      </c>
      <c r="D72" s="5" t="n">
        <v>5497</v>
      </c>
      <c r="E72" s="7" t="n">
        <v>5497</v>
      </c>
    </row>
    <row r="73" spans="1:7">
      <c r="A73" s="4" t="s">
        <v>192</v>
      </c>
      <c r="B73" s="5" t="n">
        <v>25269</v>
      </c>
      <c r="C73" s="5" t="n">
        <v>176689</v>
      </c>
      <c r="D73" s="5" t="n">
        <v>166568</v>
      </c>
      <c r="F73" s="7" t="n">
        <v>5497</v>
      </c>
    </row>
    <row r="74" spans="1:7">
      <c r="A74" s="3" t="s">
        <v>193</v>
      </c>
    </row>
    <row r="75" spans="1:7">
      <c r="A75" s="4" t="s">
        <v>815</v>
      </c>
      <c r="B75" s="5" t="n">
        <v>1527</v>
      </c>
      <c r="C75" s="5" t="n">
        <v>1527</v>
      </c>
      <c r="D75" s="5" t="n">
        <v>1527</v>
      </c>
    </row>
    <row r="76" spans="1:7">
      <c r="A76" s="4" t="s">
        <v>812</v>
      </c>
      <c r="C76" s="5" t="n">
        <v>694</v>
      </c>
      <c r="D76" s="5" t="n">
        <v>694</v>
      </c>
    </row>
    <row r="77" spans="1:7">
      <c r="A77" s="4" t="s">
        <v>813</v>
      </c>
      <c r="C77" s="5" t="n">
        <v>1187</v>
      </c>
    </row>
    <row r="78" spans="1:7">
      <c r="A78" s="4" t="s">
        <v>141</v>
      </c>
      <c r="B78" s="5" t="n">
        <v>18</v>
      </c>
      <c r="C78" s="5" t="n">
        <v>34</v>
      </c>
      <c r="D78" s="5" t="n">
        <v>135</v>
      </c>
    </row>
    <row r="79" spans="1:7">
      <c r="A79" s="4" t="s">
        <v>814</v>
      </c>
      <c r="B79" s="5" t="n">
        <v>10048</v>
      </c>
      <c r="C79" s="5" t="n">
        <v>10048</v>
      </c>
      <c r="D79" s="5" t="n">
        <v>10048</v>
      </c>
    </row>
    <row r="80" spans="1:7">
      <c r="A80" s="4" t="s">
        <v>154</v>
      </c>
      <c r="C80" s="5" t="n">
        <v>97276</v>
      </c>
      <c r="D80" s="5" t="n">
        <v>97276</v>
      </c>
    </row>
    <row r="81" spans="1:7">
      <c r="A81" s="4" t="s">
        <v>196</v>
      </c>
      <c r="C81" s="5" t="n">
        <v>3506</v>
      </c>
      <c r="D81" s="5" t="n">
        <v>3506</v>
      </c>
    </row>
    <row r="82" spans="1:7">
      <c r="A82" s="4" t="s">
        <v>805</v>
      </c>
    </row>
    <row r="83" spans="1:7">
      <c r="A83" s="3" t="s">
        <v>168</v>
      </c>
    </row>
    <row r="84" spans="1:7">
      <c r="A84" s="4" t="s">
        <v>169</v>
      </c>
      <c r="B84" s="5" t="n">
        <v>6703</v>
      </c>
      <c r="C84" s="5" t="n">
        <v>5943</v>
      </c>
      <c r="D84" s="5" t="n">
        <v>5505</v>
      </c>
    </row>
    <row r="85" spans="1:7">
      <c r="A85" s="3" t="s">
        <v>170</v>
      </c>
    </row>
    <row r="86" spans="1:7">
      <c r="A86" s="4" t="s">
        <v>129</v>
      </c>
      <c r="B86" s="5" t="n">
        <v>-176</v>
      </c>
      <c r="C86" s="5" t="n">
        <v>-1380</v>
      </c>
      <c r="D86" s="5" t="n">
        <v>-942</v>
      </c>
    </row>
    <row r="87" spans="1:7">
      <c r="A87" s="4" t="s">
        <v>173</v>
      </c>
      <c r="B87" s="5" t="n">
        <v>-100</v>
      </c>
      <c r="C87" s="5" t="n">
        <v>-100</v>
      </c>
      <c r="D87" s="5" t="n">
        <v>-100</v>
      </c>
    </row>
    <row r="88" spans="1:7">
      <c r="A88" s="4" t="s">
        <v>174</v>
      </c>
      <c r="C88" s="5" t="n">
        <v>1964</v>
      </c>
      <c r="D88" s="5" t="n">
        <v>1964</v>
      </c>
    </row>
    <row r="89" spans="1:7">
      <c r="A89" s="4" t="s">
        <v>177</v>
      </c>
      <c r="B89" s="5" t="n">
        <v>250</v>
      </c>
      <c r="C89" s="5" t="n">
        <v>250</v>
      </c>
      <c r="D89" s="5" t="n">
        <v>250</v>
      </c>
    </row>
    <row r="90" spans="1:7">
      <c r="A90" s="4" t="s">
        <v>808</v>
      </c>
      <c r="B90" s="5" t="n">
        <v>-6677</v>
      </c>
      <c r="C90" s="5" t="n">
        <v>-6677</v>
      </c>
      <c r="D90" s="5" t="n">
        <v>-6677</v>
      </c>
    </row>
    <row r="91" spans="1:7">
      <c r="A91" s="3" t="s">
        <v>193</v>
      </c>
    </row>
    <row r="92" spans="1:7">
      <c r="A92" s="4" t="s">
        <v>815</v>
      </c>
      <c r="B92" s="5" t="n">
        <v>-1527</v>
      </c>
      <c r="C92" s="5" t="n">
        <v>-1527</v>
      </c>
      <c r="D92" s="5" t="n">
        <v>-1527</v>
      </c>
    </row>
    <row r="93" spans="1:7">
      <c r="A93" s="4" t="s">
        <v>814</v>
      </c>
      <c r="B93" s="7" t="n">
        <v>4306</v>
      </c>
      <c r="C93" s="5" t="n">
        <v>4306</v>
      </c>
      <c r="D93" s="5" t="n">
        <v>4306</v>
      </c>
    </row>
    <row r="94" spans="1:7">
      <c r="A94" s="4" t="s">
        <v>154</v>
      </c>
      <c r="C94" s="7" t="n">
        <v>-1389</v>
      </c>
      <c r="D94" s="7" t="n">
        <v>-1389</v>
      </c>
    </row>
  </sheetData>
  <mergeCells count="2">
    <mergeCell ref="A1:A2"/>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816</v>
      </c>
      <c r="B1" s="2" t="s">
        <v>85</v>
      </c>
      <c r="J1" s="2" t="s">
        <v>86</v>
      </c>
      <c r="K1" s="2" t="s">
        <v>87</v>
      </c>
      <c r="L1" s="2" t="s">
        <v>1</v>
      </c>
    </row>
    <row r="2" spans="1:14">
      <c r="B2" s="2" t="s">
        <v>2</v>
      </c>
      <c r="C2" s="2" t="s">
        <v>39</v>
      </c>
      <c r="D2" s="2" t="s">
        <v>4</v>
      </c>
      <c r="E2" s="2" t="s">
        <v>40</v>
      </c>
      <c r="F2" s="2" t="s">
        <v>41</v>
      </c>
      <c r="G2" s="2" t="s">
        <v>88</v>
      </c>
      <c r="H2" s="2" t="s">
        <v>89</v>
      </c>
      <c r="I2" s="2" t="s">
        <v>90</v>
      </c>
      <c r="J2" s="2" t="s">
        <v>4</v>
      </c>
      <c r="K2" s="2" t="s">
        <v>39</v>
      </c>
      <c r="L2" s="2" t="s">
        <v>2</v>
      </c>
      <c r="M2" s="2" t="s">
        <v>41</v>
      </c>
      <c r="N2" s="2" t="s">
        <v>42</v>
      </c>
    </row>
    <row r="3" spans="1:14">
      <c r="A3" s="3" t="s">
        <v>242</v>
      </c>
    </row>
    <row r="4" spans="1:14">
      <c r="A4" s="4" t="s">
        <v>95</v>
      </c>
      <c r="B4" s="7" t="n">
        <v>-10705</v>
      </c>
      <c r="C4" s="7" t="n">
        <v>-10988</v>
      </c>
      <c r="D4" s="7" t="n">
        <v>-8089</v>
      </c>
      <c r="E4" s="7" t="n">
        <v>-7997</v>
      </c>
      <c r="F4" s="7" t="n">
        <v>-5111</v>
      </c>
      <c r="G4" s="7" t="n">
        <v>-2773</v>
      </c>
      <c r="H4" s="7" t="n">
        <v>-1715</v>
      </c>
      <c r="I4" s="7" t="n">
        <v>-2417</v>
      </c>
      <c r="J4" s="7" t="n">
        <v>-16086</v>
      </c>
      <c r="K4" s="7" t="n">
        <v>-27074</v>
      </c>
      <c r="L4" s="7" t="n">
        <v>-37779</v>
      </c>
      <c r="M4" s="7" t="n">
        <v>-12016</v>
      </c>
      <c r="N4" s="7" t="n">
        <v>-2385</v>
      </c>
    </row>
    <row r="5" spans="1:14">
      <c r="A5" s="4" t="s">
        <v>100</v>
      </c>
      <c r="B5" s="7" t="n">
        <v>-9854</v>
      </c>
      <c r="C5" s="7" t="n">
        <v>-10614</v>
      </c>
      <c r="D5" s="7" t="n">
        <v>-11381</v>
      </c>
      <c r="E5" s="7" t="n">
        <v>-7963</v>
      </c>
      <c r="F5" s="7" t="n">
        <v>-5111</v>
      </c>
      <c r="G5" s="7" t="n">
        <v>-2773</v>
      </c>
      <c r="H5" s="7" t="n">
        <v>-1715</v>
      </c>
      <c r="I5" s="7" t="n">
        <v>-2342</v>
      </c>
      <c r="J5" s="7" t="n">
        <v>-19344</v>
      </c>
      <c r="K5" s="7" t="n">
        <v>-29958</v>
      </c>
      <c r="L5" s="7" t="n">
        <v>-39812</v>
      </c>
      <c r="M5" s="7" t="n">
        <v>-11941</v>
      </c>
      <c r="N5" s="7" t="n">
        <v>-2542</v>
      </c>
    </row>
    <row r="6" spans="1:14">
      <c r="A6" s="4" t="s">
        <v>101</v>
      </c>
      <c r="B6" s="9" t="n">
        <v>-0.27</v>
      </c>
      <c r="C6" s="9" t="n">
        <v>-0.3</v>
      </c>
      <c r="D6" s="9" t="n">
        <v>-1.4</v>
      </c>
      <c r="E6" s="9" t="n">
        <v>-1.81</v>
      </c>
      <c r="F6" s="9" t="n">
        <v>-1.32</v>
      </c>
      <c r="G6" s="9" t="n">
        <v>-0.74</v>
      </c>
      <c r="H6" s="9" t="n">
        <v>-0.49</v>
      </c>
      <c r="I6" s="9" t="n">
        <v>-0.72</v>
      </c>
      <c r="L6" s="9" t="n">
        <v>-1.86</v>
      </c>
      <c r="M6" s="9" t="n">
        <v>-3.32</v>
      </c>
      <c r="N6" s="9" t="n">
        <v>-0.98</v>
      </c>
    </row>
  </sheetData>
  <mergeCells count="3">
    <mergeCell ref="A1:A2"/>
    <mergeCell ref="B1:I1"/>
    <mergeCell ref="L1:N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41</v>
      </c>
      <c r="D2" s="2" t="s">
        <v>42</v>
      </c>
    </row>
    <row r="3" spans="1:4">
      <c r="A3" s="3" t="s">
        <v>168</v>
      </c>
    </row>
    <row r="4" spans="1:4">
      <c r="A4" s="4" t="s">
        <v>169</v>
      </c>
      <c r="B4" s="7" t="n">
        <v>-40725</v>
      </c>
      <c r="C4" s="7" t="n">
        <v>-11941</v>
      </c>
      <c r="D4" s="7" t="n">
        <v>-2542</v>
      </c>
    </row>
    <row r="5" spans="1:4">
      <c r="A5" s="3" t="s">
        <v>170</v>
      </c>
    </row>
    <row r="6" spans="1:4">
      <c r="A6" s="4" t="s">
        <v>171</v>
      </c>
      <c r="B6" s="5" t="n">
        <v>56</v>
      </c>
      <c r="C6" s="5" t="n">
        <v>4</v>
      </c>
      <c r="D6" s="5" t="n">
        <v>0</v>
      </c>
    </row>
    <row r="7" spans="1:4">
      <c r="A7" s="4" t="s">
        <v>129</v>
      </c>
      <c r="B7" s="5" t="n">
        <v>2526</v>
      </c>
      <c r="C7" s="5" t="n">
        <v>1148</v>
      </c>
      <c r="D7" s="5" t="n">
        <v>107</v>
      </c>
    </row>
    <row r="8" spans="1:4">
      <c r="A8" s="4" t="s">
        <v>172</v>
      </c>
      <c r="B8" s="5" t="n">
        <v>48</v>
      </c>
      <c r="D8" s="5" t="n">
        <v>1</v>
      </c>
    </row>
    <row r="9" spans="1:4">
      <c r="A9" s="4" t="s">
        <v>173</v>
      </c>
      <c r="B9" s="5" t="n">
        <v>-100</v>
      </c>
      <c r="D9" s="5" t="n">
        <v>6</v>
      </c>
    </row>
    <row r="10" spans="1:4">
      <c r="A10" s="4" t="s">
        <v>174</v>
      </c>
      <c r="B10" s="5" t="n">
        <v>630</v>
      </c>
      <c r="C10" s="5" t="n">
        <v>-75</v>
      </c>
      <c r="D10" s="5" t="n">
        <v>151</v>
      </c>
    </row>
    <row r="11" spans="1:4">
      <c r="A11" s="4" t="s">
        <v>175</v>
      </c>
      <c r="B11" s="5" t="n">
        <v>2628</v>
      </c>
    </row>
    <row r="12" spans="1:4">
      <c r="A12" s="4" t="s">
        <v>176</v>
      </c>
      <c r="B12" s="5" t="n">
        <v>7</v>
      </c>
      <c r="C12" s="5" t="n">
        <v>5</v>
      </c>
      <c r="D12" s="5" t="n">
        <v>9</v>
      </c>
    </row>
    <row r="13" spans="1:4">
      <c r="A13" s="4" t="s">
        <v>177</v>
      </c>
      <c r="B13" s="5" t="n">
        <v>963</v>
      </c>
    </row>
    <row r="14" spans="1:4">
      <c r="A14" s="3" t="s">
        <v>178</v>
      </c>
    </row>
    <row r="15" spans="1:4">
      <c r="A15" s="4" t="s">
        <v>46</v>
      </c>
      <c r="B15" s="5" t="n">
        <v>33</v>
      </c>
      <c r="C15" s="5" t="n">
        <v>-62</v>
      </c>
      <c r="D15" s="5" t="n">
        <v>-5</v>
      </c>
    </row>
    <row r="16" spans="1:4">
      <c r="A16" s="4" t="s">
        <v>47</v>
      </c>
      <c r="B16" s="5" t="n">
        <v>-1305</v>
      </c>
      <c r="C16" s="5" t="n">
        <v>-477</v>
      </c>
      <c r="D16" s="5" t="n">
        <v>-7</v>
      </c>
    </row>
    <row r="17" spans="1:4">
      <c r="A17" s="4" t="s">
        <v>50</v>
      </c>
      <c r="B17" s="5" t="n">
        <v>-752</v>
      </c>
      <c r="C17" s="5" t="n">
        <v>-174</v>
      </c>
      <c r="D17" s="5" t="n">
        <v>-7</v>
      </c>
    </row>
    <row r="18" spans="1:4">
      <c r="A18" s="4" t="s">
        <v>53</v>
      </c>
      <c r="B18" s="5" t="n">
        <v>1390</v>
      </c>
      <c r="C18" s="5" t="n">
        <v>472</v>
      </c>
      <c r="D18" s="5" t="n">
        <v>52</v>
      </c>
    </row>
    <row r="19" spans="1:4">
      <c r="A19" s="4" t="s">
        <v>179</v>
      </c>
      <c r="B19" s="5" t="n">
        <v>1576</v>
      </c>
      <c r="C19" s="5" t="n">
        <v>1070</v>
      </c>
      <c r="D19" s="5" t="n">
        <v>117</v>
      </c>
    </row>
    <row r="20" spans="1:4">
      <c r="A20" s="4" t="s">
        <v>54</v>
      </c>
      <c r="B20" s="5" t="n">
        <v>-116</v>
      </c>
      <c r="C20" s="5" t="n">
        <v>313</v>
      </c>
      <c r="D20" s="5" t="n">
        <v>59</v>
      </c>
    </row>
    <row r="21" spans="1:4">
      <c r="A21" s="4" t="s">
        <v>180</v>
      </c>
      <c r="B21" s="5" t="n">
        <v>-33141</v>
      </c>
      <c r="C21" s="5" t="n">
        <v>-9717</v>
      </c>
      <c r="D21" s="5" t="n">
        <v>-2059</v>
      </c>
    </row>
    <row r="22" spans="1:4">
      <c r="A22" s="3" t="s">
        <v>181</v>
      </c>
    </row>
    <row r="23" spans="1:4">
      <c r="A23" s="4" t="s">
        <v>182</v>
      </c>
      <c r="B23" s="5" t="n">
        <v>-150</v>
      </c>
      <c r="C23" s="5" t="n">
        <v>-53</v>
      </c>
    </row>
    <row r="24" spans="1:4">
      <c r="A24" s="4" t="s">
        <v>183</v>
      </c>
      <c r="B24" s="5" t="n">
        <v>-150</v>
      </c>
      <c r="C24" s="5" t="n">
        <v>-53</v>
      </c>
    </row>
    <row r="25" spans="1:4">
      <c r="A25" s="3" t="s">
        <v>184</v>
      </c>
    </row>
    <row r="26" spans="1:4">
      <c r="A26" s="4" t="s">
        <v>185</v>
      </c>
      <c r="B26" s="5" t="n">
        <v>63875</v>
      </c>
      <c r="C26" s="5" t="n">
        <v>12993</v>
      </c>
      <c r="D26" s="5" t="n">
        <v>3927</v>
      </c>
    </row>
    <row r="27" spans="1:4">
      <c r="A27" s="4" t="s">
        <v>186</v>
      </c>
      <c r="B27" s="5" t="n">
        <v>10000</v>
      </c>
    </row>
    <row r="28" spans="1:4">
      <c r="A28" s="4" t="s">
        <v>187</v>
      </c>
      <c r="B28" s="5" t="n">
        <v>96</v>
      </c>
      <c r="C28" s="5" t="n">
        <v>318</v>
      </c>
      <c r="D28" s="5" t="n">
        <v>63</v>
      </c>
    </row>
    <row r="29" spans="1:4">
      <c r="A29" s="4" t="s">
        <v>188</v>
      </c>
      <c r="B29" s="5" t="n">
        <v>110970</v>
      </c>
    </row>
    <row r="30" spans="1:4">
      <c r="A30" s="4" t="s">
        <v>189</v>
      </c>
      <c r="B30" s="5" t="n">
        <v>184941</v>
      </c>
      <c r="C30" s="5" t="n">
        <v>13311</v>
      </c>
      <c r="D30" s="5" t="n">
        <v>3990</v>
      </c>
    </row>
    <row r="31" spans="1:4">
      <c r="A31" s="4" t="s">
        <v>190</v>
      </c>
      <c r="B31" s="5" t="n">
        <v>151650</v>
      </c>
      <c r="C31" s="5" t="n">
        <v>3541</v>
      </c>
      <c r="D31" s="5" t="n">
        <v>1931</v>
      </c>
    </row>
    <row r="32" spans="1:4">
      <c r="A32" s="4" t="s">
        <v>191</v>
      </c>
      <c r="B32" s="5" t="n">
        <v>5497</v>
      </c>
      <c r="C32" s="5" t="n">
        <v>1956</v>
      </c>
      <c r="D32" s="5" t="n">
        <v>25</v>
      </c>
    </row>
    <row r="33" spans="1:4">
      <c r="A33" s="4" t="s">
        <v>192</v>
      </c>
      <c r="B33" s="5" t="n">
        <v>157147</v>
      </c>
      <c r="C33" s="5" t="n">
        <v>5497</v>
      </c>
      <c r="D33" s="5" t="n">
        <v>1956</v>
      </c>
    </row>
    <row r="34" spans="1:4">
      <c r="A34" s="3" t="s">
        <v>193</v>
      </c>
    </row>
    <row r="35" spans="1:4">
      <c r="A35" s="4" t="s">
        <v>194</v>
      </c>
      <c r="B35" s="5" t="n">
        <v>694</v>
      </c>
      <c r="C35" s="5" t="n">
        <v>240</v>
      </c>
      <c r="D35" s="5" t="n">
        <v>123</v>
      </c>
    </row>
    <row r="36" spans="1:4">
      <c r="A36" s="4" t="s">
        <v>141</v>
      </c>
      <c r="B36" s="5" t="n">
        <v>170</v>
      </c>
      <c r="C36" s="7" t="n">
        <v>38</v>
      </c>
    </row>
    <row r="37" spans="1:4">
      <c r="A37" s="4" t="s">
        <v>195</v>
      </c>
      <c r="B37" s="5" t="n">
        <v>14354</v>
      </c>
      <c r="D37" s="7" t="n">
        <v>32</v>
      </c>
    </row>
    <row r="38" spans="1:4">
      <c r="A38" s="4" t="s">
        <v>154</v>
      </c>
      <c r="B38" s="5" t="n">
        <v>95887</v>
      </c>
    </row>
    <row r="39" spans="1:4">
      <c r="A39" s="4" t="s">
        <v>196</v>
      </c>
      <c r="B39" s="5" t="n">
        <v>3506</v>
      </c>
    </row>
    <row r="40" spans="1:4">
      <c r="A40" s="4" t="s">
        <v>197</v>
      </c>
      <c r="B40" s="7" t="n">
        <v>1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08:35:44Z</dcterms:created>
  <dcterms:modified xmlns:dcterms="http://purl.org/dc/terms/" xmlns:xsi="http://www.w3.org/2001/XMLSchema-instance" xsi:type="dcterms:W3CDTF">2019-04-15T08:35:44Z</dcterms:modified>
</cp:coreProperties>
</file>